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Accumulated Other Comprehensive" sheetId="13" state="visible" r:id="rId13"/>
    <sheet xmlns:r="http://schemas.openxmlformats.org/officeDocument/2006/relationships" name="Off-Balance Sheet Financial Ins" sheetId="14" state="visible" r:id="rId14"/>
    <sheet xmlns:r="http://schemas.openxmlformats.org/officeDocument/2006/relationships" name="Securities" sheetId="15" state="visible" r:id="rId15"/>
    <sheet xmlns:r="http://schemas.openxmlformats.org/officeDocument/2006/relationships" name="Loans Receivable and Allowance " sheetId="16" state="visible" r:id="rId16"/>
    <sheet xmlns:r="http://schemas.openxmlformats.org/officeDocument/2006/relationships" name="Fair Value of Assets and Liabil" sheetId="17" state="visible" r:id="rId17"/>
    <sheet xmlns:r="http://schemas.openxmlformats.org/officeDocument/2006/relationships" name="Interest Rate Swaps" sheetId="18" state="visible" r:id="rId18"/>
    <sheet xmlns:r="http://schemas.openxmlformats.org/officeDocument/2006/relationships" name="New and Recently Adopted Accoun" sheetId="19" state="visible" r:id="rId19"/>
    <sheet xmlns:r="http://schemas.openxmlformats.org/officeDocument/2006/relationships" name="Segment Reporting" sheetId="20" state="visible" r:id="rId20"/>
    <sheet xmlns:r="http://schemas.openxmlformats.org/officeDocument/2006/relationships" name="Basis of Presentation (Policies" sheetId="21" state="visible" r:id="rId21"/>
    <sheet xmlns:r="http://schemas.openxmlformats.org/officeDocument/2006/relationships" name="Revenue Recognition (Tables)" sheetId="22" state="visible" r:id="rId22"/>
    <sheet xmlns:r="http://schemas.openxmlformats.org/officeDocument/2006/relationships" name="Earnings Per Share (Tables)" sheetId="23" state="visible" r:id="rId23"/>
    <sheet xmlns:r="http://schemas.openxmlformats.org/officeDocument/2006/relationships" name="Stock-Based Compensation (Table" sheetId="24" state="visible" r:id="rId24"/>
    <sheet xmlns:r="http://schemas.openxmlformats.org/officeDocument/2006/relationships" name="Accumulated Other Comprehensi_2" sheetId="25" state="visible" r:id="rId25"/>
    <sheet xmlns:r="http://schemas.openxmlformats.org/officeDocument/2006/relationships" name="Off-Balance Sheet Financial I_2" sheetId="26" state="visible" r:id="rId26"/>
    <sheet xmlns:r="http://schemas.openxmlformats.org/officeDocument/2006/relationships" name="Securities (Tables)" sheetId="27" state="visible" r:id="rId27"/>
    <sheet xmlns:r="http://schemas.openxmlformats.org/officeDocument/2006/relationships" name="Loans Receivable and Allowanc_2" sheetId="28" state="visible" r:id="rId28"/>
    <sheet xmlns:r="http://schemas.openxmlformats.org/officeDocument/2006/relationships" name="Fair Value of Assets and Liab_2" sheetId="29" state="visible" r:id="rId29"/>
    <sheet xmlns:r="http://schemas.openxmlformats.org/officeDocument/2006/relationships" name="Interest Rate Swaps (Tables)" sheetId="30" state="visible" r:id="rId30"/>
    <sheet xmlns:r="http://schemas.openxmlformats.org/officeDocument/2006/relationships" name="Revenue Recognition (Noninteres" sheetId="31" state="visible" r:id="rId31"/>
    <sheet xmlns:r="http://schemas.openxmlformats.org/officeDocument/2006/relationships" name="Earnings Per Share (Narrative) " sheetId="32" state="visible" r:id="rId32"/>
    <sheet xmlns:r="http://schemas.openxmlformats.org/officeDocument/2006/relationships" name="Earnings Per Share (Schedule of" sheetId="33" state="visible" r:id="rId33"/>
    <sheet xmlns:r="http://schemas.openxmlformats.org/officeDocument/2006/relationships" name="Stock-Based Compensation (Narra" sheetId="34" state="visible" r:id="rId34"/>
    <sheet xmlns:r="http://schemas.openxmlformats.org/officeDocument/2006/relationships" name="Stock-Based Compensation (Summa" sheetId="35" state="visible" r:id="rId35"/>
    <sheet xmlns:r="http://schemas.openxmlformats.org/officeDocument/2006/relationships" name="Stock-Based Compensation (Sum_2" sheetId="36" state="visible" r:id="rId36"/>
    <sheet xmlns:r="http://schemas.openxmlformats.org/officeDocument/2006/relationships" name="Accumulated Other Comprehensi_3" sheetId="37" state="visible" r:id="rId37"/>
    <sheet xmlns:r="http://schemas.openxmlformats.org/officeDocument/2006/relationships" name="Off-Balance Sheet Financial I_3" sheetId="38" state="visible" r:id="rId38"/>
    <sheet xmlns:r="http://schemas.openxmlformats.org/officeDocument/2006/relationships" name="Securities (Narrative) (Details" sheetId="39" state="visible" r:id="rId39"/>
    <sheet xmlns:r="http://schemas.openxmlformats.org/officeDocument/2006/relationships" name="Securities (Schedule of Amortiz" sheetId="40" state="visible" r:id="rId40"/>
    <sheet xmlns:r="http://schemas.openxmlformats.org/officeDocument/2006/relationships" name="Securities (Schedule of Investm" sheetId="41" state="visible" r:id="rId41"/>
    <sheet xmlns:r="http://schemas.openxmlformats.org/officeDocument/2006/relationships" name="Securities (Schedule of Amort_2" sheetId="42" state="visible" r:id="rId42"/>
    <sheet xmlns:r="http://schemas.openxmlformats.org/officeDocument/2006/relationships" name="Loans Receivable and Allowanc_3" sheetId="43" state="visible" r:id="rId43"/>
    <sheet xmlns:r="http://schemas.openxmlformats.org/officeDocument/2006/relationships" name="Loans Receivable and Allowanc_4" sheetId="44" state="visible" r:id="rId44"/>
    <sheet xmlns:r="http://schemas.openxmlformats.org/officeDocument/2006/relationships" name="Loans Receivable and Allowanc_5" sheetId="45" state="visible" r:id="rId45"/>
    <sheet xmlns:r="http://schemas.openxmlformats.org/officeDocument/2006/relationships" name="Loans Receivable and Allowanc_6" sheetId="46" state="visible" r:id="rId46"/>
    <sheet xmlns:r="http://schemas.openxmlformats.org/officeDocument/2006/relationships" name="Loans Receivable and Allowanc_7" sheetId="47" state="visible" r:id="rId47"/>
    <sheet xmlns:r="http://schemas.openxmlformats.org/officeDocument/2006/relationships" name="Loans Receivable and Allowanc_8" sheetId="48" state="visible" r:id="rId48"/>
    <sheet xmlns:r="http://schemas.openxmlformats.org/officeDocument/2006/relationships" name="Loans Receivable and Allowanc_9" sheetId="49" state="visible" r:id="rId49"/>
    <sheet xmlns:r="http://schemas.openxmlformats.org/officeDocument/2006/relationships" name="Loans Receivable and Allowan_10" sheetId="50" state="visible" r:id="rId50"/>
    <sheet xmlns:r="http://schemas.openxmlformats.org/officeDocument/2006/relationships" name="Loans Receivable and Allowan_11" sheetId="51" state="visible" r:id="rId51"/>
    <sheet xmlns:r="http://schemas.openxmlformats.org/officeDocument/2006/relationships" name="Loans Receivable and Allowan_12" sheetId="52" state="visible" r:id="rId52"/>
    <sheet xmlns:r="http://schemas.openxmlformats.org/officeDocument/2006/relationships" name="Fair Value of Assets and Liab_3" sheetId="53" state="visible" r:id="rId53"/>
    <sheet xmlns:r="http://schemas.openxmlformats.org/officeDocument/2006/relationships" name="Fair Value of Assets and Liab_4" sheetId="54" state="visible" r:id="rId54"/>
    <sheet xmlns:r="http://schemas.openxmlformats.org/officeDocument/2006/relationships" name="Fair Value of Assets and Liab_5" sheetId="55" state="visible" r:id="rId55"/>
    <sheet xmlns:r="http://schemas.openxmlformats.org/officeDocument/2006/relationships" name="Fair Value of Assets and Liab_6" sheetId="56" state="visible" r:id="rId56"/>
    <sheet xmlns:r="http://schemas.openxmlformats.org/officeDocument/2006/relationships" name="Fair Value of Assets and Liab_7" sheetId="57" state="visible" r:id="rId57"/>
    <sheet xmlns:r="http://schemas.openxmlformats.org/officeDocument/2006/relationships" name="Interest Rate Swaps (Narrative)" sheetId="58" state="visible" r:id="rId58"/>
    <sheet xmlns:r="http://schemas.openxmlformats.org/officeDocument/2006/relationships" name="Interest Rate Swaps (Summary of" sheetId="59" state="visible" r:id="rId59"/>
    <sheet xmlns:r="http://schemas.openxmlformats.org/officeDocument/2006/relationships" name="Interest Rate Swaps (Fair Value" sheetId="60" state="visible" r:id="rId60"/>
    <sheet xmlns:r="http://schemas.openxmlformats.org/officeDocument/2006/relationships" name="Segment Reporting (Narrative) ("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5</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28364</t>
        </is>
      </c>
      <c r="C10" s="4" t="inlineStr">
        <is>
          <t xml:space="preserve"> </t>
        </is>
      </c>
    </row>
    <row r="11">
      <c r="A11" s="4" t="inlineStr">
        <is>
          <t>Entity Registrant Name</t>
        </is>
      </c>
      <c r="B11" s="4" t="inlineStr">
        <is>
          <t>Norwood Financial Corp</t>
        </is>
      </c>
      <c r="C11" s="4" t="inlineStr">
        <is>
          <t xml:space="preserve"> </t>
        </is>
      </c>
    </row>
    <row r="12">
      <c r="A12" s="4" t="inlineStr">
        <is>
          <t>Entity Incorporation, State or Country Code</t>
        </is>
      </c>
      <c r="B12" s="4" t="inlineStr">
        <is>
          <t>PA</t>
        </is>
      </c>
      <c r="C12" s="4" t="inlineStr">
        <is>
          <t xml:space="preserve"> </t>
        </is>
      </c>
    </row>
    <row r="13">
      <c r="A13" s="4" t="inlineStr">
        <is>
          <t>Entity Tax Identification Number</t>
        </is>
      </c>
      <c r="B13" s="4" t="inlineStr">
        <is>
          <t>23-2828306</t>
        </is>
      </c>
      <c r="C13" s="4" t="inlineStr">
        <is>
          <t xml:space="preserve"> </t>
        </is>
      </c>
    </row>
    <row r="14">
      <c r="A14" s="4" t="inlineStr">
        <is>
          <t>Entity Address, Address Line One</t>
        </is>
      </c>
      <c r="B14" s="4" t="inlineStr">
        <is>
          <t>717 Main Street</t>
        </is>
      </c>
      <c r="C14" s="4" t="inlineStr">
        <is>
          <t xml:space="preserve"> </t>
        </is>
      </c>
    </row>
    <row r="15">
      <c r="A15" s="4" t="inlineStr">
        <is>
          <t>Entity Address, City or Town</t>
        </is>
      </c>
      <c r="B15" s="4" t="inlineStr">
        <is>
          <t>Honesdale</t>
        </is>
      </c>
      <c r="C15" s="4" t="inlineStr">
        <is>
          <t xml:space="preserve"> </t>
        </is>
      </c>
    </row>
    <row r="16">
      <c r="A16" s="4" t="inlineStr">
        <is>
          <t>Entity Address, State or Province</t>
        </is>
      </c>
      <c r="B16" s="4" t="inlineStr">
        <is>
          <t>PA</t>
        </is>
      </c>
      <c r="C16" s="4" t="inlineStr">
        <is>
          <t xml:space="preserve"> </t>
        </is>
      </c>
    </row>
    <row r="17">
      <c r="A17" s="4" t="inlineStr">
        <is>
          <t>Entity Address, Postal Zip Code</t>
        </is>
      </c>
      <c r="B17" s="4" t="inlineStr">
        <is>
          <t>18431</t>
        </is>
      </c>
      <c r="C17" s="4" t="inlineStr">
        <is>
          <t xml:space="preserve"> </t>
        </is>
      </c>
    </row>
    <row r="18">
      <c r="A18" s="4" t="inlineStr">
        <is>
          <t>City Area Code</t>
        </is>
      </c>
      <c r="B18" s="4" t="inlineStr">
        <is>
          <t>570</t>
        </is>
      </c>
      <c r="C18" s="4" t="inlineStr">
        <is>
          <t xml:space="preserve"> </t>
        </is>
      </c>
    </row>
    <row r="19">
      <c r="A19" s="4" t="inlineStr">
        <is>
          <t>Local Phone Number</t>
        </is>
      </c>
      <c r="B19" s="4" t="inlineStr">
        <is>
          <t>253-1455</t>
        </is>
      </c>
      <c r="C19" s="4" t="inlineStr">
        <is>
          <t xml:space="preserve"> </t>
        </is>
      </c>
    </row>
    <row r="20">
      <c r="A20" s="4" t="inlineStr">
        <is>
          <t>Title of 12(b) Security</t>
        </is>
      </c>
      <c r="B20" s="4" t="inlineStr">
        <is>
          <t>Common Stock, par value $0.10 per share</t>
        </is>
      </c>
      <c r="C20" s="4" t="inlineStr">
        <is>
          <t xml:space="preserve"> </t>
        </is>
      </c>
    </row>
    <row r="21">
      <c r="A21" s="4" t="inlineStr">
        <is>
          <t>Trading Symbol</t>
        </is>
      </c>
      <c r="B21" s="4" t="inlineStr">
        <is>
          <t>NWFL</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260522</v>
      </c>
    </row>
    <row r="30">
      <c r="A30" s="4" t="inlineStr">
        <is>
          <t>Entity Central Index Key</t>
        </is>
      </c>
      <c r="B30" s="4" t="inlineStr">
        <is>
          <t>0001013272</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2. Revenue Recognition Under ASC Topic 606, management determined that the primary sources of revenue emanating from interest and dividend income on loans and investments along with noninterest revenue resulting from investment security gains, loan servicing, gains on the sale of loans sold and earnings on bank-owned life insurance are not within the scope of this Topic. The following presents noninterest income, segregated by revenue streams in-scope and out-of-scope of Topic 606, for the three months ended March 31: Three months ended March 31, (dollars in thousands) Noninterest Income 2025 2024 In-scope of Topic 606: Service charges on deposit accounts $ 110 $ 112 ATM fees 94 106 Overdraft fees 363 355 Safe deposit box rental 24 24 Loan related service fees 148 131 Debit card fees 589 526 Fiduciary activities 325 238 Commissions on mutual funds and annuities 146 68 Other income 180 151 Noninterest Income ( in-scope of Topic 606 ) 1,979 1,711 Out-of-scope of Topic 606: Loan servicing fees 39 21 Gains on sales of loans 47 6 Earnings on and proceeds from bank-owned life insurance 286 268 Noninterest Income ( out-of-scope of Topic 606 ) 372 295 Total Noninterest Income $ 2,351 $ 2,0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3. Earnings Per Share Basic earnings per share represents income available to common stock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restricted stock, and are determined using the treasury stock method. The following table sets forth the weighted average shares outstanding used in the computations of basic and diluted earnings per share. (in thousands) Three Months Ended March 31, 2025 2024 Weighted average shares outstanding 9,268 8,110 Less: Unvested restricted shares ( 53 ) ( 46 ) Basic EPS weighted average shares outstanding 9,215 8,064 Basic EPS weighted average shares outstanding 9,215 8,064 Add: Dilutive effect of stock options and restricted shares 1 6 Diluted EPS weighted average shares outstanding 9,216 8,070 For the three month period ended March 31, 2025, there were 203,850 stock options that were anti-dilutive and thereby excluded from the earnings per share calculations based upon the closing price of the Company’s common stock of $ 24.17 per share as of March 31, 2025. For the three month period ended March 31, 2024, there were 139,850 stock options that were anti-dilutive and thereby excluded from the earnings per share calculations based upon the closing price of the Company’s common stock of $ 27.21 per share as of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 xml:space="preserve">4. Stock-Based Compensation During the three-month period ended March 31, 2025, no stock options were granted. As of March 31, 2025, there was $ 187,000 of total unrecognized compensation cost related to non-vested options granted in 2024 under the 2024 Equity Incentive Plan, which will be fully realized by December 31, 2025. Compensation costs related to stock options amounted to $ 62,000 and $ 89,000 during the three-month periods ended March 31, 2025 and 2024, respectively. A summary of the Company’s stock option activity for the three-month period ended March 31, 2025 is as follows: Weighted Average Exercise Weighted Average Aggregate Price Remaining Intrinsic Value Options Per Share Contractual Term ($000) Outstanding at January 1, 2025 220,600 $ 29.78 6.1 Yrs. $ 112 Granted — — — Exercised — — — Forfeited ( 5,500 ) 28.23 7.7 Outstanding at March 31, 2025 215,100 $ 29.82 6.6 Yrs. $ 34 Exercisable at March 31, 2025 183,600 $ 30.26 6.0 Yrs. $ 34 Intrinsic value represents the amount by which the market price of the stock on the measurement date exceeded the exercise price of the option. The market price was $ 24.17 per share as of March 31, 2025 and $ 27.21 per share as of December 31, 2024. A summary of the Company’s restricted stock activity for the three-month periods ended March 31, 2025 and 2024 is as follows: 2025 2024 Weighted- Weighted- Average Average Number of Grant Date Number of Grant Date Restricted Restricted Stock Fair Value Stock Fair Value Non-vested, January 1, 54,484 $ 22.72 45,966 $ 29.90 Granted 1,220 26.44 — — Vested — — — — Forfeited ( 2,147 ) 28.99 — — Non-vested, March 31, 53,557 $ 22.56 45,966 $ 29.90 The expected future compensation expense relating to the 53,557 shares of non-vested restricted stock outstanding as of March 31, 2025 is $ 1,388,000 . This cost will be recognized over the remaining vesting period of 4.75 years. Compensation costs related to restricted stock amounted to $ 117,000 and $ 104,000 during the three-month periods ended March 31, 2025 and 2024,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Loss [Abstract]</t>
        </is>
      </c>
      <c r="B3" s="4" t="inlineStr">
        <is>
          <t xml:space="preserve"> </t>
        </is>
      </c>
    </row>
    <row r="4">
      <c r="A4" s="4" t="inlineStr">
        <is>
          <t>Accumulated Other Comprehensive Loss</t>
        </is>
      </c>
      <c r="B4" s="4" t="inlineStr">
        <is>
          <t xml:space="preserve">5. Accumulated Other Comprehensive Loss The following table presents the changes in accumulated other comprehensive loss (in thousands) by component net of tax for the three months ended March 31, 2025 and 2024: Unrealized gains (losses) on available for sale securities and pension liability (a) Balance as of December 31, 2024 $ ( 33,121 ) Other comprehensive income before reclassification 4,437 Amount reclassified from accumulated other comprehensive loss - Total other comprehensive income 4,437 Balance as of March 31, 2025 $ ( 28,684 ) Unrealized gains (losses) on available for sale securities and pension liability (a) Balance as of December 31, 2023 $ ( 47,348 ) Other comprehensive loss before reclassification ( 2,051 ) Amount reclassified from accumulated other comprehensive income - Total other comprehensive loss ( 2,051 ) Balance as of March 31, 2024 $ ( 49,399 ) (a) All amounts are net of tax. Amounts in parentheses indicate debits. There were no amounts reclassified out of accumulated other comprehensive loss for the three months ended March 31, 2025 and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ff-Balance Sheet Financial Instruments and Guarantees</t>
        </is>
      </c>
      <c r="B1" s="2" t="inlineStr">
        <is>
          <t>3 Months Ended</t>
        </is>
      </c>
    </row>
    <row r="2">
      <c r="B2" s="2" t="inlineStr">
        <is>
          <t>Mar. 31, 2025</t>
        </is>
      </c>
    </row>
    <row r="3">
      <c r="A3" s="3" t="inlineStr">
        <is>
          <t>Off-Balance Sheet Financial Instruments and Guarantees [Abstract]</t>
        </is>
      </c>
      <c r="B3" s="4" t="inlineStr">
        <is>
          <t xml:space="preserve"> </t>
        </is>
      </c>
    </row>
    <row r="4">
      <c r="A4" s="4" t="inlineStr">
        <is>
          <t>Off-Balance Sheet Financial Instruments and Guarantees</t>
        </is>
      </c>
      <c r="B4" s="4" t="inlineStr">
        <is>
          <t xml:space="preserve">6. Off-Balance Sheet Financial Instruments and Guarantees The Bank is a party to financial instruments with off-balance-shee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balance sheets. The Bank’s exposure to credit loss in the event of nonperformance by the other party to the financial instrument for commitments to extend credit and letters of credit is represented by the contractual amount of those instruments. The Bank uses the same credit policies in making commitments and conditional obligations as it does for on-balance sheet instruments. A summary of the Bank’s financial instrument commitments is as follows: (in thousands) March 31, 2025 2024 Commitments to grant loans $ 94,161 $ 82,423 Unfunded commitments under lines of credit 151,339 152,505 Standby letters of credit 7,022 7,126 $ 252,522 $ 242,054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 does not necessarily represent future cash requirements. The Bank evaluates each customer’s credit worthiness on a case-by-case basis. The amount of collateral obtained, if deemed necessary by the Bank upon extension of credit, is based on management’s credit evaluation of the customer and generally consists of real estate. The Bank does not issue any guarantees that would require liability recognition or disclosure, other than its standby letters of credit. Standby letters of credit written are conditional commitments issued by the Bank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Bank,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5</t>
        </is>
      </c>
    </row>
    <row r="3">
      <c r="A3" s="3" t="inlineStr">
        <is>
          <t>Securities [Abstract]</t>
        </is>
      </c>
      <c r="B3" s="4" t="inlineStr">
        <is>
          <t xml:space="preserve"> </t>
        </is>
      </c>
    </row>
    <row r="4">
      <c r="A4" s="4" t="inlineStr">
        <is>
          <t>Securities</t>
        </is>
      </c>
      <c r="B4" s="4" t="inlineStr">
        <is>
          <t xml:space="preserve">7 . Securities The amortized cost, gross unrealized gains and losses, approximate fair value, and allowance for credit losses of securities available for sale were as follows: March 31, 2025 Gross Gross Allowance Amortized Unrealized Unrealized for Credit Fair Cost Gains Losses Losses Value (In Thousands) Available for Sale: U.S. Treasury securities $ 22,658 $ 27 $ ( 6 ) $ - $ 22,679 U.S. Government agencies 11,998 23 ( 515 ) - 11,506 States and political subdivisions 106,572 - ( 18,835 ) - 87,737 Mortgage-backed securities- government sponsored entities 304,342 1,490 ( 19,012 ) - 286,820 Total debt securities $ 445,570 $ 1,540 $ ( 38,368 ) $ - $ 408,742 December 31, 2024 Gross Gross Allowance Amortized Unrealized Unrealized for Credit Fair Cost Gains Losses Losses Value (In Thousands) Available for Sale: U.S. Treasury securities $ 19,623 $ 12 $ ( 37 ) $ - $ 19,598 U.S. Government agencies 11,998 - ( 634 ) - 11,364 States and political subdivisions 106,677 - ( 19,403 ) - 87,274 Mortgage-backed securities-government sponsored entities 301,992 115 ( 22,497 ) - 279,610 Total debt securities $ 440,290 $ 127 $ ( 42,571 ) $ - $ 397,846 The following tables summarize debt securities available for sale in a loss position for which an allowance for credit losses has not been recorded, aggregated by security type and length of time that individual securities have been in a continuous unrealized loss position (in thousands): March 31, 2025 Less than 12 Months 12 Months or More Total Fair Value Unrealized Losses Fair Value Unrealized Losses Fair Value Unrealized Losses U.S. Treasury securities $ 1,980 $ - $ 2,995 $ ( 6 ) $ 4,975 $ ( 6 ) U.S. Government agencies 1,998 ( 1 ) 4,487 ( 514 ) 6,485 ( 515 ) States and political subdivisions 1,653 ( 22 ) 86,084 ( 18,813 ) 87,737 ( 18,835 ) Mortgage-backed securities-government sponsored entities 32,619 ( 167 ) 93,449 ( 18,845 ) 126,068 ( 19,012 ) $ 38,250 $ ( 190 ) $ 187,015 $ ( 38,178 ) $ 225,265 $ ( 38,368 ) December 31, 2024 Less than 12 Months 12 Months or More Total Fair Value Unrealized Losses Fair Value Unrealized Losses Fair Value Unrealized Losses U.S. Treasury securities $ - $ - $ 9,961 $ ( 37 ) $ 9,961 $ ( 37 ) U.S. Government agencies 6,988 ( 10 ) 4,376 ( 624 ) 11,364 ( 634 ) States and political subdivisions 1,164 ( 21 ) 85,620 ( 19,382 ) 86,784 ( 19,403 ) Mortgage-backed securities-government sponsored entities 177,674 ( 1,313 ) 94,237 ( 21,184 ) 271,911 ( 22,497 ) $ 185,826 $ ( 1,344 ) $ 194,194 $ ( 41,227 ) $ 380,020 $ ( 42,571 ) At March 31, 2025, the Company had 10 debt securities in an unrealized loss position in the less than twelve months category and 183 debt securities in the twelve months or more category. In Management’s opinion the unrealized losses reflect changes in interest rates subsequent to the acquisition of specific securities. The Company concluded that the decline in the value of these securities was not indicative of a credit loss. The Company did no t recognize any credit losses on these available for sale debt securities for the three months ended March 31, 2025 and 2024. The Company does not have the intent to sell the securities and it is more likely than not that it will not have to sell the securities before recovery of its cost basis. The amortized cost and fair value of debt securities as of March 31, 2025 by contractual maturity are shown below. Expected maturities may differ from contractual maturities because borrowers may have the right to prepay obligations with or without call or prepayment penalties. Available for Sale Amortized Cost Fair Value (In Thousands) Due in one year or less $ 16,707 $ 16,715 Due after one year through five years 12,419 12,278 Due after five years through ten years 66,001 55,293 Due after ten years 46,101 37,636 141,228 121,922 Mortgage-backed securities-government sponsored entities 304,342 286,820 $ 445,570 $ 408,742 There were no sales of securities available for sale for the three months ended March 31, 2025 and 2024. Securities with a carrying value of $ 269,809,000 and $ 308,777,000 at March 31, 2025 and December 31, 2024, respectively, were pledged to secure public deposits, securities sold under agreements to repurchase and for other purposes as required or permitted by law.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Receivable and Allowance for Credit Losses</t>
        </is>
      </c>
      <c r="B1" s="2" t="inlineStr">
        <is>
          <t>3 Months Ended</t>
        </is>
      </c>
    </row>
    <row r="2">
      <c r="B2" s="2" t="inlineStr">
        <is>
          <t>Mar. 31, 2025</t>
        </is>
      </c>
    </row>
    <row r="3">
      <c r="A3" s="3" t="inlineStr">
        <is>
          <t>Loans Receivable and Allowance for Credit Losses [Abstract]</t>
        </is>
      </c>
      <c r="B3" s="4" t="inlineStr">
        <is>
          <t xml:space="preserve"> </t>
        </is>
      </c>
    </row>
    <row r="4">
      <c r="A4" s="4" t="inlineStr">
        <is>
          <t>Loans Receivable and Allowance for Credit Losses</t>
        </is>
      </c>
      <c r="B4" s="4" t="inlineStr">
        <is>
          <t xml:space="preserve">8. Loans Receivable and Allowance for Credit Losses Set forth below is selected data relating to the composition of the loan portfolio at the dates indicated (dollars in thousands): March 31, 2025 December 31, 2024 Real Estate Loans: Residential $ 330,288 18.6 % $ 330,856 19.3 % Commercial 731,156 41.3 716,875 41.8 Agricultural 63,213 3.6 63,488 3.7 Construction 58,226 3.3 53,020 3.1 Commercial loans 233,479 13.2 211,991 12.4 Other agricultural loans 27,637 1.5 30,077 1.7 Consumer loans to individuals 327,683 18.5 307,775 18.0 Total loans 1,771,682 100.0 % 1,714,082 100.0 % Deferred fees, net ( 413 ) ( 444 ) Total loans receivable 1,771,269 1,713,638 Allowance for credit losses ( 20,442 ) ( 19,843 ) Net loans receivable $ 1,750,827 $ 1,693,795 Foreclosed assets acquired in settlement of loans are carried at fair value less estimated costs to sell and are included in foreclosed real estate owned on the Consolidated Balance Sheets. As of March 31, 2025 and December 31, 2024, foreclosed real estate owned totaled $ 0 and $ 0 , respectively. During the three months ended March 31, 2025, there were no additions to the foreclosed real estate category. As of March 31, 2025, the Company has initiated formal foreclosure proceedings on 7 properties classified as consumer residential mortgages with an aggregate carrying value of $ 374,000 . The following tables show the amount of loans in each category that were individually and collectively evaluated for credit loss: Real Estate Loans Commercial Other Consumer Residential Commercial Agricultural Construction Loans Agricultural Loans Total March 31, 2025 (In thousands) Individually evaluated $ 838 $ 7,194 $ — $ 11 $ 847 $ 10 $ 1,200 $ 10,100 Collectively evaluated 329,450 723,962 63,213 58,215 232,632 27,627 326,483 1,761,582 Total Loans $ 330,288 $ 731,156 $ 63,213 $ 58,226 $ 233,479 $ 27,637 $ 327,683 $ 1,771,682 Real Estate Loans Commercial Other Consumer Residential Commercial Agricultural Construction Loans Agricultural Loans Total (In thousands) December 31, 2024 Individually evaluated $ 940 $ 7,197 $ — $ — $ 854 $ — $ 1,031 $ 10,022 Collectively evaluated 329,916 709,678 63,488 53,020 211,137 30,077 306,744 1,704,060 Total Loans $ 330,856 $ 716,875 $ 63,488 $ 53,020 $ 211,991 $ 30,077 $ 307,775 $ 1,714,082 Management uses an eight point internal risk rating system to monitor the credit quality of the overall loan portfolio. The first four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Any portion of a loan that has been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nonperformance, repossession, or death occurs to raise awareness of a possible credit event. The Company’s Loan Review Department is responsible for the timely and accurate risk rating of the loans on an ongoing basis. Every credit which must be approved by Loan Committee or the Board of Directors is assigned a risk rating at time of consideration. Loan Review, in conjunction with a third-party consultant, also annually reviews all criticized credits and relationships of $ 1,500,000 and over to re-affirm risk ratings.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s of March 31, 2025 and December 31, 2024 (in thousands): Current 31-60 Days Past Due 61-90 Days Past Due Greater than 90 Days Past Due and still accruing Non-accrual Total Past Due and Non-Accrual Total Loans March 31, 2025 Real Estate loans Residential $ 328,882 $ 313 $ 255 $ - $ 838 $ 1,406 $ 330,288 Commercial 723,861 945 611 - 5,739 7,295 731,156 Agricultural 62,608 605 - - - 605 63,213 Construction 58,215 - - 11 - 11 58,226 Commercial loans 233,009 280 37 - 153 470 233,479 Other agricultural loans 27,463 164 - 10 - 174 27,637 Consumer loans 325,548 597 338 - 1,200 2,135 327,683 Total $ 1,759,586 $ 2,904 $ 1,241 $ 21 $ 7,930 $ 12,096 $ 1,771,682 Current 31-60 Days Past Due 61-90 Days Past Due Greater than 90 Days Past Due and still accruing Non-accrual Total Past Due and Non-Accrual Total Loans December 31, 2024 Real Estate loans Residential $ 329,578 $ 70 $ 268 $ - $ 940 $ 1,278 $ 330,856 Commercial 709,821 1,182 129 - 5,743 7,054 716,875 Agricultural 63,488 - - - - 63,488 Construction 53,009 11 - - - 11 53,020 Commercial loans 211,520 194 117 33 127 471 211,991 Other agricultural loans 30,028 49 - - 49 30,077 Consumer loans 305,676 805 263 121 910 2,099 307,775 Total $ 1,703,120 $ 2,311 $ 777 $ 154 $ 7,720 $ 10,962 $ 1,714,082 Management reviews the loan portfolio on a quarterly basis using a defined, consistently applied process in order to make appropriate and timely adjustments to the allowance for credit losses. When information confirms all or part of specific loans to be uncollectible, these amounts are promptly charged off against the allowance. The following table presents the allowance for credit losses by the classes of the loan portfolio: (In thousands) Residential Real Estate Commercial Real Estate Agricultural Construction Commercial Other Agricultural Consumer Total Beginning balance, December 31, 2024 $ 1,146 $ 11,406 $ 48 $ 884 $ 1,732 $ 162 $ 4,465 $ 19,843 Charge Offs - ( 49 ) - - - ( 38 ) ( 329 ) ( 416 ) Recoveries - - - - 54 - 38 92 (Release of) Provision for credit losses ( 131 ) ( 772 ) 33 101 186 45 1,461 923 Ending balance, March 31, 2025 $ 1,015 $ 10,585 $ 81 $ 985 $ 1,972 $ 169 $ 5,635 $ 20,442 Ending balance individually evaluated $ - $ 315 $ - $ - $ - $ 11 $ 329 $ 655 Ending balance collectively evaluated $ 1,015 $ 10,270 $ 81 $ 985 $ 1,972 $ 158 $ 5,306 $ 19,787 (In thousands) Residential Real Estate Commercial Real Estate Agricultural Construction Commercial Other Agricultural Consumer Total Beginning balance, December 31, 2023 $ 1,351 $ 11,871 $ 58 $ 933 $ 1,207 $ 94 $ 3,454 $ 18,968 Charge Offs - - - - ( 55 ) - ( 439 ) ( 494 ) Recoveries 42 102 - - — - 27 171 (Release of) Provision for credit losses ( 196 ) ( 2,142 ) 26 ( 102 ) 835 74 880 ( 625 ) Ending balance, March 31, 2024 $ 1,197 $ 9,831 $ 84 $ 831 $ 1,987 $ 168 $ 3,922 $ 18,020 Ending balance individually evaluated for impairment $ - $ - $ - $ - $ - $ - $ 69 $ 69 Ending balance collectively evaluated for impairment $ 1,197 $ 9,831 $ 84 $ 831 $ 1,987 $ 168 $ 3,853 $ 17,951 During the three months ended March 31, 2025, the Company recorded a provision for credit losses related to loans totaling $ 923,000 . Factors impacting the provision include changes in the cumulative loss rates applied to the respective loan pools due to loss activity being added or subtracted with the passage of time, and variances in Qualitative Factors and Economic Factors. The cumulative loss rate used as the basis for the estimate of credit losses is comprised of the Company’s historical loss experience. The Company chose to apply qualitative factors based on “quantitative metrics” which link the quantifiable metrics to historical changes in the qualitative factor categories. The Company also chose to apply economic projections to the model. A select group of economic indicators was utilized which was then correlated to the historical loss experience of the Company and its peers. Based on the correlation results, the economic adjustments are then weighted for relevancy and applied to the individual loan pools. The following table presents the carrying value of loans on nonaccrual status and loans past due over 90 days still accruing interest (in thousands): Nonaccrual Nonaccrual Loans Past Due with no with Total Over 90 Days Total ACL ACL Nonaccrual Still Accruing Nonperforming March 31, 2025 Real Estate loans Residential $ 838 $ - $ 838 $ - $ 838 Commercial 5,718 21 5,739 - 5,739 Agricultural - - - - - Construction - - - 11 11 Commercial loans 153 - 153 - 153 Other agricultural loans - - - 10 10 Consumer loans 237 963 1,200 - 1,200 Total $ 6,946 $ 984 $ 7,930 $ 21 $ 7,951 Nonaccrual Nonaccrual Loans Past Due with no with Total Over 90 Days Total ACL ACL Nonaccrual Still Accruing Nonperforming December 31, 2024 Real Estate loans Residential $ 936 $ 4 $ 940 $ - $ 940 Commercial 5,739 4 5,743 - 5,743 Agricultural - - - - - Construction - - - - - Commercial loans 127 - 127 33 160 Other agricultural loans - - - - - Consumer loans 570 340 910 121 1,031 Total $ 7,372 $ 348 $ 7,720 $ 154 $ 7,874 Based on the most recent analysis performed, the following table presents the recorded investment in non-homogenous pools by internal risk rating systems (in thousands): Revolving Revolving Term Loans Amortized Costs Basis by Origination Year Loans Loans Amortized Converted March 31, 2025 2025 2024 2023 2022 2021 Prior Cost Basis to Term Total Commercial real estate Risk Rating Pass $ 25,605 $ 101,428 $ 73,057 $ 120,459 $ 103,005 $ 272,174 $ 21,321 $ - $ 717,049 Special Mention - 4 - 259 183 2,075 - - 2,521 Substandard - 135 - - 2,438 8,613 400 - 11,586 Doubtful - - - - - - - - - Total $ 25,605 $ 101,567 $ 73,057 $ 120,718 $ 105,626 $ 282,862 $ 21,721 $ - $ 731,156 Commercial real estate Current period gross charge-offs $ - $ - $ - $ - $ - $ 49 $ - $ - $ 49 Real Estate - Agriculture Risk Rating Pass $ 915 $ 6,232 $ 3,764 $ 11,921 $ 3,904 $ 35,315 $ 371 $ - $ 62,422 Special Mention - - - - - 609 150 - 759 Substandard - - - - - - 32 - 32 Doubtful - - - - - - - - - Total $ 915 $ 6,232 $ 3,764 $ 11,921 $ 3,904 $ 35,924 $ 553 $ - $ 63,213 Real Estate - Agriculture Current period gross charge-offs $ - $ - $ - $ - $ - $ - $ - $ - $ - Commercial loans Risk Rating Pass $ 31,152 $ 51,113 $ 30,155 $ 28,303 $ 17,644 $ 24,397 $ 47,484 $ - $ 230,248 Special Mention - - - 24 33 229 13 - 299 Substandard - - 271 411 658 742 850 - 2,932 Doubtful - - - - - - - - - Total $ 31,152 $ 51,113 $ 30,426 $ 28,738 $ 18,335 $ 25,368 $ 48,347 $ - $ 233,479 Commercial loans Current period gross charge-offs $ - $ - $ - $ - $ - $ - $ - $ - $ - Other agricultural loans Risk Rating Pass $ 227 $ 3,645 $ 1,672 $ 3,488 $ 2,235 $ 6,041 $ 8,737 $ - $ 26,045 Special Mention - - - - - 120 - - 120 Substandard - - - - - - 1,472 - 1,472 Doubtful - - - - - - - - - Total $ 227 $ 3,645 $ 1,672 $ 3,488 $ 2,235 $ 6,161 $ 10,209 $ - $ 27,637 Other agricultural loans Current period gross charge-offs $ - $ - $ - $ - $ - $ 38 $ - $ - $ 38 Total Risk Rating Pass $ 57,899 $ 162,418 $ 108,648 $ 164,171 $ 126,788 $ 337,927 $ 77,913 $ - $ 1,035,764 Special Mention - 4 - 283 216 3,033 163 - 3,699 Substandard - 135 271 411 3,096 9,355 2,754 - 16,022 Doubtful - - - - - - - - - Total $ 57,899 $ 162,557 $ 108,919 $ 164,865 $ 130,100 $ 350,315 $ 80,830 $ - $ 1,055,485 Revolving Revolving Term Loans Amortized Costs Basis by Origination Year Loans Loans Amortized Converted December 31, 2024 2024 2023 2022 2021 2020 Prior Cost Basis to Term Total Commercial real estate Risk Rating Pass $ 102,773 $ 74,242 $ 121,881 $ 104,720 $ 60,941 $ 217,435 $ 20,829 $ - $ 702,821 Special Mention 5 - 262 - - 2,148 - - 2,415 Substandard 135 - - 2,461 1,405 7,238 400 - 11,639 Doubtful - - - - - - - - - Total $ 102,913 $ 74,242 $ 122,143 $ 107,181 $ 62,346 $ 226,821 $ 21,229 $ - $ 716,875 Commercial real estate Current period gross charge-offs $ - $ - $ - $ - $ - $ - $ - $ - $ - Real Estate - Agriculture Risk Rating Pass $ 6,257 $ 3,756 $ 12,036 $ 3,960 $ 7,148 $ 29,038 $ 336 $ - $ 62,531 Special Mention - - - - - 773 150 - 923 Substandard - - - - - - 34 - 34 Doubtful - - - - - - - - - Total $ 6,257 $ 3,756 $ 12,036 $ 3,960 $ 7,148 $ 29,811 $ 520 $ - $ 63,488 Real Estate - Agriculture Current period gross charge-offs $ - $ - $ - $ - $ - $ - $ - $ - $ - Commercial loans Risk Rating Pass $ 57,939 $ 34,088 $ 29,465 $ 19,163 $ 10,233 $ 15,042 $ 42,906 $ - $ 208,836 Special Mention - - 25 - - 106 14 - 145 Substandard - 277 429 711 - 743 850 - 3,010 Doubtful - - - - - - - - - Total $ 57,939 $ 34,365 $ 29,919 $ 19,874 $ 10,233 $ 15,891 $ 43,770 $ - $ 211,991 Commercial loans Current period gross charge-offs $ - $ 11 $ - $ - $ 8 $ 51 $ 30 $ - $ 100 Other agricultural loans Risk Rating Pass $ 4,358 $ 1,836 $ 3,721 $ 2,379 $ 2,134 $ 4,353 $ 9,697 $ - $ 28,478 Special Mention - - - - - 127 - - 127 Substandard - - - - - - 1,472 - 1,472 Doubtful - - - - - - - - - Total $ 4,358 $ 1,836 $ 3,721 $ 2,379 $ 2,134 $ 4,480 $ 11,169 $ - $ 30,077 Other agricultural loans Current period gross charge-offs $ - $ - $ - $ - $ - $ - $ - $ - $ - Total Risk Rating Pass $ 171,327 $ 113,922 $ 167,103 $ 130,222 $ 80,456 $ 265,868 $ 73,768 $ - $ 1,002,666 Special Mention 5 - 287 - - 3,154 164 - 3,610 Substandard 135 277 429 3,172 1,405 7,981 2,756 - 16,155 Doubtful - - - - - - - - - Total $ 171,467 $ 114,199 $ 167,819 $ 133,394 $ 81,861 $ 277,003 $ 76,688 $ - $ 1,022,431 The Company monitors the credit risk profile by payment activity for residential and consumer loan classes. Loans past due over 90 days and loans on nonaccrual status are considered nonperforming. Nonperforming loans are reviewed monthly. The following table presents the carrying value of residential and consumer loans based on payment activity (in thousands): Revolving Revolving Term Loans Amortized Costs Basis by Origination Year Loans Loans Amortized Converted March 31, 2025 2025 2024 2023 2022 2021 Prior Cost Basis to Term Total Residential real estate Payment Performance Performing $ 3,405 $ 26,247 $ 41,090 $ 58,207 $ 51,735 $ 118,458 $ 30,308 $ - $ 329,450 Nonperforming - - 125 52 180 443 38 - 838 Total $ 3,405 $ 26,247 $ 41,215 $ 58,259 $ 51,915 $ 118,901 $ 30,346 $ - $ 330,288 Residential real estate Current period gross charge-offs $ - $ - $ - $ - $ - $ - $ - $ - $ - Construction Payment Performance Performing $ 1,853 $ 33,626 $ 11,210 $ 9,040 $ 348 $ 131 $ 2,007 $ - $ 58,215 Nonperforming - - - - 11 - - - 11 Total $ 1,853 $ 33,626 $ 11,210 $ 9,040 $ 359 $ 131 $ 2,007 $ - $ 58,226 Construction Current period gross charge-offs $ - $ - $ - $ - $ - $ - $ - $ - $ - Consumer loans to individuals Payment Performance Performing $ 39,642 $ 121,194 $ 85,983 $ 47,727 $ 14,006 $ 17,133 $ 798 $ - $ 326,483 Nonperforming - 115 442 409 144 90 - - 1,200 Total $ 39,642 $ 121,309 $ 86,425 $ 48,136 $ 14,150 $ 17,223 $ 798 $ - $ 327,683 Consumer loans to individuals Current period gross charge-offs $ - $ 69 $ 79 $ 87 $ 8 $ 86 $ - $ - $ 329 Total Payment Performance Performing $ 44,900 $ 181,067 $ 138,283 $ 114,974 $ 66,089 $ 135,722 $ 33,113 $ - $ 714,148 Nonperforming - 115 567 461 335 533 38 - 2,049 Total $ 44,900 $ 181,182 $ 138,850 $ 115,435 $ 66,424 $ 136,255 $ 33,151 $ - $ 716,197 Revolving Revolving Term Loans Amortized Costs Basis by Origination Year Loans Loans Amortized Converted December 31, 2024 2024 2023 2022 2021 2020 Prior Cost Basis to Term Total Residential real estate Payment Performance Performing $ 22,842 $ 41,384 $ 60,194 $ 52,712 $ 32,161 $ 89,965 $ 30,658 $ - $ 329,916 Nonperforming - 125 52 184 - 560 19 - 940 Total $ 22,842 $ 41,509 $ 60,246 $ 52,896 $ 32,161 $ 90,525 $ 30,677 $ - $ 330,856 Residential real estate Current period gross charge-offs $ - $ - $ - $ - $ - $ - $ - $ - $ - Construction Payment Performance Performing $ 28,817 $ 12,986 $ 9,024 $ 431 $ - $ 144 $ 1,618 $ - $ 53,020 Nonperforming - - - - - - - - - Total $ 28,817 $ 12,986 $ 9,024 $ 431 $ - $ 144 $ 1,618 $ - $ 53,020 Construction Current period gross charge-offs $ - $ - $ - $ - $ - $ - $ - $ - $ - Consumer loans to individuals Payment Performance Performing $ 125,254 $ 93,392 $ 52,009 $ 15,679 $ 8,316 $ 11,207 $ 887 $ - $ 306,744 Nonperforming 97 401 377 114 26 16 - - 1,031 Total $ 125,351 $ 93,793 $ 52,386 $ 15,793 $ 8,342 $ 11,223 $ 887 $ - $ 307,775 Consumer loans to individuals Current period gross charge-offs $ 123 $ 511 $ 850 $ 203 $ 87 $ 75 $ - $ - $ 1,849 Total Payment Performance Performing $ 176,913 $ 147,762 $ 121,227 $ 68,822 $ 40,477 $ 101,316 $ 33,163 $ - $ 689,680 Nonperforming 97 526 429 298 26 576 19 - 1,971 Total $ 177,010 $ 148,288 $ 121,656 $ 69,120 $ 40,503 $ 101,892 $ 33,182 $ - $ 691,651 Occasionally, the Bank modifies loans to borrowers in financial distress by providing principal forgiveness, term extension, and other-than-insignificant payment delay or interest rate reduction. When principal forgiveness is provided, the amount of forgiveness is charged-off against the allowance for credit losses. In some cases, the Bank provides multiple types of concessions on one loan. Typically, one type of concession, such as a term extension, is granted initially. If the borrower continues to experience financial difficulty, another concession, such as principal forgiveness, may be granted. During the three months ended March 31, 2025, there were modifications made to borrowers experiencing financial difficulty consisting of 4 relationships. The following table presents modifications made to borrowers experiencing financial difficulty: Significant Payment Delay Amortized Cost Basis at March 31, 2025 % of Total Class of Financing Receivable Financial Effect (in thousands) Consumer loans to individuals $ 7 0.00 % Deferred principal for 4 months Total $ 7 Term Extension Amortized Cost Basis at March 31, 2025 % of Total Class of Financing Receivable Financial Effect (in thousands) Commercial real estate loans $ 1,475 0.00 % Added a weighted-average 6.0 months to the life of loans Commercial loans 298 0.00 Added a weighted-average 5.0 years to the life of loans Total $ 1,773 Combination -Significant Payment Delay and Term Extension Amortized Cost Basis at March 31, 2025 % of Total Class of Financing Receivable Financial Effect Commercial real estate loans $ 3,779 0.01 % Deferred principal for 9 months and extended term by 9 months Total $ 3,779 Of the modifications made to borrowers experiencing financial difficulty, there were none that had a payment default during the period. The Company’s primary business activity as of March 31, 2024 was with customers located in northeastern Pennsylvania and the New York counties of Delaware, Sullivan, Ontario, Otsego and Yates. Accordingly, the Company has extended credit primarily to commercial entities and individuals in this area whose ability to repay their loans is influenced by the region’s economy. As of March 31, 2025, the Company considered its concentration of credit risk to be acceptable. The highest concentrations are in commercial rentals with $ 162.5 million of loans outstanding, or 9.2 % of total loans outstanding, and residential rentals with loans outstanding of $ 117.5 million, or 6.7 % of loans outstanding. For the three months ended March 31, 2025, the Company recognized charge offs of $ 0 on commercial rentals and $ 0 on residential rentals. The following table presents additional details regarding the company’s largest loan concentrations by industry as of March 31, 2025 (in thousands): Account Type Outstanding as of March 31, 2025 Percent of Loans as of March 31, 2025 Commercial Rentals $ 162,498 9.21 % Residential Rentals 117,528 6.66 Hotels/Motels 107,206 6.08 Builders/Contractors 38,627 2.19 Dairy Cattle/Milk Product 43,993 2.49 Fuel/Gas Stations 49,366 2.80 Government Support 25,898 1.47 Mobile Home Park 22,296 1.26 Wineries 23,313 1.32 Camps 23,943 1.36 Resorts 34,512 1.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of Assets and Liabilities [Abstract]</t>
        </is>
      </c>
      <c r="B3" s="4" t="inlineStr">
        <is>
          <t xml:space="preserve"> </t>
        </is>
      </c>
    </row>
    <row r="4">
      <c r="A4" s="4" t="inlineStr">
        <is>
          <t>Fair Value of Assets and Liabilities</t>
        </is>
      </c>
      <c r="B4" s="4" t="inlineStr">
        <is>
          <t>9 . Fair Value of Assets and Liabilities Fair value is the exchange price that would be received for an asset or paid to transfer a liability (exit price) in the principal or most advantageous market for the asset or liability in an orderly transaction between market participants on the measurement date. In accordance with fair value accounting guidance, the Company measures, records, and reports various types of assets and liabilities at fair value on either a recurring or non-recurring basis in the Consolidated Financial Statements. Those assets and liabilities are presented in the sections entitled “Assets and Liabilities Required to be Measured and Reported at Fair Value on a Recurring Basis” and “Assets and Liabilities Required to be Measured and Reported at Fair Value on a Non-Recurring Basis”.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methods of determining the fair value of assets and liabilities presented in this note are consistent with our methodologies disclosed in Note 16 of the Company’s Annual Report on Form 10-K for the fiscal year ended December 31, 2024. Assets and Liabilities Required to be Measured and Reported at Fair Value on a Recurring Basis For financial assets measured at fair value on a recurring basis, the fair value measurements by level within the fair value hierarchy used at March 31, 2025 and December 31, 2024 are as follows: Fair Value Measurement Using Reporting Date Description Total Level 1 Level 2 Level 3 March 31, 2025 (In thousands) ASSETS Available for Sale: U.S. Treasury securities $ 22,679 $ 22,679 $ - $ - U.S. Government agencies 11,506 - 11,506 - States and political subdivisions 87,737 - 87,737 - Mortgage-backed securities-government sponsored entities 286,820 - 286,820 - Interest rate derivatives 1,011 - 1,011 - LIABILITIES Interest rate derivatives 1,011 - 1,011 - Description Total Level 1 Level 2 Level 3 December 31, 2024 (In thousands) ASSETS Available for Sale: U.S. Treasury securities $ 19,598 $ 19,598 $ - $ - U.S. Government agencies 11,364 - 11,364 - States and political subdivisions 87,274 - 87,274 - Mortgage-backed securities-government sponsored entities 279,609 - 279,609 - Interest rate derivatives 1,193 - 1,193 - LIABILITIES Interest rate derivatives 1,193 - 1,193 - Securities: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Interest Rate Swaps: The fair value of interest rate swaps is based upon the present value of the expected future cash flows using the Secured Overnight Financing Rate (“SOFR”) swap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SOF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Assets and Liabilities Required to be Measured and Reported at Fair Value on a Non-Recurring Basis For financial assets measured at fair value on a nonrecurring basis, the fair value measurements by level within the fair value hierarchy used at March 31, 2025 and December 31, 2024 are as follows: Fair Value Measurement Using Reporting Date (In thousands) Description Total Level 1 Level 2 Level 3 March 31, 2025 Individually analyzed loans held for investment $ 9,445 $ - $ - $ 9,445 December 31, 2024 Individually analyzed loans held for investment $ 9,363 $ - $ - $ 9,363 Individually analyzed loans held for investment: The Company measures impairment generally based on the fair value of the loan’s collateral. Fair value is generally determined based upon independent third-party appraisals of the properties, or discounted cash flows based upon the lowest level of input that is significant to the fair value measurements. As of March 31, 2025, the fair value investment in individually analyzed loans totaled $ 9,445,000 , which included 42 loan relationships with a carrying value of $ 6,958,000 that did not require a specific allowance for credit loss since either the estimated realizable value of the collateral or the discounted cash flows exceeded the recorded investment in the loan. As of March 31, 2025, the Company has recognized charge-offs against the allowance for credit losses on these individually analyzed loans in the amount of $ 456,000 . As of March 31, 2025, the fair value investment in individually analyzed loans included 43 loan relationships with a carrying value of $ 3,142,000 that required a valuation allowance of $ 655,000 since the estimated realizable value of the collateral did not support the recorded investment in the loan. As of March 31, 2025, the Company has recognized charge-offs against the allowance for credit losses on these individually analyzed loans in the amount of $ 0 over the life of the loan. As of December 31, 2024, the fair value investment in individually analyzed loans totaled $ 9,363,000 , which included 34 loan relationships with a carrying value of $ 6,978,000 that did not require a specific allowance for credit loss since either the estimated realizable value of the collateral or the discounted cash flows exceeded the recorded investment in the loan. As of December 31, 2024, the Company has recognized charge-offs against the allowance for credit losses on these individually analyzed loans in the amount of $ 456,000 over the life of the loans. As of December 31, 2024, the fair value investment in individually analyzed loans included 34 loan relationships with a carrying value of $ 3,044,000 that required a valuation allowance of $ 659,000 since the estimated realizable value of the collateral did not support the recorded investment in the loan. As of December 31, 2024, the Company has recognized charge-offs against the allowance for credit losses on these individually analyzed loans in the amount of $ 0 over the life of the loan. The following table presents additional quantitative information about assets measured at fair value on a non-recurring basis and for which the Company has utilized Level 3 inputs to determine fair value: Quantitative Information about Level 3 Fair Value Measurements (dollars in thousands) Fair Value Estimate Valuation Techniques Unobservable Input Range (Weighted Average) March 31, 2025 Individually analyzed loans held for investment $ 9,445 Appraisal of collateral(1) Appraisal adjustments(2) 0 %- 100.0 % ( 8.09 %) Quantitative Information about Level 3 Fair Value Measurements (dollars in thousands) Fair Value Estimate Valuation Techniques Unobservable Input Range (Weighted Average) December 31, 2024 Individually analyzed loans held for investment $ 9,363 Appraisal of collateral(1) Appraisal adjustments(2) 0 %- 50.0 % ( 8.01 %)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Assets and Liabilities Not Required to be Measured or Reported at Fair Value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March 31, 2025 and December 31, 2024. Loans receivable (carried at cost):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Mortgage servicing rights (generally carried at cost) The Company utilizes a third party provider to estimate the fair value of certain loan servicing rights. Fair value for the purpose of this measurement is defined as the amount at which the asset could be exchanged in a current transaction between willing parties, other than in a forced liquidation.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Other borrowings (carried at cost): Fair values of FHLB advances are estimated using discounted cash flow analysis, based on quoted prices for new FHLB advances with similar credit risk characteristics, terms and remaining maturity. These prices obtained from this active market represent a fair value that is deemed to represent the transfer price if the liability were assumed by a third party. The estimated fair values of the Bank’s financial instruments not required to be measured or reported at fair value were as follows at March 31, 2025 and December 31, 2024. (In thousands) Fair Value Measurements at March 31, 2025 Carrying Amount Fair Value Level 1 Level 2 Level 3 Financial assets: Cash and cash equivalents (1) $ 75,407 $ 75,407 $ 75,407 $ - $ - Loans receivable, net 1,750,827 1,737,188 - - 1,737,188 Mortgage servicing rights 197 575 - - 575 Regulatory stock (1) 7,616 7,616 7,616 - - Bank owned life insurance (1) 46,914 46,914 46,914 - - Accrued interest receivable (1) 8,587 8,587 8,587 - - Financial liabilities: Deposits 2,004,448 1,938,510 1,123,296 - 815,214 Short-term borrowings (1) - - - - - Other borrowings 118,590 118,705 - - 118,705 Accrued interest payable (1) 13,864 13,864 13,864 - - Off-balance sheet financial instruments: Commitments to extend credit and outstanding letters of credit - - - - - Fair Value Measurements at December 31, 2024 Carrying Amount Fair Value Level 1 Level 2 Level 3 Financial assets: Cash and cash equivalents (1) $ 72,339 $ 72,339 $ 72,339 $ - $ - Loans receivable, net 1,693,795 1,687,128 - - 1,687,128 Mortgage servicing rights 199 575 - - 575 Regulatory stock (1) 13,366 13,366 13,366 - - Bank owned life insurance (1) 46,657 46,657 46,657 - - Accrued interest receivable (1) 8,466 8,466 8,466 - - Financial liabilities: Deposits 1,859,163 1,788,123 1,023,619 - 764,504 Short-term borrowings (1) 113,069 113,069 113,069 - - Other borrowings 101,793 102,220 - - 102,220 Accrued interest payable (1) 12,615 12,615 12,615 - - Off-balance sheet financial instruments: Commitments to extend credit and outstanding letters of credit - - - - - (1) This financial instrument is carried at cost, which approximates the fair value of the instru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ate Swaps</t>
        </is>
      </c>
      <c r="B1" s="2" t="inlineStr">
        <is>
          <t>3 Months Ended</t>
        </is>
      </c>
    </row>
    <row r="2">
      <c r="B2" s="2" t="inlineStr">
        <is>
          <t>Mar. 31, 2025</t>
        </is>
      </c>
    </row>
    <row r="3">
      <c r="A3" s="3" t="inlineStr">
        <is>
          <t>Interest Rate Swaps [Abstract]</t>
        </is>
      </c>
      <c r="B3" s="4" t="inlineStr">
        <is>
          <t xml:space="preserve"> </t>
        </is>
      </c>
    </row>
    <row r="4">
      <c r="A4" s="4" t="inlineStr">
        <is>
          <t>Interest Rate Swaps</t>
        </is>
      </c>
      <c r="B4" s="4" t="inlineStr">
        <is>
          <t>10 . Interest Rate Swaps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into a fixed-rate. The Company then enters into a corresponding swap agreement with a third party in order to economically hedge its exposure through the customer agreement. The interest rate swaps with both the customers and third parties are not designated as hedges under FASB ASC 815 and are not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re was no effect on earnings in any periods presented. At March 31, 2025 and December 31, 2024, based upon the swap contract values, the company pledged cash in the amount of $ 350,000 as collateral for its interest rate swaps with a third-party financial institution. The fair value of the swaps as of March 31, 2025 and December 31, 2024 was $ 1,011,000 and $ 1,193,000 , respectively. Summary information regarding these derivatives is presented below (Amounts in thousands) Notional Amount Fair Value March 31, 2025 December 31, 2024 Interest Rate Paid Interest Rate Received March 31, 2025 December 31, 2024 Customer interest rate swap Maturing November, 2030 $ 5,669 $ 5,766 Term SOFR + Margin Fixed $ 618 $ 729 Maturing December, 2030 3,687 3,758 Term SOFR + Margin Fixed 393 464 Total $ 9,356 $ 9,524 $ 1,011 $ 1,193 Third party interest rate swap Maturing November, 2030 $ 5,669 $ 5,766 Fixed Term SOFR + Margin $ 618 $ 729 Maturing December, 2030 3,687 3,758 Fixed Term SOFR + Margin 393 464 Total $ 9,356 $ 9,524 $ 1,011 $ 1,193 The following table presents the fair values of derivative instruments in the Consolidated Balance Sheet. (Amounts in thousands) Assets Liabilities Balance Sheet Location Fair Value Balance Sheet Location Fair Value March 31, 2025 Interest rate derivatives Other assets $ 1,011 Other liabilities $ 1,011 December 31, 2024 Interest rate derivatives Other assets 1,193 Other liabilities 1,1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w and Recently Adopted Accounting Pronouncements</t>
        </is>
      </c>
      <c r="B1" s="2" t="inlineStr">
        <is>
          <t>3 Months Ended</t>
        </is>
      </c>
    </row>
    <row r="2">
      <c r="B2" s="2" t="inlineStr">
        <is>
          <t>Mar. 31, 2025</t>
        </is>
      </c>
    </row>
    <row r="3">
      <c r="A3" s="3" t="inlineStr">
        <is>
          <t>New and Recently Adopted Accounting Pronouncements [Abstract]</t>
        </is>
      </c>
      <c r="B3" s="4" t="inlineStr">
        <is>
          <t xml:space="preserve"> </t>
        </is>
      </c>
    </row>
    <row r="4">
      <c r="A4" s="4" t="inlineStr">
        <is>
          <t>New and Recently Adopted Accounting Pronouncements</t>
        </is>
      </c>
      <c r="B4" s="4" t="inlineStr">
        <is>
          <t>11 . New and Recently Adopted Accounting Pronouncements In December 2023, the FASB issued ASU 2023-09, Income Taxes (Topic 740): Improvements to Income Tax Disclosures , which provides for improvements to income tax disclosures primarily related to the rate reconciliation and income taxes paid information. This guidance is effective for public business entities for annual periods beginning after December 15, 2024, and for annual periods beginning after December 15, 2025, for all other entities. The Company adopted the new disclosures for the annual periods beginning on January 1, 2025. The Company will include the applicable and relevant required disclosures in the Income Taxes footnote in the Form 10-K. In November 2024, the FASB issued ASU 2024-03, Income Statement – Reporting Comprehensive Income – Expense Disaggregation Disclosures. This ASU requires disclosure in the notes to financial statements of specified information about certain costs and expenses. Specific disclosures are required for (a) purchases of inventory, (b) employee compensation, (c) depreciation, (d) intangible asset amortization, and (e) depreciation, depletion, and amortization recognized as part of oil and gas producing activities. The amendments in this update do not change or remove current expense disclosure requirements. However, the amendments affect where this information appears in the notes to financial statements because entities are required to include certain current disclosures in the same tabular format disclosure as the other disaggregation requirements in the amendments. The amendments in ASU 2024-03 apply only to public business entities and are effective for fiscal years beginning after December 15, 2026, and interim reporting periods beginning after December 15, 2027, with early adoption permitted. The Company is currently evaluating the impact of this new guidance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31729000</v>
      </c>
      <c r="C3" s="6" t="n">
        <v>27562000</v>
      </c>
    </row>
    <row r="4">
      <c r="A4" s="4" t="inlineStr">
        <is>
          <t>Interest-bearing deposits with banks</t>
        </is>
      </c>
      <c r="B4" s="5" t="n">
        <v>43678000</v>
      </c>
      <c r="C4" s="5" t="n">
        <v>44777000</v>
      </c>
    </row>
    <row r="5">
      <c r="A5" s="4" t="inlineStr">
        <is>
          <t>Cash and cash equivalents</t>
        </is>
      </c>
      <c r="B5" s="5" t="n">
        <v>75407000</v>
      </c>
      <c r="C5" s="5" t="n">
        <v>72339000</v>
      </c>
    </row>
    <row r="6">
      <c r="A6" s="4" t="inlineStr">
        <is>
          <t>Securities available for sale, at fair value (net of allowance for credit losses of $0)</t>
        </is>
      </c>
      <c r="B6" s="5" t="n">
        <v>408742000</v>
      </c>
      <c r="C6" s="5" t="n">
        <v>397846000</v>
      </c>
    </row>
    <row r="7">
      <c r="A7" s="4" t="inlineStr">
        <is>
          <t>Loans receivable (net of allowance for credit losses of $20,442 and $19,843)</t>
        </is>
      </c>
      <c r="B7" s="5" t="n">
        <v>1750827000</v>
      </c>
      <c r="C7" s="5" t="n">
        <v>1693795000</v>
      </c>
    </row>
    <row r="8">
      <c r="A8" s="4" t="inlineStr">
        <is>
          <t>Regulatory stock, at cost</t>
        </is>
      </c>
      <c r="B8" s="5" t="n">
        <v>7616000</v>
      </c>
      <c r="C8" s="5" t="n">
        <v>13366000</v>
      </c>
    </row>
    <row r="9">
      <c r="A9" s="4" t="inlineStr">
        <is>
          <t>Bank premises and equipment, net</t>
        </is>
      </c>
      <c r="B9" s="5" t="n">
        <v>20273000</v>
      </c>
      <c r="C9" s="5" t="n">
        <v>19657000</v>
      </c>
    </row>
    <row r="10">
      <c r="A10" s="4" t="inlineStr">
        <is>
          <t>Bank owned life insurance</t>
        </is>
      </c>
      <c r="B10" s="5" t="n">
        <v>46914000</v>
      </c>
      <c r="C10" s="5" t="n">
        <v>46657000</v>
      </c>
    </row>
    <row r="11">
      <c r="A11" s="4" t="inlineStr">
        <is>
          <t>Accrued interest receivable</t>
        </is>
      </c>
      <c r="B11" s="5" t="n">
        <v>8587000</v>
      </c>
      <c r="C11" s="5" t="n">
        <v>8466000</v>
      </c>
    </row>
    <row r="12">
      <c r="A12" s="4" t="inlineStr">
        <is>
          <t>Deferred tax assets, net</t>
        </is>
      </c>
      <c r="B12" s="5" t="n">
        <v>17859000</v>
      </c>
      <c r="C12" s="5" t="n">
        <v>17696000</v>
      </c>
    </row>
    <row r="13">
      <c r="A13" s="4" t="inlineStr">
        <is>
          <t>Goodwill</t>
        </is>
      </c>
      <c r="B13" s="5" t="n">
        <v>29266000</v>
      </c>
      <c r="C13" s="5" t="n">
        <v>29266000</v>
      </c>
    </row>
    <row r="14">
      <c r="A14" s="4" t="inlineStr">
        <is>
          <t>Other intangibles</t>
        </is>
      </c>
      <c r="B14" s="5" t="n">
        <v>136000</v>
      </c>
      <c r="C14" s="5" t="n">
        <v>152000</v>
      </c>
    </row>
    <row r="15">
      <c r="A15" s="4" t="inlineStr">
        <is>
          <t>Other assets</t>
        </is>
      </c>
      <c r="B15" s="5" t="n">
        <v>10417000</v>
      </c>
      <c r="C15" s="5" t="n">
        <v>18222000</v>
      </c>
    </row>
    <row r="16">
      <c r="A16" s="4" t="inlineStr">
        <is>
          <t>TOTAL ASSETS</t>
        </is>
      </c>
      <c r="B16" s="5" t="n">
        <v>2376044000</v>
      </c>
      <c r="C16" s="5" t="n">
        <v>2317462000</v>
      </c>
    </row>
    <row r="17">
      <c r="A17" s="3" t="inlineStr">
        <is>
          <t>Deposits:</t>
        </is>
      </c>
      <c r="B17" s="4" t="inlineStr">
        <is>
          <t xml:space="preserve"> </t>
        </is>
      </c>
      <c r="C17" s="4" t="inlineStr">
        <is>
          <t xml:space="preserve"> </t>
        </is>
      </c>
    </row>
    <row r="18">
      <c r="A18" s="4" t="inlineStr">
        <is>
          <t>Non-interest bearing demand</t>
        </is>
      </c>
      <c r="B18" s="5" t="n">
        <v>391377000</v>
      </c>
      <c r="C18" s="5" t="n">
        <v>381479000</v>
      </c>
    </row>
    <row r="19">
      <c r="A19" s="4" t="inlineStr">
        <is>
          <t>Interest-bearing</t>
        </is>
      </c>
      <c r="B19" s="5" t="n">
        <v>1613071000</v>
      </c>
      <c r="C19" s="5" t="n">
        <v>1477684000</v>
      </c>
    </row>
    <row r="20">
      <c r="A20" s="4" t="inlineStr">
        <is>
          <t>Total deposits</t>
        </is>
      </c>
      <c r="B20" s="5" t="n">
        <v>2004448000</v>
      </c>
      <c r="C20" s="5" t="n">
        <v>1859163000</v>
      </c>
    </row>
    <row r="21">
      <c r="A21" s="4" t="inlineStr">
        <is>
          <t>Short-term borrowings</t>
        </is>
      </c>
      <c r="B21" s="4" t="inlineStr">
        <is>
          <t xml:space="preserve"> </t>
        </is>
      </c>
      <c r="C21" s="5" t="n">
        <v>113069000</v>
      </c>
    </row>
    <row r="22">
      <c r="A22" s="4" t="inlineStr">
        <is>
          <t>Other borrowings</t>
        </is>
      </c>
      <c r="B22" s="5" t="n">
        <v>118590000</v>
      </c>
      <c r="C22" s="5" t="n">
        <v>101793000</v>
      </c>
    </row>
    <row r="23">
      <c r="A23" s="4" t="inlineStr">
        <is>
          <t>Accrued interest payable</t>
        </is>
      </c>
      <c r="B23" s="5" t="n">
        <v>13864000</v>
      </c>
      <c r="C23" s="5" t="n">
        <v>12615000</v>
      </c>
    </row>
    <row r="24">
      <c r="A24" s="4" t="inlineStr">
        <is>
          <t>Other liabilities</t>
        </is>
      </c>
      <c r="B24" s="5" t="n">
        <v>18435000</v>
      </c>
      <c r="C24" s="5" t="n">
        <v>17314000</v>
      </c>
    </row>
    <row r="25">
      <c r="A25" s="4" t="inlineStr">
        <is>
          <t>TOTAL LIABILITIES</t>
        </is>
      </c>
      <c r="B25" s="5" t="n">
        <v>2155337000</v>
      </c>
      <c r="C25" s="5" t="n">
        <v>2103954000</v>
      </c>
    </row>
    <row r="26">
      <c r="A26" s="3" t="inlineStr">
        <is>
          <t>STOCKHOLDERS' EQUITY</t>
        </is>
      </c>
      <c r="B26" s="4" t="inlineStr">
        <is>
          <t xml:space="preserve"> </t>
        </is>
      </c>
      <c r="C26" s="4" t="inlineStr">
        <is>
          <t xml:space="preserve"> </t>
        </is>
      </c>
    </row>
    <row r="27">
      <c r="A27" s="4" t="inlineStr">
        <is>
          <t>Preferred stock, no par value per share, authorized: 5,000,000 shares; issued: none</t>
        </is>
      </c>
      <c r="B27" s="4" t="inlineStr">
        <is>
          <t xml:space="preserve"> </t>
        </is>
      </c>
      <c r="C27" s="4" t="inlineStr">
        <is>
          <t xml:space="preserve"> </t>
        </is>
      </c>
    </row>
    <row r="28">
      <c r="A28" s="4" t="inlineStr">
        <is>
          <t>Common stock, $0.10 par value per share, authorized: 20,000,000 shares, issued: 2025: 9,489,398 shares, 2024: 9,487,068 shares</t>
        </is>
      </c>
      <c r="B28" s="5" t="n">
        <v>949000</v>
      </c>
      <c r="C28" s="5" t="n">
        <v>949000</v>
      </c>
    </row>
    <row r="29">
      <c r="A29" s="4" t="inlineStr">
        <is>
          <t>Surplus</t>
        </is>
      </c>
      <c r="B29" s="5" t="n">
        <v>126785000</v>
      </c>
      <c r="C29" s="5" t="n">
        <v>126514000</v>
      </c>
    </row>
    <row r="30">
      <c r="A30" s="4" t="inlineStr">
        <is>
          <t>Retained earnings</t>
        </is>
      </c>
      <c r="B30" s="5" t="n">
        <v>127865000</v>
      </c>
      <c r="C30" s="5" t="n">
        <v>124963000</v>
      </c>
    </row>
    <row r="31">
      <c r="A31" s="4" t="inlineStr">
        <is>
          <t>Treasury stock at cost: 2025: 229,979 shares; 2024: 214,161 shares</t>
        </is>
      </c>
      <c r="B31" s="5" t="n">
        <v>-6208000</v>
      </c>
      <c r="C31" s="5" t="n">
        <v>-5797000</v>
      </c>
    </row>
    <row r="32">
      <c r="A32" s="4" t="inlineStr">
        <is>
          <t>Accumulated other comprehensive loss</t>
        </is>
      </c>
      <c r="B32" s="5" t="n">
        <v>-28684000</v>
      </c>
      <c r="C32" s="5" t="n">
        <v>-33121000</v>
      </c>
    </row>
    <row r="33">
      <c r="A33" s="4" t="inlineStr">
        <is>
          <t>TOTAL STOCKHOLDERS’ EQUITY</t>
        </is>
      </c>
      <c r="B33" s="5" t="n">
        <v>220707000</v>
      </c>
      <c r="C33" s="5" t="n">
        <v>213508000</v>
      </c>
    </row>
    <row r="34">
      <c r="A34" s="4" t="inlineStr">
        <is>
          <t>TOTAL LIABILITIES AND STOCKHOLDERS’ EQUITY</t>
        </is>
      </c>
      <c r="B34" s="6" t="n">
        <v>2376044000</v>
      </c>
      <c r="C34" s="6" t="n">
        <v>231746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2. Segment Reporting ASC Topic 280 – Segment Reporting identifies operating segments as components of an enterprise which are evaluated regularly by the Corporation’s Chief Operating Decision Maker, our Chief Executive Officer, in deciding how to develop strategy, allocate resources and assess performance. The Company acts as an independent community financial services provider and offers traditional banking related financial services to individual, business and government customers. Through its Community Office and automated teller machine network, the Company offers a full array of commercial and retail financial services, including the taking of time, savings and demand deposits; the making of commercial, consumer and mortgage loans; and the providing of safe deposit services. The Company also performs personal, corporate, pension and fiduciary services through its Trust Department. Operating segments are aggregated into one segment, as operating results for all segments are similar. Accordingly, all the financial service operations are considered by management to be aggregated in one reportable operating segment, Community Banking. The chief operating decision maker assesses performance and decides how to allocate resources based on net income that also is reported on the income statement as consolidated net income. Net income is used to monitor budget versus actual results. The chief operating decision maker uses revenue streams and significant expenses to assess performance and evaluate return on assets and return on equity. The chief operating decision maker uses consolidated net income to benchmark the Company against its competitors. The benchmarking analysis and budget to actual results are used in assessing performance and in establishing compensation. The accounting policies for the Community Banking segment are the same as those of our consolidated entity, which are described in Note 2 in the Annual Report filed on Form 10-K. Information utilized in the performance assessment by the chief operating decision maker is consistent with the level of aggregation disclosed in the Consolidated Statement of Income. The measure of segment assets is reported on the balance sheet as total consolidate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 [Abstract]</t>
        </is>
      </c>
      <c r="B3" s="4" t="inlineStr">
        <is>
          <t xml:space="preserve"> </t>
        </is>
      </c>
    </row>
    <row r="4">
      <c r="A4" s="4" t="inlineStr">
        <is>
          <t>Principles of Consolidation</t>
        </is>
      </c>
      <c r="B4" s="4" t="inlineStr">
        <is>
          <t xml:space="preserve">The unaudited consolidated financial statements include the accounts of Norwood Financial Corp (the “Company”) and its wholly-owned subsidiary, Wayne Bank (the “Bank”) and the Bank’s wholly-owned subsidiaries, WCB Realty Corp., Norwood Investment Corp., and WTRO Properties, Inc. All significant intercompany accounts and transactions have been eliminated in consolidation. </t>
        </is>
      </c>
    </row>
    <row r="5">
      <c r="A5" s="4" t="inlineStr">
        <is>
          <t>Basis of Presentation</t>
        </is>
      </c>
      <c r="B5" s="4" t="inlineStr">
        <is>
          <t>The accompanying unaudited consolidated financial statements have been prepared in conformity with generally accepted accounting principles for interim financial statements and with instructions to Form 10-Q. Accordingly, they do not include all of the information and footnotes required by generally accepted accounting principles for complete financial statement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financial statements reflect, in the opinion of management, all normal, recurring adjustments necessary to present fairly the consolidated financial position and results of operations of the Company. The operating results for the three-months ended March 31, 2025 are not necessarily indicative of the results that may be expected for the year ending December 31, 2025 or any other future interim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bstract]</t>
        </is>
      </c>
      <c r="B3" s="4" t="inlineStr">
        <is>
          <t xml:space="preserve"> </t>
        </is>
      </c>
    </row>
    <row r="4">
      <c r="A4" s="4" t="inlineStr">
        <is>
          <t>Noninterest Income</t>
        </is>
      </c>
      <c r="B4" s="4" t="inlineStr">
        <is>
          <t xml:space="preserve"> Three months ended March 31, (dollars in thousands) Noninterest Income 2025 2024 In-scope of Topic 606: Service charges on deposit accounts $ 110 $ 112 ATM fees 94 106 Overdraft fees 363 355 Safe deposit box rental 24 24 Loan related service fees 148 131 Debit card fees 589 526 Fiduciary activities 325 238 Commissions on mutual funds and annuities 146 68 Other income 180 151 Noninterest Income ( in-scope of Topic 606 ) 1,979 1,711 Out-of-scope of Topic 606: Loan servicing fees 39 21 Gains on sales of loans 47 6 Earnings on and proceeds from bank-owned life insurance 286 268 Noninterest Income ( out-of-scope of Topic 606 ) 372 295 Total Noninterest Income $ 2,351 $ 2,0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Shares Outstanding used in the Computations of Basic and Diluted Earnings Per Share</t>
        </is>
      </c>
      <c r="B4" s="4" t="inlineStr">
        <is>
          <t xml:space="preserve"> (in thousands) Three Months Ended March 31, 2025 2024 Weighted average shares outstanding 9,268 8,110 Less: Unvested restricted shares ( 53 ) ( 46 ) Basic EPS weighted average shares outstanding 9,215 8,064 Basic EPS weighted average shares outstanding 9,215 8,064 Add: Dilutive effect of stock options and restricted shares 1 6 Diluted EPS weighted average shares outstanding 9,216 8,0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Abstract]</t>
        </is>
      </c>
      <c r="B3" s="4" t="inlineStr">
        <is>
          <t xml:space="preserve"> </t>
        </is>
      </c>
    </row>
    <row r="4">
      <c r="A4" s="4" t="inlineStr">
        <is>
          <t>Summary of Stock Option Activity</t>
        </is>
      </c>
      <c r="B4" s="4" t="inlineStr">
        <is>
          <t xml:space="preserve"> Weighted Average Exercise Weighted Average Aggregate Price Remaining Intrinsic Value Options Per Share Contractual Term ($000) Outstanding at January 1, 2025 220,600 $ 29.78 6.1 Yrs. $ 112 Granted — — — Exercised — — — Forfeited ( 5,500 ) 28.23 7.7 Outstanding at March 31, 2025 215,100 $ 29.82 6.6 Yrs. $ 34 Exercisable at March 31, 2025 183,600 $ 30.26 6.0 Yrs. $ 34</t>
        </is>
      </c>
    </row>
    <row r="5">
      <c r="A5" s="4" t="inlineStr">
        <is>
          <t>Summary of Restricted Stock Activity</t>
        </is>
      </c>
      <c r="B5" s="4" t="inlineStr">
        <is>
          <t xml:space="preserve"> 2025 2024 Weighted- Weighted- Average Average Number of Grant Date Number of Grant Date Restricted Restricted Stock Fair Value Stock Fair Value Non-vested, January 1, 54,484 $ 22.72 45,966 $ 29.90 Granted 1,220 26.44 — — Vested — — — — Forfeited ( 2,147 ) 28.99 — — Non-vested, March 31, 53,557 $ 22.56 45,966 $ 29.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Loss [Abstract]</t>
        </is>
      </c>
      <c r="B3" s="4" t="inlineStr">
        <is>
          <t xml:space="preserve"> </t>
        </is>
      </c>
    </row>
    <row r="4">
      <c r="A4" s="4" t="inlineStr">
        <is>
          <t>Summary of Changes In Accumulated Other Comprehensive Loss</t>
        </is>
      </c>
      <c r="B4" s="4" t="inlineStr">
        <is>
          <t xml:space="preserve"> Unrealized gains (losses) on available for sale securities and pension liability (a) Balance as of December 31, 2024 $ ( 33,121 ) Other comprehensive income before reclassification 4,437 Amount reclassified from accumulated other comprehensive loss - Total other comprehensive income 4,437 Balance as of March 31, 2025 $ ( 28,684 ) Unrealized gains (losses) on available for sale securities and pension liability (a) Balance as of December 31, 2023 $ ( 47,348 ) Other comprehensive loss before reclassification ( 2,051 ) Amount reclassified from accumulated other comprehensive income - Total other comprehensive loss ( 2,051 ) Balance as of March 31, 2024 $ ( 49,399 ) (a) All amounts are net of tax. Amounts in parentheses indicate deb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ff-Balance Sheet Financial Instruments and Guarantees (Tables)</t>
        </is>
      </c>
      <c r="B1" s="2" t="inlineStr">
        <is>
          <t>3 Months Ended</t>
        </is>
      </c>
    </row>
    <row r="2">
      <c r="B2" s="2" t="inlineStr">
        <is>
          <t>Mar. 31, 2025</t>
        </is>
      </c>
    </row>
    <row r="3">
      <c r="A3" s="3" t="inlineStr">
        <is>
          <t>Off-Balance Sheet Financial Instruments and Guarantees [Abstract]</t>
        </is>
      </c>
      <c r="B3" s="4" t="inlineStr">
        <is>
          <t xml:space="preserve"> </t>
        </is>
      </c>
    </row>
    <row r="4">
      <c r="A4" s="4" t="inlineStr">
        <is>
          <t>Schedule of Fair Value, Off-balance Sheet Risks</t>
        </is>
      </c>
      <c r="B4" s="4" t="inlineStr">
        <is>
          <t xml:space="preserve"> (in thousands) March 31, 2025 2024 Commitments to grant loans $ 94,161 $ 82,423 Unfunded commitments under lines of credit 151,339 152,505 Standby letters of credit 7,022 7,126 $ 252,522 $ 242,0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Securities [Abstract]</t>
        </is>
      </c>
      <c r="B3" s="4" t="inlineStr">
        <is>
          <t xml:space="preserve"> </t>
        </is>
      </c>
    </row>
    <row r="4">
      <c r="A4" s="4" t="inlineStr">
        <is>
          <t>Schedule of Amortized Cost Gross Unrealized Gains and Losses, and Fair Values of Securities</t>
        </is>
      </c>
      <c r="B4" s="4" t="inlineStr">
        <is>
          <t xml:space="preserve"> March 31, 2025 Gross Gross Allowance Amortized Unrealized Unrealized for Credit Fair Cost Gains Losses Losses Value (In Thousands) Available for Sale: U.S. Treasury securities $ 22,658 $ 27 $ ( 6 ) $ - $ 22,679 U.S. Government agencies 11,998 23 ( 515 ) - 11,506 States and political subdivisions 106,572 - ( 18,835 ) - 87,737 Mortgage-backed securities- government sponsored entities 304,342 1,490 ( 19,012 ) - 286,820 Total debt securities $ 445,570 $ 1,540 $ ( 38,368 ) $ - $ 408,742 December 31, 2024 Gross Gross Allowance Amortized Unrealized Unrealized for Credit Fair Cost Gains Losses Losses Value (In Thousands) Available for Sale: U.S. Treasury securities $ 19,623 $ 12 $ ( 37 ) $ - $ 19,598 U.S. Government agencies 11,998 - ( 634 ) - 11,364 States and political subdivisions 106,677 - ( 19,403 ) - 87,274 Mortgage-backed securities-government sponsored entities 301,992 115 ( 22,497 ) - 279,610 Total debt securities $ 440,290 $ 127 $ ( 42,571 ) $ - $ 397,846</t>
        </is>
      </c>
    </row>
    <row r="5">
      <c r="A5" s="4" t="inlineStr">
        <is>
          <t>Schedule of Investments' Gross Unrealized Losses and Fair Value Aggregated by Security Type and Length of Time that Individual Securities have been in a Continuous Unrealized Loss Position</t>
        </is>
      </c>
      <c r="B5" s="4" t="inlineStr">
        <is>
          <t xml:space="preserve"> March 31, 2025 Less than 12 Months 12 Months or More Total Fair Value Unrealized Losses Fair Value Unrealized Losses Fair Value Unrealized Losses U.S. Treasury securities $ 1,980 $ - $ 2,995 $ ( 6 ) $ 4,975 $ ( 6 ) U.S. Government agencies 1,998 ( 1 ) 4,487 ( 514 ) 6,485 ( 515 ) States and political subdivisions 1,653 ( 22 ) 86,084 ( 18,813 ) 87,737 ( 18,835 ) Mortgage-backed securities-government sponsored entities 32,619 ( 167 ) 93,449 ( 18,845 ) 126,068 ( 19,012 ) $ 38,250 $ ( 190 ) $ 187,015 $ ( 38,178 ) $ 225,265 $ ( 38,368 ) December 31, 2024 Less than 12 Months 12 Months or More Total Fair Value Unrealized Losses Fair Value Unrealized Losses Fair Value Unrealized Losses U.S. Treasury securities $ - $ - $ 9,961 $ ( 37 ) $ 9,961 $ ( 37 ) U.S. Government agencies 6,988 ( 10 ) 4,376 ( 624 ) 11,364 ( 634 ) States and political subdivisions 1,164 ( 21 ) 85,620 ( 19,382 ) 86,784 ( 19,403 ) Mortgage-backed securities-government sponsored entities 177,674 ( 1,313 ) 94,237 ( 21,184 ) 271,911 ( 22,497 ) $ 185,826 $ ( 1,344 ) $ 194,194 $ ( 41,227 ) $ 380,020 $ ( 42,571 )</t>
        </is>
      </c>
    </row>
    <row r="6">
      <c r="A6" s="4" t="inlineStr">
        <is>
          <t>Schedule of Amortized Cost and Fair Value of Debt Securities by Contractual Maturity</t>
        </is>
      </c>
      <c r="B6" s="4" t="inlineStr">
        <is>
          <t xml:space="preserve"> Available for Sale Amortized Cost Fair Value (In Thousands) Due in one year or less $ 16,707 $ 16,715 Due after one year through five years 12,419 12,278 Due after five years through ten years 66,001 55,293 Due after ten years 46,101 37,636 141,228 121,922 Mortgage-backed securities-government sponsored entities 304,342 286,820 $ 445,570 $ 408,7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3 Months Ended</t>
        </is>
      </c>
    </row>
    <row r="2">
      <c r="B2" s="2" t="inlineStr">
        <is>
          <t>Mar. 31, 2025</t>
        </is>
      </c>
    </row>
    <row r="3">
      <c r="A3" s="3" t="inlineStr">
        <is>
          <t>Loans Receivable and Allowance for Credit Losses [Abstract]</t>
        </is>
      </c>
      <c r="B3" s="4" t="inlineStr">
        <is>
          <t xml:space="preserve"> </t>
        </is>
      </c>
    </row>
    <row r="4">
      <c r="A4" s="4" t="inlineStr">
        <is>
          <t>Composition of the Loan Portfolio</t>
        </is>
      </c>
      <c r="B4" s="4" t="inlineStr">
        <is>
          <t xml:space="preserve"> March 31, 2025 December 31, 2024 Real Estate Loans: Residential $ 330,288 18.6 % $ 330,856 19.3 % Commercial 731,156 41.3 716,875 41.8 Agricultural 63,213 3.6 63,488 3.7 Construction 58,226 3.3 53,020 3.1 Commercial loans 233,479 13.2 211,991 12.4 Other agricultural loans 27,637 1.5 30,077 1.7 Consumer loans to individuals 327,683 18.5 307,775 18.0 Total loans 1,771,682 100.0 % 1,714,082 100.0 % Deferred fees, net ( 413 ) ( 444 ) Total loans receivable 1,771,269 1,713,638 Allowance for credit losses ( 20,442 ) ( 19,843 ) Net loans receivable $ 1,750,827 $ 1,693,795 </t>
        </is>
      </c>
    </row>
    <row r="5">
      <c r="A5" s="4" t="inlineStr">
        <is>
          <t>Summary of Amount of Loans in Each Category that were Individually and Collectively Evaluated for Impairment</t>
        </is>
      </c>
      <c r="B5" s="4" t="inlineStr">
        <is>
          <t xml:space="preserve"> Real Estate Loans Commercial Other Consumer Residential Commercial Agricultural Construction Loans Agricultural Loans Total March 31, 2025 (In thousands) Individually evaluated $ 838 $ 7,194 $ — $ 11 $ 847 $ 10 $ 1,200 $ 10,100 Collectively evaluated 329,450 723,962 63,213 58,215 232,632 27,627 326,483 1,761,582 Total Loans $ 330,288 $ 731,156 $ 63,213 $ 58,226 $ 233,479 $ 27,637 $ 327,683 $ 1,771,682 Real Estate Loans Commercial Other Consumer Residential Commercial Agricultural Construction Loans Agricultural Loans Total (In thousands) December 31, 2024 Individually evaluated $ 940 $ 7,197 $ — $ — $ 854 $ — $ 1,031 $ 10,022 Collectively evaluated 329,916 709,678 63,488 53,020 211,137 30,077 306,744 1,704,060 Total Loans $ 330,856 $ 716,875 $ 63,488 $ 53,020 $ 211,991 $ 30,077 $ 307,775 $ 1,714,082</t>
        </is>
      </c>
    </row>
    <row r="6">
      <c r="A6" s="4" t="inlineStr">
        <is>
          <t>Loan Portfolio Summarized by the Past Due Status</t>
        </is>
      </c>
      <c r="B6" s="4" t="inlineStr">
        <is>
          <t xml:space="preserve"> Current 31-60 Days Past Due 61-90 Days Past Due Greater than 90 Days Past Due and still accruing Non-accrual Total Past Due and Non-Accrual Total Loans March 31, 2025 Real Estate loans Residential $ 328,882 $ 313 $ 255 $ - $ 838 $ 1,406 $ 330,288 Commercial 723,861 945 611 - 5,739 7,295 731,156 Agricultural 62,608 605 - - - 605 63,213 Construction 58,215 - - 11 - 11 58,226 Commercial loans 233,009 280 37 - 153 470 233,479 Other agricultural loans 27,463 164 - 10 - 174 27,637 Consumer loans 325,548 597 338 - 1,200 2,135 327,683 Total $ 1,759,586 $ 2,904 $ 1,241 $ 21 $ 7,930 $ 12,096 $ 1,771,682 Current 31-60 Days Past Due 61-90 Days Past Due Greater than 90 Days Past Due and still accruing Non-accrual Total Past Due and Non-Accrual Total Loans December 31, 2024 Real Estate loans Residential $ 329,578 $ 70 $ 268 $ - $ 940 $ 1,278 $ 330,856 Commercial 709,821 1,182 129 - 5,743 7,054 716,875 Agricultural 63,488 - - - - 63,488 Construction 53,009 11 - - - 11 53,020 Commercial loans 211,520 194 117 33 127 471 211,991 Other agricultural loans 30,028 49 - - 49 30,077 Consumer loans 305,676 805 263 121 910 2,099 307,775 Total $ 1,703,120 $ 2,311 $ 777 $ 154 $ 7,720 $ 10,962 $ 1,714,082 </t>
        </is>
      </c>
    </row>
    <row r="7">
      <c r="A7" s="4" t="inlineStr">
        <is>
          <t>Allowance for Loan Losses and Recorded Investment in Financing Receivables</t>
        </is>
      </c>
      <c r="B7" s="4" t="inlineStr">
        <is>
          <t xml:space="preserve"> (In thousands) Residential Real Estate Commercial Real Estate Agricultural Construction Commercial Other Agricultural Consumer Total Beginning balance, December 31, 2024 $ 1,146 $ 11,406 $ 48 $ 884 $ 1,732 $ 162 $ 4,465 $ 19,843 Charge Offs - ( 49 ) - - - ( 38 ) ( 329 ) ( 416 ) Recoveries - - - - 54 - 38 92 (Release of) Provision for credit losses ( 131 ) ( 772 ) 33 101 186 45 1,461 923 Ending balance, March 31, 2025 $ 1,015 $ 10,585 $ 81 $ 985 $ 1,972 $ 169 $ 5,635 $ 20,442 Ending balance individually evaluated $ - $ 315 $ - $ - $ - $ 11 $ 329 $ 655 Ending balance collectively evaluated $ 1,015 $ 10,270 $ 81 $ 985 $ 1,972 $ 158 $ 5,306 $ 19,787 (In thousands) Residential Real Estate Commercial Real Estate Agricultural Construction Commercial Other Agricultural Consumer Total Beginning balance, December 31, 2023 $ 1,351 $ 11,871 $ 58 $ 933 $ 1,207 $ 94 $ 3,454 $ 18,968 Charge Offs - - - - ( 55 ) - ( 439 ) ( 494 ) Recoveries 42 102 - - — - 27 171 (Release of) Provision for credit losses ( 196 ) ( 2,142 ) 26 ( 102 ) 835 74 880 ( 625 ) Ending balance, March 31, 2024 $ 1,197 $ 9,831 $ 84 $ 831 $ 1,987 $ 168 $ 3,922 $ 18,020 Ending balance individually evaluated for impairment $ - $ - $ - $ - $ - $ - $ 69 $ 69 Ending balance collectively evaluated for impairment $ 1,197 $ 9,831 $ 84 $ 831 $ 1,987 $ 168 $ 3,853 $ 17,951 </t>
        </is>
      </c>
    </row>
    <row r="8">
      <c r="A8" s="4" t="inlineStr">
        <is>
          <t>Summary of Carrying Value of Loan on Nonaccrual Status</t>
        </is>
      </c>
      <c r="B8" s="4" t="inlineStr">
        <is>
          <t xml:space="preserve"> Nonaccrual Nonaccrual Loans Past Due with no with Total Over 90 Days Total ACL ACL Nonaccrual Still Accruing Nonperforming March 31, 2025 Real Estate loans Residential $ 838 $ - $ 838 $ - $ 838 Commercial 5,718 21 5,739 - 5,739 Agricultural - - - - - Construction - - - 11 11 Commercial loans 153 - 153 - 153 Other agricultural loans - - - 10 10 Consumer loans 237 963 1,200 - 1,200 Total $ 6,946 $ 984 $ 7,930 $ 21 $ 7,951 Nonaccrual Nonaccrual Loans Past Due with no with Total Over 90 Days Total ACL ACL Nonaccrual Still Accruing Nonperforming December 31, 2024 Real Estate loans Residential $ 936 $ 4 $ 940 $ - $ 940 Commercial 5,739 4 5,743 - 5,743 Agricultural - - - - - Construction - - - - - Commercial loans 127 - 127 33 160 Other agricultural loans - - - - - Consumer loans 570 340 910 121 1,031 Total $ 7,372 $ 348 $ 7,720 $ 154 $ 7,874 </t>
        </is>
      </c>
    </row>
    <row r="9">
      <c r="A9" s="4" t="inlineStr">
        <is>
          <t>Summary of Recorded Investment by Internal Risk Rating Systems</t>
        </is>
      </c>
      <c r="B9" s="4" t="inlineStr">
        <is>
          <t>Based on the most recent analysis performed, the following table presents the recorded investment in non-homogenous pools by internal risk rating systems (in thousands): Revolving Revolving Term Loans Amortized Costs Basis by Origination Year Loans Loans Amortized Converted March 31, 2025 2025 2024 2023 2022 2021 Prior Cost Basis to Term Total Commercial real estate Risk Rating Pass $ 25,605 $ 101,428 $ 73,057 $ 120,459 $ 103,005 $ 272,174 $ 21,321 $ - $ 717,049 Special Mention - 4 - 259 183 2,075 - - 2,521 Substandard - 135 - - 2,438 8,613 400 - 11,586 Doubtful - - - - - - - - - Total $ 25,605 $ 101,567 $ 73,057 $ 120,718 $ 105,626 $ 282,862 $ 21,721 $ - $ 731,156 Commercial real estate Current period gross charge-offs $ - $ - $ - $ - $ - $ 49 $ - $ - $ 49 Real Estate - Agriculture Risk Rating Pass $ 915 $ 6,232 $ 3,764 $ 11,921 $ 3,904 $ 35,315 $ 371 $ - $ 62,422 Special Mention - - - - - 609 150 - 759 Substandard - - - - - - 32 - 32 Doubtful - - - - - - - - - Total $ 915 $ 6,232 $ 3,764 $ 11,921 $ 3,904 $ 35,924 $ 553 $ - $ 63,213 Real Estate - Agriculture Current period gross charge-offs $ - $ - $ - $ - $ - $ - $ - $ - $ - Commercial loans Risk Rating Pass $ 31,152 $ 51,113 $ 30,155 $ 28,303 $ 17,644 $ 24,397 $ 47,484 $ - $ 230,248 Special Mention - - - 24 33 229 13 - 299 Substandard - - 271 411 658 742 850 - 2,932 Doubtful - - - - - - - - - Total $ 31,152 $ 51,113 $ 30,426 $ 28,738 $ 18,335 $ 25,368 $ 48,347 $ - $ 233,479 Commercial loans Current period gross charge-offs $ - $ - $ - $ - $ - $ - $ - $ - $ - Other agricultural loans Risk Rating Pass $ 227 $ 3,645 $ 1,672 $ 3,488 $ 2,235 $ 6,041 $ 8,737 $ - $ 26,045 Special Mention - - - - - 120 - - 120 Substandard - - - - - - 1,472 - 1,472 Doubtful - - - - - - - - - Total $ 227 $ 3,645 $ 1,672 $ 3,488 $ 2,235 $ 6,161 $ 10,209 $ - $ 27,637 Other agricultural loans Current period gross charge-offs $ - $ - $ - $ - $ - $ 38 $ - $ - $ 38 Total Risk Rating Pass $ 57,899 $ 162,418 $ 108,648 $ 164,171 $ 126,788 $ 337,927 $ 77,913 $ - $ 1,035,764 Special Mention - 4 - 283 216 3,033 163 - 3,699 Substandard - 135 271 411 3,096 9,355 2,754 - 16,022 Doubtful - - - - - - - - - Total $ 57,899 $ 162,557 $ 108,919 $ 164,865 $ 130,100 $ 350,315 $ 80,830 $ - $ 1,055,485 Revolving Revolving Term Loans Amortized Costs Basis by Origination Year Loans Loans Amortized Converted December 31, 2024 2024 2023 2022 2021 2020 Prior Cost Basis to Term Total Commercial real estate Risk Rating Pass $ 102,773 $ 74,242 $ 121,881 $ 104,720 $ 60,941 $ 217,435 $ 20,829 $ - $ 702,821 Special Mention 5 - 262 - - 2,148 - - 2,415 Substandard 135 - - 2,461 1,405 7,238 400 - 11,639 Doubtful - - - - - - - - - Total $ 102,913 $ 74,242 $ 122,143 $ 107,181 $ 62,346 $ 226,821 $ 21,229 $ - $ 716,875 Commercial real estate Current period gross charge-offs $ - $ - $ - $ - $ - $ - $ - $ - $ - Real Estate - Agriculture Risk Rating Pass $ 6,257 $ 3,756 $ 12,036 $ 3,960 $ 7,148 $ 29,038 $ 336 $ - $ 62,531 Special Mention - - - - - 773 150 - 923 Substandard - - - - - - 34 - 34 Doubtful - - - - - - - - - Total $ 6,257 $ 3,756 $ 12,036 $ 3,960 $ 7,148 $ 29,811 $ 520 $ - $ 63,488 Real Estate - Agriculture Current period gross charge-offs $ - $ - $ - $ - $ - $ - $ - $ - $ - Commercial loans Risk Rating Pass $ 57,939 $ 34,088 $ 29,465 $ 19,163 $ 10,233 $ 15,042 $ 42,906 $ - $ 208,836 Special Mention - - 25 - - 106 14 - 145 Substandard - 277 429 711 - 743 850 - 3,010 Doubtful - - - - - - - - - Total $ 57,939 $ 34,365 $ 29,919 $ 19,874 $ 10,233 $ 15,891 $ 43,770 $ - $ 211,991 Commercial loans Current period gross charge-offs $ - $ 11 $ - $ - $ 8 $ 51 $ 30 $ - $ 100 Other agricultural loans Risk Rating Pass $ 4,358 $ 1,836 $ 3,721 $ 2,379 $ 2,134 $ 4,353 $ 9,697 $ - $ 28,478 Special Mention - - - - - 127 - - 127 Substandard - - - - - - 1,472 - 1,472 Doubtful - - - - - - - - - Total $ 4,358 $ 1,836 $ 3,721 $ 2,379 $ 2,134 $ 4,480 $ 11,169 $ - $ 30,077 Other agricultural loans Current period gross charge-offs $ - $ - $ - $ - $ - $ - $ - $ - $ - Total Risk Rating Pass $ 171,327 $ 113,922 $ 167,103 $ 130,222 $ 80,456 $ 265,868 $ 73,768 $ - $ 1,002,666 Special Mention 5 - 287 - - 3,154 164 - 3,610 Substandard 135 277 429 3,172 1,405 7,981 2,756 - 16,155 Doubtful - - - - - - - - - Total $ 171,467 $ 114,199 $ 167,819 $ 133,394 $ 81,861 $ 277,003 $ 76,688 $ - $ 1,022,431</t>
        </is>
      </c>
    </row>
    <row r="10">
      <c r="A10" s="4" t="inlineStr">
        <is>
          <t>Summary of Recorded Investment in Loan Classes Based on Payment Activity</t>
        </is>
      </c>
      <c r="B10" s="4" t="inlineStr">
        <is>
          <t xml:space="preserve"> Revolving Revolving Term Loans Amortized Costs Basis by Origination Year Loans Loans Amortized Converted March 31, 2025 2025 2024 2023 2022 2021 Prior Cost Basis to Term Total Residential real estate Payment Performance Performing $ 3,405 $ 26,247 $ 41,090 $ 58,207 $ 51,735 $ 118,458 $ 30,308 $ - $ 329,450 Nonperforming - - 125 52 180 443 38 - 838 Total $ 3,405 $ 26,247 $ 41,215 $ 58,259 $ 51,915 $ 118,901 $ 30,346 $ - $ 330,288 Residential real estate Current period gross charge-offs $ - $ - $ - $ - $ - $ - $ - $ - $ - Construction Payment Performance Performing $ 1,853 $ 33,626 $ 11,210 $ 9,040 $ 348 $ 131 $ 2,007 $ - $ 58,215 Nonperforming - - - - 11 - - - 11 Total $ 1,853 $ 33,626 $ 11,210 $ 9,040 $ 359 $ 131 $ 2,007 $ - $ 58,226 Construction Current period gross charge-offs $ - $ - $ - $ - $ - $ - $ - $ - $ - Consumer loans to individuals Payment Performance Performing $ 39,642 $ 121,194 $ 85,983 $ 47,727 $ 14,006 $ 17,133 $ 798 $ - $ 326,483 Nonperforming - 115 442 409 144 90 - - 1,200 Total $ 39,642 $ 121,309 $ 86,425 $ 48,136 $ 14,150 $ 17,223 $ 798 $ - $ 327,683 Consumer loans to individuals Current period gross charge-offs $ - $ 69 $ 79 $ 87 $ 8 $ 86 $ - $ - $ 329 Total Payment Performance Performing $ 44,900 $ 181,067 $ 138,283 $ 114,974 $ 66,089 $ 135,722 $ 33,113 $ - $ 714,148 Nonperforming - 115 567 461 335 533 38 - 2,049 Total $ 44,900 $ 181,182 $ 138,850 $ 115,435 $ 66,424 $ 136,255 $ 33,151 $ - $ 716,197 Revolving Revolving Term Loans Amortized Costs Basis by Origination Year Loans Loans Amortized Converted December 31, 2024 2024 2023 2022 2021 2020 Prior Cost Basis to Term Total Residential real estate Payment Performance Performing $ 22,842 $ 41,384 $ 60,194 $ 52,712 $ 32,161 $ 89,965 $ 30,658 $ - $ 329,916 Nonperforming - 125 52 184 - 560 19 - 940 Total $ 22,842 $ 41,509 $ 60,246 $ 52,896 $ 32,161 $ 90,525 $ 30,677 $ - $ 330,856 Residential real estate Current period gross charge-offs $ - $ - $ - $ - $ - $ - $ - $ - $ - Construction Payment Performance Performing $ 28,817 $ 12,986 $ 9,024 $ 431 $ - $ 144 $ 1,618 $ - $ 53,020 Nonperforming - - - - - - - - - Total $ 28,817 $ 12,986 $ 9,024 $ 431 $ - $ 144 $ 1,618 $ - $ 53,020 Construction Current period gross charge-offs $ - $ - $ - $ - $ - $ - $ - $ - $ - Consumer loans to individuals Payment Performance Performing $ 125,254 $ 93,392 $ 52,009 $ 15,679 $ 8,316 $ 11,207 $ 887 $ - $ 306,744 Nonperforming 97 401 377 114 26 16 - - 1,031 Total $ 125,351 $ 93,793 $ 52,386 $ 15,793 $ 8,342 $ 11,223 $ 887 $ - $ 307,775 Consumer loans to individuals Current period gross charge-offs $ 123 $ 511 $ 850 $ 203 $ 87 $ 75 $ - $ - $ 1,849 Total Payment Performance Performing $ 176,913 $ 147,762 $ 121,227 $ 68,822 $ 40,477 $ 101,316 $ 33,163 $ - $ 689,680 Nonperforming 97 526 429 298 26 576 19 - 1,971 Total $ 177,010 $ 148,288 $ 121,656 $ 69,120 $ 40,503 $ 101,892 $ 33,182 $ - $ 691,651</t>
        </is>
      </c>
    </row>
    <row r="11">
      <c r="A11" s="4" t="inlineStr">
        <is>
          <t>Loan Modifications Made to Borrowers</t>
        </is>
      </c>
      <c r="B11" s="4" t="inlineStr">
        <is>
          <t xml:space="preserve"> Significant Payment Delay Amortized Cost Basis at March 31, 2025 % of Total Class of Financing Receivable Financial Effect (in thousands) Consumer loans to individuals $ 7 0.00 % Deferred principal for 4 months Total $ 7 Term Extension Amortized Cost Basis at March 31, 2025 % of Total Class of Financing Receivable Financial Effect (in thousands) Commercial real estate loans $ 1,475 0.00 % Added a weighted-average 6.0 months to the life of loans Commercial loans 298 0.00 Added a weighted-average 5.0 years to the life of loans Total $ 1,773 Combination -Significant Payment Delay and Term Extension Amortized Cost Basis at March 31, 2025 % of Total Class of Financing Receivable Financial Effect Commercial real estate loans $ 3,779 0.01 % Deferred principal for 9 months and extended term by 9 months Total $ 3,779 Of the modifications made to borrowers experiencing financial difficulty, there were none that had a payment default during the period.</t>
        </is>
      </c>
    </row>
    <row r="12">
      <c r="A12" s="4" t="inlineStr">
        <is>
          <t>Summary of Loan Concentrations by Industry</t>
        </is>
      </c>
      <c r="B12" s="4" t="inlineStr">
        <is>
          <t xml:space="preserve"> Account Type Outstanding as of March 31, 2025 Percent of Loans as of March 31, 2025 Commercial Rentals $ 162,498 9.21 % Residential Rentals 117,528 6.66 Hotels/Motels 107,206 6.08 Builders/Contractors 38,627 2.19 Dairy Cattle/Milk Product 43,993 2.49 Fuel/Gas Stations 49,366 2.80 Government Support 25,898 1.47 Mobile Home Park 22,296 1.26 Wineries 23,313 1.32 Camps 23,943 1.36 Resorts 34,512 1.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of Assets and Liabilities [Abstract]</t>
        </is>
      </c>
      <c r="B3" s="4" t="inlineStr">
        <is>
          <t xml:space="preserve"> </t>
        </is>
      </c>
    </row>
    <row r="4">
      <c r="A4" s="4" t="inlineStr">
        <is>
          <t>Fair Value, Assets and Liabilities Measured on Recurring Basis</t>
        </is>
      </c>
      <c r="B4" s="4" t="inlineStr">
        <is>
          <t xml:space="preserve"> Fair Value Measurement Using Reporting Date Description Total Level 1 Level 2 Level 3 March 31, 2025 (In thousands) ASSETS Available for Sale: U.S. Treasury securities $ 22,679 $ 22,679 $ - $ - U.S. Government agencies 11,506 - 11,506 - States and political subdivisions 87,737 - 87,737 - Mortgage-backed securities-government sponsored entities 286,820 - 286,820 - Interest rate derivatives 1,011 - 1,011 - LIABILITIES Interest rate derivatives 1,011 - 1,011 - Description Total Level 1 Level 2 Level 3 December 31, 2024 (In thousands) ASSETS Available for Sale: U.S. Treasury securities $ 19,598 $ 19,598 $ - $ - U.S. Government agencies 11,364 - 11,364 - States and political subdivisions 87,274 - 87,274 - Mortgage-backed securities-government sponsored entities 279,609 - 279,609 - Interest rate derivatives 1,193 - 1,193 - LIABILITIES Interest rate derivatives 1,193 - 1,193 - </t>
        </is>
      </c>
    </row>
    <row r="5">
      <c r="A5" s="4" t="inlineStr">
        <is>
          <t>Fair Value, Assets and Liabilities Measured on Nonrecurring Basis</t>
        </is>
      </c>
      <c r="B5" s="4" t="inlineStr">
        <is>
          <t xml:space="preserve"> Fair Value Measurement Using Reporting Date (In thousands) Description Total Level 1 Level 2 Level 3 March 31, 2025 Individually analyzed loans held for investment $ 9,445 $ - $ - $ 9,445 December 31, 2024 Individually analyzed loans held for investment $ 9,363 $ - $ - $ 9,363</t>
        </is>
      </c>
    </row>
    <row r="6">
      <c r="A6" s="4" t="inlineStr">
        <is>
          <t>Additional Qualitative Information about Level 3 Assets</t>
        </is>
      </c>
      <c r="B6" s="4" t="inlineStr">
        <is>
          <t xml:space="preserve"> Quantitative Information about Level 3 Fair Value Measurements (dollars in thousands) Fair Value Estimate Valuation Techniques Unobservable Input Range (Weighted Average) March 31, 2025 Individually analyzed loans held for investment $ 9,445 Appraisal of collateral(1) Appraisal adjustments(2) 0 %- 100.0 % ( 8.09 %) Quantitative Information about Level 3 Fair Value Measurements (dollars in thousands) Fair Value Estimate Valuation Techniques Unobservable Input Range (Weighted Average) December 31, 2024 Individually analyzed loans held for investment $ 9,363 Appraisal of collateral(1) Appraisal adjustments(2) 0 %- 50.0 % ( 8.01 %)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t>
        </is>
      </c>
    </row>
    <row r="7">
      <c r="A7" s="4" t="inlineStr">
        <is>
          <t>Fair Value, by Balance Sheet Grouping</t>
        </is>
      </c>
      <c r="B7" s="4" t="inlineStr">
        <is>
          <t xml:space="preserve"> Fair Value Measurements at March 31, 2025 Carrying Amount Fair Value Level 1 Level 2 Level 3 Financial assets: Cash and cash equivalents (1) $ 75,407 $ 75,407 $ 75,407 $ - $ - Loans receivable, net 1,750,827 1,737,188 - - 1,737,188 Mortgage servicing rights 197 575 - - 575 Regulatory stock (1) 7,616 7,616 7,616 - - Bank owned life insurance (1) 46,914 46,914 46,914 - - Accrued interest receivable (1) 8,587 8,587 8,587 - - Financial liabilities: Deposits 2,004,448 1,938,510 1,123,296 - 815,214 Short-term borrowings (1) - - - - - Other borrowings 118,590 118,705 - - 118,705 Accrued interest payable (1) 13,864 13,864 13,864 - - Off-balance sheet financial instruments: Commitments to extend credit and outstanding letters of credit - - - - - Fair Value Measurements at December 31, 2024 Carrying Amount Fair Value Level 1 Level 2 Level 3 Financial assets: Cash and cash equivalents (1) $ 72,339 $ 72,339 $ 72,339 $ - $ - Loans receivable, net 1,693,795 1,687,128 - - 1,687,128 Mortgage servicing rights 199 575 - - 575 Regulatory stock (1) 13,366 13,366 13,366 - - Bank owned life insurance (1) 46,657 46,657 46,657 - - Accrued interest receivable (1) 8,466 8,466 8,466 - - Financial liabilities: Deposits 1,859,163 1,788,123 1,023,619 - 764,504 Short-term borrowings (1) 113,069 113,069 113,069 - - Other borrowings 101,793 102,220 - - 102,220 Accrued interest payable (1) 12,615 12,615 12,615 - - Off-balance sheet financial instruments: Commitments to extend credit and outstanding letters of credit - - - - - (1) This financial instrument is carried at cost, which approximates the fair value of the instru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Mar. 31, 2025</t>
        </is>
      </c>
      <c r="C1" s="2" t="inlineStr">
        <is>
          <t>Dec. 31, 2024</t>
        </is>
      </c>
    </row>
    <row r="2">
      <c r="A2" s="3" t="inlineStr">
        <is>
          <t>Consolidated Balance Sheets [Abstract]</t>
        </is>
      </c>
      <c r="B2" s="4" t="inlineStr">
        <is>
          <t xml:space="preserve"> </t>
        </is>
      </c>
      <c r="C2" s="4" t="inlineStr">
        <is>
          <t xml:space="preserve"> </t>
        </is>
      </c>
    </row>
    <row r="3">
      <c r="A3" s="4" t="inlineStr">
        <is>
          <t>Securities available for sale, at fair value, net of allowance for credit losses</t>
        </is>
      </c>
      <c r="B3" s="6" t="n">
        <v>0</v>
      </c>
      <c r="C3" s="6" t="n">
        <v>0</v>
      </c>
    </row>
    <row r="4">
      <c r="A4" s="4" t="inlineStr">
        <is>
          <t>Loan receivable, net of allowance for credit losses</t>
        </is>
      </c>
      <c r="B4" s="6" t="n">
        <v>20442000</v>
      </c>
      <c r="C4" s="6" t="n">
        <v>19843000</v>
      </c>
    </row>
    <row r="5">
      <c r="A5" s="4" t="inlineStr">
        <is>
          <t>Preferred Stock, No Par Value</t>
        </is>
      </c>
      <c r="B5" s="6" t="n">
        <v>0</v>
      </c>
      <c r="C5" s="6" t="n">
        <v>0</v>
      </c>
    </row>
    <row r="6">
      <c r="A6" s="4" t="inlineStr">
        <is>
          <t>Preferred Stock, Shares Authorized</t>
        </is>
      </c>
      <c r="B6" s="5" t="n">
        <v>5000000</v>
      </c>
      <c r="C6" s="5" t="n">
        <v>5000000</v>
      </c>
    </row>
    <row r="7">
      <c r="A7" s="4" t="inlineStr">
        <is>
          <t>Preferred Stock, Shares Issued</t>
        </is>
      </c>
      <c r="B7" s="5" t="n">
        <v>0</v>
      </c>
      <c r="C7" s="5" t="n">
        <v>0</v>
      </c>
    </row>
    <row r="8">
      <c r="A8" s="4" t="inlineStr">
        <is>
          <t>Common Stock, Par Value Per Share</t>
        </is>
      </c>
      <c r="B8" s="7" t="n">
        <v>0.1</v>
      </c>
      <c r="C8" s="7" t="n">
        <v>0.1</v>
      </c>
    </row>
    <row r="9">
      <c r="A9" s="4" t="inlineStr">
        <is>
          <t>Common Stock, Shares Authorized</t>
        </is>
      </c>
      <c r="B9" s="5" t="n">
        <v>20000000</v>
      </c>
      <c r="C9" s="5" t="n">
        <v>20000000</v>
      </c>
    </row>
    <row r="10">
      <c r="A10" s="4" t="inlineStr">
        <is>
          <t>Common Stock, Shares, Issued</t>
        </is>
      </c>
      <c r="B10" s="5" t="n">
        <v>9489398</v>
      </c>
      <c r="C10" s="5" t="n">
        <v>9487068</v>
      </c>
    </row>
    <row r="11">
      <c r="A11" s="4" t="inlineStr">
        <is>
          <t>Treasury Stock, Shares</t>
        </is>
      </c>
      <c r="B11" s="5" t="n">
        <v>229979</v>
      </c>
      <c r="C11" s="5" t="n">
        <v>214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terest Rate Swaps (Tables)</t>
        </is>
      </c>
      <c r="B1" s="2" t="inlineStr">
        <is>
          <t>3 Months Ended</t>
        </is>
      </c>
    </row>
    <row r="2">
      <c r="B2" s="2" t="inlineStr">
        <is>
          <t>Mar. 31, 2025</t>
        </is>
      </c>
    </row>
    <row r="3">
      <c r="A3" s="3" t="inlineStr">
        <is>
          <t>Interest Rate Swaps [Abstract]</t>
        </is>
      </c>
      <c r="B3" s="4" t="inlineStr">
        <is>
          <t xml:space="preserve"> </t>
        </is>
      </c>
    </row>
    <row r="4">
      <c r="A4" s="4" t="inlineStr">
        <is>
          <t>Summary of Derivatives</t>
        </is>
      </c>
      <c r="B4" s="4" t="inlineStr">
        <is>
          <t xml:space="preserve"> (Amounts in thousands) Notional Amount Fair Value March 31, 2025 December 31, 2024 Interest Rate Paid Interest Rate Received March 31, 2025 December 31, 2024 Customer interest rate swap Maturing November, 2030 $ 5,669 $ 5,766 Term SOFR + Margin Fixed $ 618 $ 729 Maturing December, 2030 3,687 3,758 Term SOFR + Margin Fixed 393 464 Total $ 9,356 $ 9,524 $ 1,011 $ 1,193 Third party interest rate swap Maturing November, 2030 $ 5,669 $ 5,766 Fixed Term SOFR + Margin $ 618 $ 729 Maturing December, 2030 3,687 3,758 Fixed Term SOFR + Margin 393 464 Total $ 9,356 $ 9,524 $ 1,011 $ 1,193</t>
        </is>
      </c>
    </row>
    <row r="5">
      <c r="A5" s="4" t="inlineStr">
        <is>
          <t>Fair Value of Derivative Instruments</t>
        </is>
      </c>
      <c r="B5" s="4" t="inlineStr">
        <is>
          <t xml:space="preserve"> (Amounts in thousands) Assets Liabilities Balance Sheet Location Fair Value Balance Sheet Location Fair Value March 31, 2025 Interest rate derivatives Other assets $ 1,011 Other liabilities $ 1,011 December 31, 2024 Interest rate derivatives Other assets 1,193 Other liabilities 1,1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Noninterest Income) (Details) - USD ($) $ in Thousands</t>
        </is>
      </c>
      <c r="B1" s="2" t="inlineStr">
        <is>
          <t>3 Months Ended</t>
        </is>
      </c>
    </row>
    <row r="2">
      <c r="B2" s="2" t="inlineStr">
        <is>
          <t>Mar. 31, 2025</t>
        </is>
      </c>
      <c r="C2" s="2" t="inlineStr">
        <is>
          <t>Mar. 31, 2024</t>
        </is>
      </c>
    </row>
    <row r="3">
      <c r="A3" s="4" t="inlineStr">
        <is>
          <t>Noninterest Income (in-scope of Topic 606)</t>
        </is>
      </c>
      <c r="B3" s="6" t="n">
        <v>1979</v>
      </c>
      <c r="C3" s="6" t="n">
        <v>1711</v>
      </c>
    </row>
    <row r="4">
      <c r="A4" s="4" t="inlineStr">
        <is>
          <t>Loan servicing fees</t>
        </is>
      </c>
      <c r="B4" s="5" t="n">
        <v>39</v>
      </c>
      <c r="C4" s="5" t="n">
        <v>21</v>
      </c>
    </row>
    <row r="5">
      <c r="A5" s="4" t="inlineStr">
        <is>
          <t>Gain on sales of loans</t>
        </is>
      </c>
      <c r="B5" s="5" t="n">
        <v>47</v>
      </c>
      <c r="C5" s="5" t="n">
        <v>6</v>
      </c>
    </row>
    <row r="6">
      <c r="A6" s="4" t="inlineStr">
        <is>
          <t>Earnings on and proceeds from bank-owned life insurance</t>
        </is>
      </c>
      <c r="B6" s="5" t="n">
        <v>286</v>
      </c>
      <c r="C6" s="5" t="n">
        <v>268</v>
      </c>
    </row>
    <row r="7">
      <c r="A7" s="4" t="inlineStr">
        <is>
          <t>Noninterest Income (out-of-scope of Topic 606)</t>
        </is>
      </c>
      <c r="B7" s="5" t="n">
        <v>372</v>
      </c>
      <c r="C7" s="5" t="n">
        <v>295</v>
      </c>
    </row>
    <row r="8">
      <c r="A8" s="4" t="inlineStr">
        <is>
          <t>Total other income</t>
        </is>
      </c>
      <c r="B8" s="5" t="n">
        <v>2351</v>
      </c>
      <c r="C8" s="5" t="n">
        <v>2006</v>
      </c>
    </row>
    <row r="9">
      <c r="A9" s="4" t="inlineStr">
        <is>
          <t>Service Charges On Deposit Accounts [Member]</t>
        </is>
      </c>
      <c r="B9" s="4" t="inlineStr">
        <is>
          <t xml:space="preserve"> </t>
        </is>
      </c>
      <c r="C9" s="4" t="inlineStr">
        <is>
          <t xml:space="preserve"> </t>
        </is>
      </c>
    </row>
    <row r="10">
      <c r="A10" s="4" t="inlineStr">
        <is>
          <t>Noninterest Income (in-scope of Topic 606)</t>
        </is>
      </c>
      <c r="B10" s="5" t="n">
        <v>110</v>
      </c>
      <c r="C10" s="5" t="n">
        <v>112</v>
      </c>
    </row>
    <row r="11">
      <c r="A11" s="4" t="inlineStr">
        <is>
          <t>ATM Fees [Member]</t>
        </is>
      </c>
      <c r="B11" s="4" t="inlineStr">
        <is>
          <t xml:space="preserve"> </t>
        </is>
      </c>
      <c r="C11" s="4" t="inlineStr">
        <is>
          <t xml:space="preserve"> </t>
        </is>
      </c>
    </row>
    <row r="12">
      <c r="A12" s="4" t="inlineStr">
        <is>
          <t>Noninterest Income (in-scope of Topic 606)</t>
        </is>
      </c>
      <c r="B12" s="5" t="n">
        <v>94</v>
      </c>
      <c r="C12" s="5" t="n">
        <v>106</v>
      </c>
    </row>
    <row r="13">
      <c r="A13" s="4" t="inlineStr">
        <is>
          <t>Overdraft Fees [Member]</t>
        </is>
      </c>
      <c r="B13" s="4" t="inlineStr">
        <is>
          <t xml:space="preserve"> </t>
        </is>
      </c>
      <c r="C13" s="4" t="inlineStr">
        <is>
          <t xml:space="preserve"> </t>
        </is>
      </c>
    </row>
    <row r="14">
      <c r="A14" s="4" t="inlineStr">
        <is>
          <t>Noninterest Income (in-scope of Topic 606)</t>
        </is>
      </c>
      <c r="B14" s="5" t="n">
        <v>363</v>
      </c>
      <c r="C14" s="5" t="n">
        <v>355</v>
      </c>
    </row>
    <row r="15">
      <c r="A15" s="4" t="inlineStr">
        <is>
          <t>Safe Deposit Box Rental [Member]</t>
        </is>
      </c>
      <c r="B15" s="4" t="inlineStr">
        <is>
          <t xml:space="preserve"> </t>
        </is>
      </c>
      <c r="C15" s="4" t="inlineStr">
        <is>
          <t xml:space="preserve"> </t>
        </is>
      </c>
    </row>
    <row r="16">
      <c r="A16" s="4" t="inlineStr">
        <is>
          <t>Noninterest Income (in-scope of Topic 606)</t>
        </is>
      </c>
      <c r="B16" s="5" t="n">
        <v>24</v>
      </c>
      <c r="C16" s="5" t="n">
        <v>24</v>
      </c>
    </row>
    <row r="17">
      <c r="A17" s="4" t="inlineStr">
        <is>
          <t>Loan Related Service Fees [Member]</t>
        </is>
      </c>
      <c r="B17" s="4" t="inlineStr">
        <is>
          <t xml:space="preserve"> </t>
        </is>
      </c>
      <c r="C17" s="4" t="inlineStr">
        <is>
          <t xml:space="preserve"> </t>
        </is>
      </c>
    </row>
    <row r="18">
      <c r="A18" s="4" t="inlineStr">
        <is>
          <t>Noninterest Income (in-scope of Topic 606)</t>
        </is>
      </c>
      <c r="B18" s="5" t="n">
        <v>148</v>
      </c>
      <c r="C18" s="5" t="n">
        <v>131</v>
      </c>
    </row>
    <row r="19">
      <c r="A19" s="4" t="inlineStr">
        <is>
          <t>Debit Card [Member]</t>
        </is>
      </c>
      <c r="B19" s="4" t="inlineStr">
        <is>
          <t xml:space="preserve"> </t>
        </is>
      </c>
      <c r="C19" s="4" t="inlineStr">
        <is>
          <t xml:space="preserve"> </t>
        </is>
      </c>
    </row>
    <row r="20">
      <c r="A20" s="4" t="inlineStr">
        <is>
          <t>Noninterest Income (in-scope of Topic 606)</t>
        </is>
      </c>
      <c r="B20" s="5" t="n">
        <v>589</v>
      </c>
      <c r="C20" s="5" t="n">
        <v>526</v>
      </c>
    </row>
    <row r="21">
      <c r="A21" s="4" t="inlineStr">
        <is>
          <t>Fiduciary Activities [Member]</t>
        </is>
      </c>
      <c r="B21" s="4" t="inlineStr">
        <is>
          <t xml:space="preserve"> </t>
        </is>
      </c>
      <c r="C21" s="4" t="inlineStr">
        <is>
          <t xml:space="preserve"> </t>
        </is>
      </c>
    </row>
    <row r="22">
      <c r="A22" s="4" t="inlineStr">
        <is>
          <t>Noninterest Income (in-scope of Topic 606)</t>
        </is>
      </c>
      <c r="B22" s="5" t="n">
        <v>325</v>
      </c>
      <c r="C22" s="5" t="n">
        <v>238</v>
      </c>
    </row>
    <row r="23">
      <c r="A23" s="4" t="inlineStr">
        <is>
          <t>Commissions On Mutual Funds And Annuities [Member]</t>
        </is>
      </c>
      <c r="B23" s="4" t="inlineStr">
        <is>
          <t xml:space="preserve"> </t>
        </is>
      </c>
      <c r="C23" s="4" t="inlineStr">
        <is>
          <t xml:space="preserve"> </t>
        </is>
      </c>
    </row>
    <row r="24">
      <c r="A24" s="4" t="inlineStr">
        <is>
          <t>Noninterest Income (in-scope of Topic 606)</t>
        </is>
      </c>
      <c r="B24" s="5" t="n">
        <v>146</v>
      </c>
      <c r="C24" s="5" t="n">
        <v>68</v>
      </c>
    </row>
    <row r="25">
      <c r="A25" s="4" t="inlineStr">
        <is>
          <t>Other Income [Member]</t>
        </is>
      </c>
      <c r="B25" s="4" t="inlineStr">
        <is>
          <t xml:space="preserve"> </t>
        </is>
      </c>
      <c r="C25" s="4" t="inlineStr">
        <is>
          <t xml:space="preserve"> </t>
        </is>
      </c>
    </row>
    <row r="26">
      <c r="A26" s="4" t="inlineStr">
        <is>
          <t>Noninterest Income (in-scope of Topic 606)</t>
        </is>
      </c>
      <c r="B26" s="6" t="n">
        <v>180</v>
      </c>
      <c r="C26" s="6" t="n">
        <v>15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Narrative) (Details) - $ / shares</t>
        </is>
      </c>
      <c r="B1" s="2" t="inlineStr">
        <is>
          <t>3 Months Ended</t>
        </is>
      </c>
    </row>
    <row r="2">
      <c r="B2" s="2" t="inlineStr">
        <is>
          <t>Mar. 31, 2025</t>
        </is>
      </c>
      <c r="C2" s="2" t="inlineStr">
        <is>
          <t>Mar. 31, 2024</t>
        </is>
      </c>
      <c r="D2" s="2" t="inlineStr">
        <is>
          <t>Dec. 31, 2024</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203850</v>
      </c>
      <c r="C4" s="5" t="n">
        <v>139850</v>
      </c>
      <c r="D4" s="4" t="inlineStr">
        <is>
          <t xml:space="preserve"> </t>
        </is>
      </c>
    </row>
    <row r="5">
      <c r="A5" s="4" t="inlineStr">
        <is>
          <t>Share price</t>
        </is>
      </c>
      <c r="B5" s="7" t="n">
        <v>24.17</v>
      </c>
      <c r="C5" s="7" t="n">
        <v>27.21</v>
      </c>
      <c r="D5" s="7" t="n">
        <v>27.2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Weighted Average Shares Outstanding used in the Computations of Basic and Diluted Earnings Per Share) (Details) - shares shares in Thousands</t>
        </is>
      </c>
      <c r="B1" s="2" t="inlineStr">
        <is>
          <t>3 Months Ended</t>
        </is>
      </c>
    </row>
    <row r="2">
      <c r="B2" s="2" t="inlineStr">
        <is>
          <t>Mar. 31, 2025</t>
        </is>
      </c>
      <c r="C2" s="2" t="inlineStr">
        <is>
          <t>Mar. 31, 2024</t>
        </is>
      </c>
    </row>
    <row r="3">
      <c r="A3" s="3" t="inlineStr">
        <is>
          <t>Weighted Average Number of Shares Outstanding, Basic [Abstract]</t>
        </is>
      </c>
      <c r="B3" s="4" t="inlineStr">
        <is>
          <t xml:space="preserve"> </t>
        </is>
      </c>
      <c r="C3" s="4" t="inlineStr">
        <is>
          <t xml:space="preserve"> </t>
        </is>
      </c>
    </row>
    <row r="4">
      <c r="A4" s="4" t="inlineStr">
        <is>
          <t>Weighted average shares outstanding</t>
        </is>
      </c>
      <c r="B4" s="5" t="n">
        <v>9268</v>
      </c>
      <c r="C4" s="5" t="n">
        <v>8110</v>
      </c>
    </row>
    <row r="5">
      <c r="A5" s="4" t="inlineStr">
        <is>
          <t>Less: Weighted average unvested restricted shares</t>
        </is>
      </c>
      <c r="B5" s="5" t="n">
        <v>-53</v>
      </c>
      <c r="C5" s="5" t="n">
        <v>-46</v>
      </c>
    </row>
    <row r="6">
      <c r="A6" s="4" t="inlineStr">
        <is>
          <t>Basic EPS weighted average shares outstanding</t>
        </is>
      </c>
      <c r="B6" s="5" t="n">
        <v>9215</v>
      </c>
      <c r="C6" s="5" t="n">
        <v>8064</v>
      </c>
    </row>
    <row r="7">
      <c r="A7" s="4" t="inlineStr">
        <is>
          <t>Basic EPS weighted average shares outstanding</t>
        </is>
      </c>
      <c r="B7" s="5" t="n">
        <v>9215</v>
      </c>
      <c r="C7" s="5" t="n">
        <v>8064</v>
      </c>
    </row>
    <row r="8">
      <c r="A8" s="4" t="inlineStr">
        <is>
          <t>Add: Dilutive effect of stock options and restricted shares</t>
        </is>
      </c>
      <c r="B8" s="5" t="n">
        <v>1</v>
      </c>
      <c r="C8" s="5" t="n">
        <v>6</v>
      </c>
    </row>
    <row r="9">
      <c r="A9" s="4" t="inlineStr">
        <is>
          <t>Diluted EPS weighted average shares outstanding</t>
        </is>
      </c>
      <c r="B9" s="5" t="n">
        <v>9216</v>
      </c>
      <c r="C9" s="5" t="n">
        <v>807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24" customWidth="1" min="2" max="2"/>
    <col width="14" customWidth="1" min="3" max="3"/>
    <col width="23" customWidth="1" min="4" max="4"/>
    <col width="14" customWidth="1" min="5" max="5"/>
  </cols>
  <sheetData>
    <row r="1">
      <c r="A1" s="1" t="inlineStr">
        <is>
          <t>Stock-Based Compensation (Narrative)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maining Life, Years</t>
        </is>
      </c>
      <c r="B4" s="4" t="inlineStr">
        <is>
          <t>6 years 7 months 6 days</t>
        </is>
      </c>
      <c r="C4" s="4" t="inlineStr">
        <is>
          <t xml:space="preserve"> </t>
        </is>
      </c>
      <c r="D4" s="4" t="inlineStr">
        <is>
          <t>6 years 1 month 6 days</t>
        </is>
      </c>
      <c r="E4" s="4" t="inlineStr">
        <is>
          <t xml:space="preserve"> </t>
        </is>
      </c>
    </row>
    <row r="5">
      <c r="A5" s="4" t="inlineStr">
        <is>
          <t>Compensation expense related to stock options</t>
        </is>
      </c>
      <c r="B5" s="6" t="n">
        <v>62000</v>
      </c>
      <c r="C5" s="6" t="n">
        <v>89000</v>
      </c>
      <c r="D5" s="4" t="inlineStr">
        <is>
          <t xml:space="preserve"> </t>
        </is>
      </c>
      <c r="E5" s="4" t="inlineStr">
        <is>
          <t xml:space="preserve"> </t>
        </is>
      </c>
    </row>
    <row r="6">
      <c r="A6" s="4" t="inlineStr">
        <is>
          <t>Share price</t>
        </is>
      </c>
      <c r="B6" s="7" t="n">
        <v>24.17</v>
      </c>
      <c r="C6" s="7" t="n">
        <v>27.21</v>
      </c>
      <c r="D6" s="7" t="n">
        <v>27.21</v>
      </c>
      <c r="E6" s="4" t="inlineStr">
        <is>
          <t xml:space="preserve"> </t>
        </is>
      </c>
    </row>
    <row r="7">
      <c r="A7" s="4" t="inlineStr">
        <is>
          <t>Future compensation expense of non-vested restricted stock outstanding</t>
        </is>
      </c>
      <c r="B7" s="6" t="n">
        <v>1388000</v>
      </c>
      <c r="C7" s="4" t="inlineStr">
        <is>
          <t xml:space="preserve"> </t>
        </is>
      </c>
      <c r="D7" s="4" t="inlineStr">
        <is>
          <t xml:space="preserve"> </t>
        </is>
      </c>
      <c r="E7" s="4" t="inlineStr">
        <is>
          <t xml:space="preserve"> </t>
        </is>
      </c>
    </row>
    <row r="8">
      <c r="A8" s="4" t="inlineStr">
        <is>
          <t>Non-vested stock outstanding</t>
        </is>
      </c>
      <c r="B8" s="5" t="n">
        <v>53557</v>
      </c>
      <c r="C8" s="5" t="n">
        <v>45966</v>
      </c>
      <c r="D8" s="5" t="n">
        <v>54484</v>
      </c>
      <c r="E8" s="5" t="n">
        <v>45966</v>
      </c>
    </row>
    <row r="9">
      <c r="A9" s="4" t="inlineStr">
        <is>
          <t>Non-vested restricted stock recognition period</t>
        </is>
      </c>
      <c r="B9" s="4" t="inlineStr">
        <is>
          <t>4 years 9 months</t>
        </is>
      </c>
      <c r="C9" s="4" t="inlineStr">
        <is>
          <t xml:space="preserve"> </t>
        </is>
      </c>
      <c r="D9" s="4" t="inlineStr">
        <is>
          <t xml:space="preserve"> </t>
        </is>
      </c>
      <c r="E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ptions, Granted</t>
        </is>
      </c>
      <c r="B12" s="5" t="n">
        <v>0</v>
      </c>
      <c r="C12" s="4" t="inlineStr">
        <is>
          <t xml:space="preserve"> </t>
        </is>
      </c>
      <c r="D12" s="4" t="inlineStr">
        <is>
          <t xml:space="preserve"> </t>
        </is>
      </c>
      <c r="E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pensation cost</t>
        </is>
      </c>
      <c r="B15" s="6" t="n">
        <v>117000</v>
      </c>
      <c r="C15" s="6" t="n">
        <v>104000</v>
      </c>
      <c r="D15" s="4" t="inlineStr">
        <is>
          <t xml:space="preserve"> </t>
        </is>
      </c>
      <c r="E15" s="4" t="inlineStr">
        <is>
          <t xml:space="preserve"> </t>
        </is>
      </c>
    </row>
    <row r="16">
      <c r="A16" s="4" t="inlineStr">
        <is>
          <t>Norwood Financial Corp 2024 Equity Incentive Pla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Unrecognized compensation cost related to non-vested options granted</t>
        </is>
      </c>
      <c r="B18" s="6" t="n">
        <v>187000</v>
      </c>
      <c r="C18" s="4" t="inlineStr">
        <is>
          <t xml:space="preserve"> </t>
        </is>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Summary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tock-Based Compensation [Abstract]</t>
        </is>
      </c>
      <c r="B3" s="4" t="inlineStr">
        <is>
          <t xml:space="preserve"> </t>
        </is>
      </c>
      <c r="C3" s="4" t="inlineStr">
        <is>
          <t xml:space="preserve"> </t>
        </is>
      </c>
    </row>
    <row r="4">
      <c r="A4" s="4" t="inlineStr">
        <is>
          <t>Options, beginning of year</t>
        </is>
      </c>
      <c r="B4" s="5" t="n">
        <v>220600</v>
      </c>
      <c r="C4" s="4" t="inlineStr">
        <is>
          <t xml:space="preserve"> </t>
        </is>
      </c>
    </row>
    <row r="5">
      <c r="A5" s="4" t="inlineStr">
        <is>
          <t>Options, Forfeited</t>
        </is>
      </c>
      <c r="B5" s="5" t="n">
        <v>-5500</v>
      </c>
      <c r="C5" s="4" t="inlineStr">
        <is>
          <t xml:space="preserve"> </t>
        </is>
      </c>
    </row>
    <row r="6">
      <c r="A6" s="4" t="inlineStr">
        <is>
          <t>Options, end of year</t>
        </is>
      </c>
      <c r="B6" s="5" t="n">
        <v>215100</v>
      </c>
      <c r="C6" s="5" t="n">
        <v>220600</v>
      </c>
    </row>
    <row r="7">
      <c r="A7" s="4" t="inlineStr">
        <is>
          <t>Options, Exercisable, end of period</t>
        </is>
      </c>
      <c r="B7" s="5" t="n">
        <v>183600</v>
      </c>
      <c r="C7" s="4" t="inlineStr">
        <is>
          <t xml:space="preserve"> </t>
        </is>
      </c>
    </row>
    <row r="8">
      <c r="A8" s="4" t="inlineStr">
        <is>
          <t>Weighted Average Exercise Price Per Share, Outstanding, beginning of period</t>
        </is>
      </c>
      <c r="B8" s="7" t="n">
        <v>29.78</v>
      </c>
      <c r="C8" s="4" t="inlineStr">
        <is>
          <t xml:space="preserve"> </t>
        </is>
      </c>
    </row>
    <row r="9">
      <c r="A9" s="4" t="inlineStr">
        <is>
          <t>Weighted Average Exercise Price Per Share, Forfeited</t>
        </is>
      </c>
      <c r="B9" s="8" t="n">
        <v>28.23</v>
      </c>
      <c r="C9" s="4" t="inlineStr">
        <is>
          <t xml:space="preserve"> </t>
        </is>
      </c>
    </row>
    <row r="10">
      <c r="A10" s="4" t="inlineStr">
        <is>
          <t>Weighted Average Exercise Price Per Share, Outstanding, end of period</t>
        </is>
      </c>
      <c r="B10" s="8" t="n">
        <v>29.82</v>
      </c>
      <c r="C10" s="7" t="n">
        <v>29.78</v>
      </c>
    </row>
    <row r="11">
      <c r="A11" s="4" t="inlineStr">
        <is>
          <t>Weighted Average Exercise Price Per Share, Exercisable, end of period</t>
        </is>
      </c>
      <c r="B11" s="7" t="n">
        <v>30.26</v>
      </c>
      <c r="C11" s="4" t="inlineStr">
        <is>
          <t xml:space="preserve"> </t>
        </is>
      </c>
    </row>
    <row r="12">
      <c r="A12" s="4" t="inlineStr">
        <is>
          <t>Weighted Average Remaining Contractual Term, Outstanding</t>
        </is>
      </c>
      <c r="B12" s="4" t="inlineStr">
        <is>
          <t>6 years 7 months 6 days</t>
        </is>
      </c>
      <c r="C12" s="4" t="inlineStr">
        <is>
          <t>6 years 1 month 6 days</t>
        </is>
      </c>
    </row>
    <row r="13">
      <c r="A13" s="4" t="inlineStr">
        <is>
          <t>Weighted Average Remaining Contractual Term, Forfeited During Period</t>
        </is>
      </c>
      <c r="B13" s="4" t="inlineStr">
        <is>
          <t>7 years 8 months 12 days</t>
        </is>
      </c>
      <c r="C13" s="4" t="inlineStr">
        <is>
          <t xml:space="preserve"> </t>
        </is>
      </c>
    </row>
    <row r="14">
      <c r="A14" s="4" t="inlineStr">
        <is>
          <t>Weighted Average Remaining Contractual Term, Exercisable at End of Period</t>
        </is>
      </c>
      <c r="B14" s="4" t="inlineStr">
        <is>
          <t>6 years</t>
        </is>
      </c>
      <c r="C14" s="4" t="inlineStr">
        <is>
          <t xml:space="preserve"> </t>
        </is>
      </c>
    </row>
    <row r="15">
      <c r="A15" s="4" t="inlineStr">
        <is>
          <t>Aggregate Intrinsic Value, Outstanding, beginning of period</t>
        </is>
      </c>
      <c r="B15" s="6" t="n">
        <v>112</v>
      </c>
      <c r="C15" s="4" t="inlineStr">
        <is>
          <t xml:space="preserve"> </t>
        </is>
      </c>
    </row>
    <row r="16">
      <c r="A16" s="4" t="inlineStr">
        <is>
          <t>Aggregate Intrinsic Value, Outstanding, end of period</t>
        </is>
      </c>
      <c r="B16" s="5" t="n">
        <v>34</v>
      </c>
      <c r="C16" s="6" t="n">
        <v>112</v>
      </c>
    </row>
    <row r="17">
      <c r="A17" s="4" t="inlineStr">
        <is>
          <t>Aggregate Intrinsic Value, Exercisable at end of period</t>
        </is>
      </c>
      <c r="B17" s="6" t="n">
        <v>34</v>
      </c>
      <c r="C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Restricted Stock Activity) (Details) - $ / shares</t>
        </is>
      </c>
      <c r="B1" s="2" t="inlineStr">
        <is>
          <t>3 Months Ended</t>
        </is>
      </c>
    </row>
    <row r="2">
      <c r="B2" s="2" t="inlineStr">
        <is>
          <t>Mar. 31, 2025</t>
        </is>
      </c>
      <c r="C2" s="2" t="inlineStr">
        <is>
          <t>Mar. 31, 2024</t>
        </is>
      </c>
    </row>
    <row r="3">
      <c r="A3" s="3" t="inlineStr">
        <is>
          <t>Stock-Based Compensation [Abstract]</t>
        </is>
      </c>
      <c r="B3" s="4" t="inlineStr">
        <is>
          <t xml:space="preserve"> </t>
        </is>
      </c>
      <c r="C3" s="4" t="inlineStr">
        <is>
          <t xml:space="preserve"> </t>
        </is>
      </c>
    </row>
    <row r="4">
      <c r="A4" s="4" t="inlineStr">
        <is>
          <t>Restricted stock Non-vested, beginning balance</t>
        </is>
      </c>
      <c r="B4" s="5" t="n">
        <v>54484</v>
      </c>
      <c r="C4" s="5" t="n">
        <v>45966</v>
      </c>
    </row>
    <row r="5">
      <c r="A5" s="4" t="inlineStr">
        <is>
          <t>Restricted stock, granted</t>
        </is>
      </c>
      <c r="B5" s="5" t="n">
        <v>1220</v>
      </c>
      <c r="C5" s="4" t="inlineStr">
        <is>
          <t xml:space="preserve"> </t>
        </is>
      </c>
    </row>
    <row r="6">
      <c r="A6" s="4" t="inlineStr">
        <is>
          <t>Restricted stock, vested</t>
        </is>
      </c>
      <c r="B6" s="4" t="inlineStr">
        <is>
          <t xml:space="preserve"> </t>
        </is>
      </c>
      <c r="C6" s="4" t="inlineStr">
        <is>
          <t xml:space="preserve"> </t>
        </is>
      </c>
    </row>
    <row r="7">
      <c r="A7" s="4" t="inlineStr">
        <is>
          <t>Restricted stock, forfeited</t>
        </is>
      </c>
      <c r="B7" s="5" t="n">
        <v>-2147</v>
      </c>
      <c r="C7" s="4" t="inlineStr">
        <is>
          <t xml:space="preserve"> </t>
        </is>
      </c>
    </row>
    <row r="8">
      <c r="A8" s="4" t="inlineStr">
        <is>
          <t>Restricted stock Non-vested, ending balance</t>
        </is>
      </c>
      <c r="B8" s="5" t="n">
        <v>53557</v>
      </c>
      <c r="C8" s="5" t="n">
        <v>45966</v>
      </c>
    </row>
    <row r="9">
      <c r="A9" s="4" t="inlineStr">
        <is>
          <t>Restricted stock Non-vested, weighted-average grant date fair value, beginning balance</t>
        </is>
      </c>
      <c r="B9" s="7" t="n">
        <v>22.72</v>
      </c>
      <c r="C9" s="7" t="n">
        <v>29.9</v>
      </c>
    </row>
    <row r="10">
      <c r="A10" s="4" t="inlineStr">
        <is>
          <t>Restricted stock, granted, weighted-average grant date fair value</t>
        </is>
      </c>
      <c r="B10" s="8" t="n">
        <v>26.44</v>
      </c>
      <c r="C10" s="4" t="inlineStr">
        <is>
          <t xml:space="preserve"> </t>
        </is>
      </c>
    </row>
    <row r="11">
      <c r="A11" s="4" t="inlineStr">
        <is>
          <t>Restricted stock, vested, weighted-average grant date fair value</t>
        </is>
      </c>
      <c r="B11" s="4" t="inlineStr">
        <is>
          <t xml:space="preserve"> </t>
        </is>
      </c>
      <c r="C11" s="4" t="inlineStr">
        <is>
          <t xml:space="preserve"> </t>
        </is>
      </c>
    </row>
    <row r="12">
      <c r="A12" s="4" t="inlineStr">
        <is>
          <t>Restricted stock, forfeited, weighted-average grant date fair value</t>
        </is>
      </c>
      <c r="B12" s="8" t="n">
        <v>28.99</v>
      </c>
      <c r="C12" s="4" t="inlineStr">
        <is>
          <t xml:space="preserve"> </t>
        </is>
      </c>
    </row>
    <row r="13">
      <c r="A13" s="4" t="inlineStr">
        <is>
          <t>Restricted stock Non-vested, weighted-average grant date fair value, ending balance</t>
        </is>
      </c>
      <c r="B13" s="7" t="n">
        <v>22.56</v>
      </c>
      <c r="C13" s="7" t="n">
        <v>29.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ummary of Changes in Accumulated Other Comprehensive Loss (Details) - USD ($)</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213508000</v>
      </c>
      <c r="C4" s="6" t="n">
        <v>181070000</v>
      </c>
    </row>
    <row r="5">
      <c r="A5" s="4" t="inlineStr">
        <is>
          <t>Amount reclassified from accumulated other comprehensive loss</t>
        </is>
      </c>
      <c r="B5" s="5" t="n">
        <v>0</v>
      </c>
      <c r="C5" s="5" t="n">
        <v>0</v>
      </c>
    </row>
    <row r="6">
      <c r="A6" s="4" t="inlineStr">
        <is>
          <t>Other comprehensive income (loss)</t>
        </is>
      </c>
      <c r="B6" s="5" t="n">
        <v>4437000</v>
      </c>
      <c r="C6" s="5" t="n">
        <v>-2051000</v>
      </c>
    </row>
    <row r="7">
      <c r="A7" s="4" t="inlineStr">
        <is>
          <t>Ending balance</t>
        </is>
      </c>
      <c r="B7" s="5" t="n">
        <v>220707000</v>
      </c>
      <c r="C7" s="5" t="n">
        <v>181213000</v>
      </c>
    </row>
    <row r="8">
      <c r="A8" s="4" t="inlineStr">
        <is>
          <t>Amount Reclassified From Accumulated Other Comprehensive Income (Loss) [Member] | Unrealized Gains (Losses) On Available-For-Sale Securities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t>
        </is>
      </c>
      <c r="B10" s="5" t="n">
        <v>-33121000</v>
      </c>
      <c r="C10" s="5" t="n">
        <v>-47348000</v>
      </c>
    </row>
    <row r="11">
      <c r="A11" s="4" t="inlineStr">
        <is>
          <t>Other comprehensive income (loss) before reclassification</t>
        </is>
      </c>
      <c r="B11" s="5" t="n">
        <v>4437000</v>
      </c>
      <c r="C11" s="5" t="n">
        <v>-2051000</v>
      </c>
    </row>
    <row r="12">
      <c r="A12" s="4" t="inlineStr">
        <is>
          <t>Amount reclassified from accumulated other comprehensive loss</t>
        </is>
      </c>
      <c r="B12" s="4" t="inlineStr">
        <is>
          <t xml:space="preserve"> </t>
        </is>
      </c>
      <c r="C12" s="4" t="inlineStr">
        <is>
          <t xml:space="preserve"> </t>
        </is>
      </c>
    </row>
    <row r="13">
      <c r="A13" s="4" t="inlineStr">
        <is>
          <t>Other comprehensive income (loss)</t>
        </is>
      </c>
      <c r="B13" s="5" t="n">
        <v>4437000</v>
      </c>
      <c r="C13" s="5" t="n">
        <v>-2051000</v>
      </c>
    </row>
    <row r="14">
      <c r="A14" s="4" t="inlineStr">
        <is>
          <t>Ending balance</t>
        </is>
      </c>
      <c r="B14" s="6" t="n">
        <v>-28684000</v>
      </c>
      <c r="C14" s="6" t="n">
        <v>-49399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Financial Instruments (Schedule of Fair Value, Off-balance Sheet Risks) (Details) - USD ($) $ in Thousands</t>
        </is>
      </c>
      <c r="B1" s="2" t="inlineStr">
        <is>
          <t>Mar. 31, 2025</t>
        </is>
      </c>
      <c r="C1" s="2" t="inlineStr">
        <is>
          <t>Mar. 31, 2024</t>
        </is>
      </c>
    </row>
    <row r="2">
      <c r="A2" s="3" t="inlineStr">
        <is>
          <t>Loss Contingencies [Line Items]</t>
        </is>
      </c>
      <c r="B2" s="4" t="inlineStr">
        <is>
          <t xml:space="preserve"> </t>
        </is>
      </c>
      <c r="C2" s="4" t="inlineStr">
        <is>
          <t xml:space="preserve"> </t>
        </is>
      </c>
    </row>
    <row r="3">
      <c r="A3" s="4" t="inlineStr">
        <is>
          <t>Financial instrument commitments</t>
        </is>
      </c>
      <c r="B3" s="6" t="n">
        <v>252522</v>
      </c>
      <c r="C3" s="6" t="n">
        <v>242054</v>
      </c>
    </row>
    <row r="4">
      <c r="A4" s="4" t="inlineStr">
        <is>
          <t>Commitments to Grant Loans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Financial instrument commitments</t>
        </is>
      </c>
      <c r="B6" s="5" t="n">
        <v>94161</v>
      </c>
      <c r="C6" s="5" t="n">
        <v>82423</v>
      </c>
    </row>
    <row r="7">
      <c r="A7" s="4" t="inlineStr">
        <is>
          <t>Unfunded Commitments Under Lines of Credit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Financial instrument commitments</t>
        </is>
      </c>
      <c r="B9" s="5" t="n">
        <v>151339</v>
      </c>
      <c r="C9" s="5" t="n">
        <v>152505</v>
      </c>
    </row>
    <row r="10">
      <c r="A10" s="4" t="inlineStr">
        <is>
          <t>Standby Letters of Credit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Financial instrument commitments</t>
        </is>
      </c>
      <c r="B12" s="6" t="n">
        <v>7022</v>
      </c>
      <c r="C12" s="6" t="n">
        <v>71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Narrative) (Details)</t>
        </is>
      </c>
      <c r="B1" s="2" t="inlineStr">
        <is>
          <t>3 Months Ended</t>
        </is>
      </c>
    </row>
    <row r="2">
      <c r="B2" s="2" t="inlineStr">
        <is>
          <t>Mar. 31, 2025 USD ($) security</t>
        </is>
      </c>
      <c r="C2" s="2" t="inlineStr">
        <is>
          <t>Mar. 31, 2024 USD ($)</t>
        </is>
      </c>
      <c r="D2" s="2" t="inlineStr">
        <is>
          <t>Dec. 31, 2024 USD ($)</t>
        </is>
      </c>
    </row>
    <row r="3">
      <c r="A3" s="3" t="inlineStr">
        <is>
          <t>Securities [Abstract]</t>
        </is>
      </c>
      <c r="B3" s="4" t="inlineStr">
        <is>
          <t xml:space="preserve"> </t>
        </is>
      </c>
      <c r="C3" s="4" t="inlineStr">
        <is>
          <t xml:space="preserve"> </t>
        </is>
      </c>
      <c r="D3" s="4" t="inlineStr">
        <is>
          <t xml:space="preserve"> </t>
        </is>
      </c>
    </row>
    <row r="4">
      <c r="A4" s="4" t="inlineStr">
        <is>
          <t>Debt securities in unrealized loss position in the less than twelve months category | security</t>
        </is>
      </c>
      <c r="B4" s="5" t="n">
        <v>10</v>
      </c>
      <c r="C4" s="4" t="inlineStr">
        <is>
          <t xml:space="preserve"> </t>
        </is>
      </c>
      <c r="D4" s="4" t="inlineStr">
        <is>
          <t xml:space="preserve"> </t>
        </is>
      </c>
    </row>
    <row r="5">
      <c r="A5" s="4" t="inlineStr">
        <is>
          <t>Debt securities in unrealized loss position in the twelve months or more category | security</t>
        </is>
      </c>
      <c r="B5" s="5" t="n">
        <v>183</v>
      </c>
      <c r="C5" s="4" t="inlineStr">
        <is>
          <t xml:space="preserve"> </t>
        </is>
      </c>
      <c r="D5" s="4" t="inlineStr">
        <is>
          <t xml:space="preserve"> </t>
        </is>
      </c>
    </row>
    <row r="6">
      <c r="A6" s="4" t="inlineStr">
        <is>
          <t>ACL on debt securities available for sale</t>
        </is>
      </c>
      <c r="B6" s="6" t="n">
        <v>0</v>
      </c>
      <c r="C6" s="6" t="n">
        <v>0</v>
      </c>
      <c r="D6" s="6" t="n">
        <v>0</v>
      </c>
    </row>
    <row r="7">
      <c r="A7" s="4" t="inlineStr">
        <is>
          <t>Available-for-sale Securities, Debt Securities</t>
        </is>
      </c>
      <c r="B7" s="5" t="n">
        <v>408742000</v>
      </c>
      <c r="C7" s="4" t="inlineStr">
        <is>
          <t xml:space="preserve"> </t>
        </is>
      </c>
      <c r="D7" s="5" t="n">
        <v>397846000</v>
      </c>
    </row>
    <row r="8">
      <c r="A8" s="4" t="inlineStr">
        <is>
          <t>Pledged financial instruments, not separately reported, securities</t>
        </is>
      </c>
      <c r="B8" s="5" t="n">
        <v>269809000</v>
      </c>
      <c r="C8" s="4" t="inlineStr">
        <is>
          <t xml:space="preserve"> </t>
        </is>
      </c>
      <c r="D8" s="6" t="n">
        <v>308777000</v>
      </c>
    </row>
    <row r="9">
      <c r="A9" s="4" t="inlineStr">
        <is>
          <t>Proceeds from sales of securities</t>
        </is>
      </c>
      <c r="B9" s="6" t="n">
        <v>0</v>
      </c>
      <c r="C9" s="6" t="n">
        <v>0</v>
      </c>
      <c r="D9"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Income - USD ($)</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receivable, including fees</t>
        </is>
      </c>
      <c r="B4" s="6" t="n">
        <v>25988000</v>
      </c>
      <c r="C4" s="6" t="n">
        <v>23681000</v>
      </c>
    </row>
    <row r="5">
      <c r="A5" s="4" t="inlineStr">
        <is>
          <t>Securities</t>
        </is>
      </c>
      <c r="B5" s="5" t="n">
        <v>3870000</v>
      </c>
      <c r="C5" s="5" t="n">
        <v>2526000</v>
      </c>
    </row>
    <row r="6">
      <c r="A6" s="4" t="inlineStr">
        <is>
          <t>Interest bearing deposits with other banks</t>
        </is>
      </c>
      <c r="B6" s="5" t="n">
        <v>226000</v>
      </c>
      <c r="C6" s="5" t="n">
        <v>731000</v>
      </c>
    </row>
    <row r="7">
      <c r="A7" s="4" t="inlineStr">
        <is>
          <t>Total interest income</t>
        </is>
      </c>
      <c r="B7" s="5" t="n">
        <v>30084000</v>
      </c>
      <c r="C7" s="5" t="n">
        <v>26938000</v>
      </c>
    </row>
    <row r="8">
      <c r="A8" s="3" t="inlineStr">
        <is>
          <t>INTEREST EXPENSE</t>
        </is>
      </c>
      <c r="B8" s="4" t="inlineStr">
        <is>
          <t xml:space="preserve"> </t>
        </is>
      </c>
      <c r="C8" s="4" t="inlineStr">
        <is>
          <t xml:space="preserve"> </t>
        </is>
      </c>
    </row>
    <row r="9">
      <c r="A9" s="4" t="inlineStr">
        <is>
          <t>Deposits</t>
        </is>
      </c>
      <c r="B9" s="5" t="n">
        <v>10748000</v>
      </c>
      <c r="C9" s="5" t="n">
        <v>10110000</v>
      </c>
    </row>
    <row r="10">
      <c r="A10" s="4" t="inlineStr">
        <is>
          <t>Short-term borrowings</t>
        </is>
      </c>
      <c r="B10" s="5" t="n">
        <v>458000</v>
      </c>
      <c r="C10" s="5" t="n">
        <v>336000</v>
      </c>
    </row>
    <row r="11">
      <c r="A11" s="4" t="inlineStr">
        <is>
          <t>Other borrowings</t>
        </is>
      </c>
      <c r="B11" s="5" t="n">
        <v>1021000</v>
      </c>
      <c r="C11" s="5" t="n">
        <v>1782000</v>
      </c>
    </row>
    <row r="12">
      <c r="A12" s="4" t="inlineStr">
        <is>
          <t>Total interest expense</t>
        </is>
      </c>
      <c r="B12" s="5" t="n">
        <v>12227000</v>
      </c>
      <c r="C12" s="5" t="n">
        <v>12228000</v>
      </c>
    </row>
    <row r="13">
      <c r="A13" s="4" t="inlineStr">
        <is>
          <t>NET INTEREST INCOME</t>
        </is>
      </c>
      <c r="B13" s="5" t="n">
        <v>17857000</v>
      </c>
      <c r="C13" s="5" t="n">
        <v>14710000</v>
      </c>
    </row>
    <row r="14">
      <c r="A14" s="3" t="inlineStr">
        <is>
          <t>PROVISION FOR (RELEASE OF) CREDIT LOSSES</t>
        </is>
      </c>
      <c r="B14" s="4" t="inlineStr">
        <is>
          <t xml:space="preserve"> </t>
        </is>
      </c>
      <c r="C14" s="4" t="inlineStr">
        <is>
          <t xml:space="preserve"> </t>
        </is>
      </c>
    </row>
    <row r="15">
      <c r="A15" s="4" t="inlineStr">
        <is>
          <t>Provision for (release of) credit losses</t>
        </is>
      </c>
      <c r="B15" s="5" t="n">
        <v>923000</v>
      </c>
      <c r="C15" s="5" t="n">
        <v>-625000</v>
      </c>
    </row>
    <row r="16">
      <c r="A16" s="4" t="inlineStr">
        <is>
          <t>Provision for (release of) off balance sheet</t>
        </is>
      </c>
      <c r="B16" s="5" t="n">
        <v>-66000</v>
      </c>
      <c r="C16" s="5" t="n">
        <v>1000</v>
      </c>
    </row>
    <row r="17">
      <c r="A17" s="4" t="inlineStr">
        <is>
          <t>Total provision for (release of) credit losses</t>
        </is>
      </c>
      <c r="B17" s="5" t="n">
        <v>857000</v>
      </c>
      <c r="C17" s="5" t="n">
        <v>-624000</v>
      </c>
    </row>
    <row r="18">
      <c r="A18" s="4" t="inlineStr">
        <is>
          <t>NET INTEREST INCOME AFTER PROVISION FOR (RELEASE OF) CREDIT LOSSES</t>
        </is>
      </c>
      <c r="B18" s="5" t="n">
        <v>17000000</v>
      </c>
      <c r="C18" s="5" t="n">
        <v>15334000</v>
      </c>
    </row>
    <row r="19">
      <c r="A19" s="3" t="inlineStr">
        <is>
          <t>OTHER INCOME</t>
        </is>
      </c>
      <c r="B19" s="4" t="inlineStr">
        <is>
          <t xml:space="preserve"> </t>
        </is>
      </c>
      <c r="C19" s="4" t="inlineStr">
        <is>
          <t xml:space="preserve"> </t>
        </is>
      </c>
    </row>
    <row r="20">
      <c r="A20" s="4" t="inlineStr">
        <is>
          <t>Other income</t>
        </is>
      </c>
      <c r="B20" s="5" t="n">
        <v>1979000</v>
      </c>
      <c r="C20" s="5" t="n">
        <v>1711000</v>
      </c>
    </row>
    <row r="21">
      <c r="A21" s="4" t="inlineStr">
        <is>
          <t>Gains on sales of loans, net</t>
        </is>
      </c>
      <c r="B21" s="5" t="n">
        <v>47000</v>
      </c>
      <c r="C21" s="5" t="n">
        <v>6000</v>
      </c>
    </row>
    <row r="22">
      <c r="A22" s="4" t="inlineStr">
        <is>
          <t>Earnings and proceeds on bank owned life insurance</t>
        </is>
      </c>
      <c r="B22" s="5" t="n">
        <v>286000</v>
      </c>
      <c r="C22" s="5" t="n">
        <v>268000</v>
      </c>
    </row>
    <row r="23">
      <c r="A23" s="4" t="inlineStr">
        <is>
          <t>Other</t>
        </is>
      </c>
      <c r="B23" s="5" t="n">
        <v>180000</v>
      </c>
      <c r="C23" s="5" t="n">
        <v>151000</v>
      </c>
    </row>
    <row r="24">
      <c r="A24" s="4" t="inlineStr">
        <is>
          <t>Total other income</t>
        </is>
      </c>
      <c r="B24" s="5" t="n">
        <v>2351000</v>
      </c>
      <c r="C24" s="5" t="n">
        <v>2006000</v>
      </c>
    </row>
    <row r="25">
      <c r="A25" s="3" t="inlineStr">
        <is>
          <t>OTHER EXPENSES</t>
        </is>
      </c>
      <c r="B25" s="4" t="inlineStr">
        <is>
          <t xml:space="preserve"> </t>
        </is>
      </c>
      <c r="C25" s="4" t="inlineStr">
        <is>
          <t xml:space="preserve"> </t>
        </is>
      </c>
    </row>
    <row r="26">
      <c r="A26" s="4" t="inlineStr">
        <is>
          <t>Salaries and employee benefits</t>
        </is>
      </c>
      <c r="B26" s="5" t="n">
        <v>6472000</v>
      </c>
      <c r="C26" s="5" t="n">
        <v>6135000</v>
      </c>
    </row>
    <row r="27">
      <c r="A27" s="4" t="inlineStr">
        <is>
          <t>Occupancy, furniture &amp; equipment, net</t>
        </is>
      </c>
      <c r="B27" s="5" t="n">
        <v>1378000</v>
      </c>
      <c r="C27" s="5" t="n">
        <v>1261000</v>
      </c>
    </row>
    <row r="28">
      <c r="A28" s="4" t="inlineStr">
        <is>
          <t>Data processing and related operations</t>
        </is>
      </c>
      <c r="B28" s="5" t="n">
        <v>1085000</v>
      </c>
      <c r="C28" s="5" t="n">
        <v>1022000</v>
      </c>
    </row>
    <row r="29">
      <c r="A29" s="4" t="inlineStr">
        <is>
          <t>Taxes, other than income</t>
        </is>
      </c>
      <c r="B29" s="5" t="n">
        <v>192000</v>
      </c>
      <c r="C29" s="5" t="n">
        <v>93000</v>
      </c>
    </row>
    <row r="30">
      <c r="A30" s="4" t="inlineStr">
        <is>
          <t>Professional fees</t>
        </is>
      </c>
      <c r="B30" s="5" t="n">
        <v>659000</v>
      </c>
      <c r="C30" s="5" t="n">
        <v>585000</v>
      </c>
    </row>
    <row r="31">
      <c r="A31" s="4" t="inlineStr">
        <is>
          <t>Federal Deposit Insurance Corporation insurance</t>
        </is>
      </c>
      <c r="B31" s="5" t="n">
        <v>406000</v>
      </c>
      <c r="C31" s="5" t="n">
        <v>361000</v>
      </c>
    </row>
    <row r="32">
      <c r="A32" s="4" t="inlineStr">
        <is>
          <t>Foreclosed real estate</t>
        </is>
      </c>
      <c r="B32" s="5" t="n">
        <v>4000</v>
      </c>
      <c r="C32" s="5" t="n">
        <v>21000</v>
      </c>
    </row>
    <row r="33">
      <c r="A33" s="4" t="inlineStr">
        <is>
          <t>Amortization of intangibles</t>
        </is>
      </c>
      <c r="B33" s="5" t="n">
        <v>15000</v>
      </c>
      <c r="C33" s="5" t="n">
        <v>19000</v>
      </c>
    </row>
    <row r="34">
      <c r="A34" s="4" t="inlineStr">
        <is>
          <t>Other</t>
        </is>
      </c>
      <c r="B34" s="5" t="n">
        <v>1853000</v>
      </c>
      <c r="C34" s="5" t="n">
        <v>2235000</v>
      </c>
    </row>
    <row r="35">
      <c r="A35" s="4" t="inlineStr">
        <is>
          <t>Total other expenses</t>
        </is>
      </c>
      <c r="B35" s="5" t="n">
        <v>12064000</v>
      </c>
      <c r="C35" s="5" t="n">
        <v>11732000</v>
      </c>
    </row>
    <row r="36">
      <c r="A36" s="4" t="inlineStr">
        <is>
          <t>INCOME BEFORE INCOME TAXES</t>
        </is>
      </c>
      <c r="B36" s="5" t="n">
        <v>7287000</v>
      </c>
      <c r="C36" s="5" t="n">
        <v>5608000</v>
      </c>
    </row>
    <row r="37">
      <c r="A37" s="4" t="inlineStr">
        <is>
          <t>INCOME TAX EXPENSE</t>
        </is>
      </c>
      <c r="B37" s="5" t="n">
        <v>1514000</v>
      </c>
      <c r="C37" s="5" t="n">
        <v>1175000</v>
      </c>
    </row>
    <row r="38">
      <c r="A38" s="4" t="inlineStr">
        <is>
          <t>NET INCOME</t>
        </is>
      </c>
      <c r="B38" s="6" t="n">
        <v>5773000</v>
      </c>
      <c r="C38" s="6" t="n">
        <v>4433000</v>
      </c>
    </row>
    <row r="39">
      <c r="A39" s="4" t="inlineStr">
        <is>
          <t>BASIC EARNINGS PER SHARE</t>
        </is>
      </c>
      <c r="B39" s="7" t="n">
        <v>0.63</v>
      </c>
      <c r="C39" s="7" t="n">
        <v>0.55</v>
      </c>
    </row>
    <row r="40">
      <c r="A40" s="4" t="inlineStr">
        <is>
          <t>DILUTED EARNINGS PER SHARE</t>
        </is>
      </c>
      <c r="B40" s="7" t="n">
        <v>0.63</v>
      </c>
      <c r="C40" s="7" t="n">
        <v>0.55</v>
      </c>
    </row>
    <row r="41">
      <c r="A41" s="4" t="inlineStr">
        <is>
          <t>Service Charges And Fees [Member]</t>
        </is>
      </c>
      <c r="B41" s="4" t="inlineStr">
        <is>
          <t xml:space="preserve"> </t>
        </is>
      </c>
      <c r="C41" s="4" t="inlineStr">
        <is>
          <t xml:space="preserve"> </t>
        </is>
      </c>
    </row>
    <row r="42">
      <c r="A42" s="3" t="inlineStr">
        <is>
          <t>OTHER INCOME</t>
        </is>
      </c>
      <c r="B42" s="4" t="inlineStr">
        <is>
          <t xml:space="preserve"> </t>
        </is>
      </c>
      <c r="C42" s="4" t="inlineStr">
        <is>
          <t xml:space="preserve"> </t>
        </is>
      </c>
    </row>
    <row r="43">
      <c r="A43" s="4" t="inlineStr">
        <is>
          <t>Other income</t>
        </is>
      </c>
      <c r="B43" s="6" t="n">
        <v>1513000</v>
      </c>
      <c r="C43" s="6" t="n">
        <v>1343000</v>
      </c>
    </row>
    <row r="44">
      <c r="A44" s="4" t="inlineStr">
        <is>
          <t>Income From Fiduciary Activities [Member]</t>
        </is>
      </c>
      <c r="B44" s="4" t="inlineStr">
        <is>
          <t xml:space="preserve"> </t>
        </is>
      </c>
      <c r="C44" s="4" t="inlineStr">
        <is>
          <t xml:space="preserve"> </t>
        </is>
      </c>
    </row>
    <row r="45">
      <c r="A45" s="3" t="inlineStr">
        <is>
          <t>OTHER INCOME</t>
        </is>
      </c>
      <c r="B45" s="4" t="inlineStr">
        <is>
          <t xml:space="preserve"> </t>
        </is>
      </c>
      <c r="C45" s="4" t="inlineStr">
        <is>
          <t xml:space="preserve"> </t>
        </is>
      </c>
    </row>
    <row r="46">
      <c r="A46" s="4" t="inlineStr">
        <is>
          <t>Other income</t>
        </is>
      </c>
      <c r="B46" s="6" t="n">
        <v>325000</v>
      </c>
      <c r="C46" s="6" t="n">
        <v>238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Gross Unrealized Gains and Losses, and Fair Values of Securities) (Details) - USD ($)</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Available for Sale, Amortized Cost, Total</t>
        </is>
      </c>
      <c r="B3" s="6" t="n">
        <v>445570000</v>
      </c>
      <c r="C3" s="6" t="n">
        <v>440290000</v>
      </c>
    </row>
    <row r="4">
      <c r="A4" s="4" t="inlineStr">
        <is>
          <t>Available for Sale, Gross Unrealized Gains</t>
        </is>
      </c>
      <c r="B4" s="4" t="inlineStr">
        <is>
          <t xml:space="preserve"> </t>
        </is>
      </c>
      <c r="C4" s="5" t="n">
        <v>127000</v>
      </c>
    </row>
    <row r="5">
      <c r="A5" s="4" t="inlineStr">
        <is>
          <t>Available for Sale, Gross Unrealized Losses</t>
        </is>
      </c>
      <c r="B5" s="4" t="inlineStr">
        <is>
          <t xml:space="preserve"> </t>
        </is>
      </c>
      <c r="C5" s="5" t="n">
        <v>-42571000</v>
      </c>
    </row>
    <row r="6">
      <c r="A6" s="4" t="inlineStr">
        <is>
          <t>Available for Sale, Fair Value</t>
        </is>
      </c>
      <c r="B6" s="5" t="n">
        <v>408742000</v>
      </c>
      <c r="C6" s="5" t="n">
        <v>397846000</v>
      </c>
    </row>
    <row r="7">
      <c r="A7" s="4" t="inlineStr">
        <is>
          <t>Debt Securit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vailable for Sale, Amortized Cost, Total</t>
        </is>
      </c>
      <c r="B9" s="5" t="n">
        <v>445570000</v>
      </c>
      <c r="C9" s="4" t="inlineStr">
        <is>
          <t xml:space="preserve"> </t>
        </is>
      </c>
    </row>
    <row r="10">
      <c r="A10" s="4" t="inlineStr">
        <is>
          <t>Available for Sale, Gross Unrealized Gains</t>
        </is>
      </c>
      <c r="B10" s="5" t="n">
        <v>1540000</v>
      </c>
      <c r="C10" s="4" t="inlineStr">
        <is>
          <t xml:space="preserve"> </t>
        </is>
      </c>
    </row>
    <row r="11">
      <c r="A11" s="4" t="inlineStr">
        <is>
          <t>Available for Sale, Gross Unrealized Losses</t>
        </is>
      </c>
      <c r="B11" s="5" t="n">
        <v>-38368000</v>
      </c>
      <c r="C11" s="4" t="inlineStr">
        <is>
          <t xml:space="preserve"> </t>
        </is>
      </c>
    </row>
    <row r="12">
      <c r="A12" s="4" t="inlineStr">
        <is>
          <t>Available for Sale, Fair Value</t>
        </is>
      </c>
      <c r="B12" s="5" t="n">
        <v>408742000</v>
      </c>
      <c r="C12" s="4" t="inlineStr">
        <is>
          <t xml:space="preserve"> </t>
        </is>
      </c>
    </row>
    <row r="13">
      <c r="A13" s="4" t="inlineStr">
        <is>
          <t>U.S. Treasury Securiti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vailable for Sale, Amortized Cost, Total</t>
        </is>
      </c>
      <c r="B15" s="5" t="n">
        <v>22658000</v>
      </c>
      <c r="C15" s="5" t="n">
        <v>19623000</v>
      </c>
    </row>
    <row r="16">
      <c r="A16" s="4" t="inlineStr">
        <is>
          <t>Available for Sale, Gross Unrealized Gains</t>
        </is>
      </c>
      <c r="B16" s="5" t="n">
        <v>27000</v>
      </c>
      <c r="C16" s="5" t="n">
        <v>12000</v>
      </c>
    </row>
    <row r="17">
      <c r="A17" s="4" t="inlineStr">
        <is>
          <t>Available for Sale, Gross Unrealized Losses</t>
        </is>
      </c>
      <c r="B17" s="5" t="n">
        <v>-6000</v>
      </c>
      <c r="C17" s="5" t="n">
        <v>-37000</v>
      </c>
    </row>
    <row r="18">
      <c r="A18" s="4" t="inlineStr">
        <is>
          <t>Available for Sale, Fair Value</t>
        </is>
      </c>
      <c r="B18" s="5" t="n">
        <v>22679000</v>
      </c>
      <c r="C18" s="5" t="n">
        <v>19598000</v>
      </c>
    </row>
    <row r="19">
      <c r="A19" s="4" t="inlineStr">
        <is>
          <t>U.S. Government Agencies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vailable for Sale, Amortized Cost, Total</t>
        </is>
      </c>
      <c r="B21" s="5" t="n">
        <v>11998000</v>
      </c>
      <c r="C21" s="5" t="n">
        <v>11998000</v>
      </c>
    </row>
    <row r="22">
      <c r="A22" s="4" t="inlineStr">
        <is>
          <t>Available for Sale, Gross Unrealized Gains</t>
        </is>
      </c>
      <c r="B22" s="5" t="n">
        <v>23000</v>
      </c>
      <c r="C22" s="4" t="inlineStr">
        <is>
          <t xml:space="preserve"> </t>
        </is>
      </c>
    </row>
    <row r="23">
      <c r="A23" s="4" t="inlineStr">
        <is>
          <t>Available for Sale, Gross Unrealized Losses</t>
        </is>
      </c>
      <c r="B23" s="5" t="n">
        <v>-515000</v>
      </c>
      <c r="C23" s="5" t="n">
        <v>-634000</v>
      </c>
    </row>
    <row r="24">
      <c r="A24" s="4" t="inlineStr">
        <is>
          <t>Available for Sale, Fair Value</t>
        </is>
      </c>
      <c r="B24" s="5" t="n">
        <v>11506000</v>
      </c>
      <c r="C24" s="5" t="n">
        <v>11364000</v>
      </c>
    </row>
    <row r="25">
      <c r="A25" s="4" t="inlineStr">
        <is>
          <t>States And Political Subdivision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vailable for Sale, Amortized Cost, Total</t>
        </is>
      </c>
      <c r="B27" s="5" t="n">
        <v>106572000</v>
      </c>
      <c r="C27" s="5" t="n">
        <v>106677000</v>
      </c>
    </row>
    <row r="28">
      <c r="A28" s="4" t="inlineStr">
        <is>
          <t>Available for Sale, Gross Unrealized Losses</t>
        </is>
      </c>
      <c r="B28" s="5" t="n">
        <v>-18835000</v>
      </c>
      <c r="C28" s="5" t="n">
        <v>-19403000</v>
      </c>
    </row>
    <row r="29">
      <c r="A29" s="4" t="inlineStr">
        <is>
          <t>Available for Sale, Fair Value</t>
        </is>
      </c>
      <c r="B29" s="5" t="n">
        <v>87737000</v>
      </c>
      <c r="C29" s="5" t="n">
        <v>87274000</v>
      </c>
    </row>
    <row r="30">
      <c r="A30" s="4" t="inlineStr">
        <is>
          <t>Mortgage-backed Securities-Government Sponsored Entities [Member]</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Available for Sale, Amortized Cost, Total</t>
        </is>
      </c>
      <c r="B32" s="5" t="n">
        <v>304342000</v>
      </c>
      <c r="C32" s="5" t="n">
        <v>301992000</v>
      </c>
    </row>
    <row r="33">
      <c r="A33" s="4" t="inlineStr">
        <is>
          <t>Available for Sale, Gross Unrealized Gains</t>
        </is>
      </c>
      <c r="B33" s="5" t="n">
        <v>1490000</v>
      </c>
      <c r="C33" s="5" t="n">
        <v>115000</v>
      </c>
    </row>
    <row r="34">
      <c r="A34" s="4" t="inlineStr">
        <is>
          <t>Available for Sale, Gross Unrealized Losses</t>
        </is>
      </c>
      <c r="B34" s="5" t="n">
        <v>-19012000</v>
      </c>
      <c r="C34" s="5" t="n">
        <v>-22497000</v>
      </c>
    </row>
    <row r="35">
      <c r="A35" s="4" t="inlineStr">
        <is>
          <t>Available for Sale, Fair Value</t>
        </is>
      </c>
      <c r="B35" s="6" t="n">
        <v>286820000</v>
      </c>
      <c r="C35" s="6" t="n">
        <v>27961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Investments' Gross Unrealized Losses and Fair Value Aggregated by Security Type and Length of Time that Individual Securities in a Continuous Unrealized Loss Position) (Details) - USD ($) $ in Thousands</t>
        </is>
      </c>
      <c r="B1" s="2" t="inlineStr">
        <is>
          <t>Mar. 31, 2025</t>
        </is>
      </c>
      <c r="C1" s="2" t="inlineStr">
        <is>
          <t>Dec. 31, 2024</t>
        </is>
      </c>
    </row>
    <row r="2">
      <c r="A2" s="4" t="inlineStr">
        <is>
          <t>Debt Securities [Member]</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Less than 12 Months, Fair Value</t>
        </is>
      </c>
      <c r="B4" s="6" t="n">
        <v>38250</v>
      </c>
      <c r="C4" s="6" t="n">
        <v>185826</v>
      </c>
    </row>
    <row r="5">
      <c r="A5" s="4" t="inlineStr">
        <is>
          <t>Less than 12 Months, Unrealized Losses</t>
        </is>
      </c>
      <c r="B5" s="5" t="n">
        <v>-190</v>
      </c>
      <c r="C5" s="5" t="n">
        <v>-1344</v>
      </c>
    </row>
    <row r="6">
      <c r="A6" s="4" t="inlineStr">
        <is>
          <t>12 Months or More, Fair Value</t>
        </is>
      </c>
      <c r="B6" s="5" t="n">
        <v>187015</v>
      </c>
      <c r="C6" s="5" t="n">
        <v>194194</v>
      </c>
    </row>
    <row r="7">
      <c r="A7" s="4" t="inlineStr">
        <is>
          <t>12 Months or More, Unrealized Losses</t>
        </is>
      </c>
      <c r="B7" s="5" t="n">
        <v>-38178</v>
      </c>
      <c r="C7" s="5" t="n">
        <v>-41227</v>
      </c>
    </row>
    <row r="8">
      <c r="A8" s="4" t="inlineStr">
        <is>
          <t>Total, Fair Value</t>
        </is>
      </c>
      <c r="B8" s="5" t="n">
        <v>225265</v>
      </c>
      <c r="C8" s="5" t="n">
        <v>380020</v>
      </c>
    </row>
    <row r="9">
      <c r="A9" s="4" t="inlineStr">
        <is>
          <t>Total, Unrealized Losses</t>
        </is>
      </c>
      <c r="B9" s="5" t="n">
        <v>-38368</v>
      </c>
      <c r="C9" s="5" t="n">
        <v>-42571</v>
      </c>
    </row>
    <row r="10">
      <c r="A10" s="4" t="inlineStr">
        <is>
          <t>U.S. Treasury Securitie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Less than 12 Months, Fair Value</t>
        </is>
      </c>
      <c r="B12" s="5" t="n">
        <v>1980</v>
      </c>
      <c r="C12" s="4" t="inlineStr">
        <is>
          <t xml:space="preserve"> </t>
        </is>
      </c>
    </row>
    <row r="13">
      <c r="A13" s="4" t="inlineStr">
        <is>
          <t>12 Months or More, Fair Value</t>
        </is>
      </c>
      <c r="B13" s="5" t="n">
        <v>2995</v>
      </c>
      <c r="C13" s="5" t="n">
        <v>9961</v>
      </c>
    </row>
    <row r="14">
      <c r="A14" s="4" t="inlineStr">
        <is>
          <t>12 Months or More, Unrealized Losses</t>
        </is>
      </c>
      <c r="B14" s="5" t="n">
        <v>-6</v>
      </c>
      <c r="C14" s="5" t="n">
        <v>-37</v>
      </c>
    </row>
    <row r="15">
      <c r="A15" s="4" t="inlineStr">
        <is>
          <t>Total, Fair Value</t>
        </is>
      </c>
      <c r="B15" s="5" t="n">
        <v>4975</v>
      </c>
      <c r="C15" s="5" t="n">
        <v>9961</v>
      </c>
    </row>
    <row r="16">
      <c r="A16" s="4" t="inlineStr">
        <is>
          <t>Total, Unrealized Losses</t>
        </is>
      </c>
      <c r="B16" s="5" t="n">
        <v>-6</v>
      </c>
      <c r="C16" s="5" t="n">
        <v>-37</v>
      </c>
    </row>
    <row r="17">
      <c r="A17" s="4" t="inlineStr">
        <is>
          <t>U.S. Government Agenc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Less than 12 Months, Fair Value</t>
        </is>
      </c>
      <c r="B19" s="5" t="n">
        <v>1998</v>
      </c>
      <c r="C19" s="5" t="n">
        <v>6988</v>
      </c>
    </row>
    <row r="20">
      <c r="A20" s="4" t="inlineStr">
        <is>
          <t>Less than 12 Months, Unrealized Losses</t>
        </is>
      </c>
      <c r="B20" s="5" t="n">
        <v>-1</v>
      </c>
      <c r="C20" s="5" t="n">
        <v>-10</v>
      </c>
    </row>
    <row r="21">
      <c r="A21" s="4" t="inlineStr">
        <is>
          <t>12 Months or More, Fair Value</t>
        </is>
      </c>
      <c r="B21" s="5" t="n">
        <v>4487</v>
      </c>
      <c r="C21" s="5" t="n">
        <v>4376</v>
      </c>
    </row>
    <row r="22">
      <c r="A22" s="4" t="inlineStr">
        <is>
          <t>12 Months or More, Unrealized Losses</t>
        </is>
      </c>
      <c r="B22" s="5" t="n">
        <v>-514</v>
      </c>
      <c r="C22" s="5" t="n">
        <v>-624</v>
      </c>
    </row>
    <row r="23">
      <c r="A23" s="4" t="inlineStr">
        <is>
          <t>Total, Fair Value</t>
        </is>
      </c>
      <c r="B23" s="5" t="n">
        <v>6485</v>
      </c>
      <c r="C23" s="5" t="n">
        <v>11364</v>
      </c>
    </row>
    <row r="24">
      <c r="A24" s="4" t="inlineStr">
        <is>
          <t>Total, Unrealized Losses</t>
        </is>
      </c>
      <c r="B24" s="5" t="n">
        <v>-515</v>
      </c>
      <c r="C24" s="5" t="n">
        <v>-634</v>
      </c>
    </row>
    <row r="25">
      <c r="A25" s="4" t="inlineStr">
        <is>
          <t>States And Political Subdivision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Less than 12 Months, Fair Value</t>
        </is>
      </c>
      <c r="B27" s="5" t="n">
        <v>1653</v>
      </c>
      <c r="C27" s="5" t="n">
        <v>1164</v>
      </c>
    </row>
    <row r="28">
      <c r="A28" s="4" t="inlineStr">
        <is>
          <t>Less than 12 Months, Unrealized Losses</t>
        </is>
      </c>
      <c r="B28" s="5" t="n">
        <v>-22</v>
      </c>
      <c r="C28" s="5" t="n">
        <v>-21</v>
      </c>
    </row>
    <row r="29">
      <c r="A29" s="4" t="inlineStr">
        <is>
          <t>12 Months or More, Fair Value</t>
        </is>
      </c>
      <c r="B29" s="5" t="n">
        <v>86084</v>
      </c>
      <c r="C29" s="5" t="n">
        <v>85620</v>
      </c>
    </row>
    <row r="30">
      <c r="A30" s="4" t="inlineStr">
        <is>
          <t>12 Months or More, Unrealized Losses</t>
        </is>
      </c>
      <c r="B30" s="5" t="n">
        <v>-18813</v>
      </c>
      <c r="C30" s="5" t="n">
        <v>-19382</v>
      </c>
    </row>
    <row r="31">
      <c r="A31" s="4" t="inlineStr">
        <is>
          <t>Total, Fair Value</t>
        </is>
      </c>
      <c r="B31" s="5" t="n">
        <v>87737</v>
      </c>
      <c r="C31" s="5" t="n">
        <v>86784</v>
      </c>
    </row>
    <row r="32">
      <c r="A32" s="4" t="inlineStr">
        <is>
          <t>Total, Unrealized Losses</t>
        </is>
      </c>
      <c r="B32" s="5" t="n">
        <v>-18835</v>
      </c>
      <c r="C32" s="5" t="n">
        <v>-19403</v>
      </c>
    </row>
    <row r="33">
      <c r="A33" s="4" t="inlineStr">
        <is>
          <t>Mortgage-backed Securities-Government Sponsored Entities [Member]</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Less than 12 Months, Fair Value</t>
        </is>
      </c>
      <c r="B35" s="5" t="n">
        <v>32619</v>
      </c>
      <c r="C35" s="5" t="n">
        <v>177674</v>
      </c>
    </row>
    <row r="36">
      <c r="A36" s="4" t="inlineStr">
        <is>
          <t>Less than 12 Months, Unrealized Losses</t>
        </is>
      </c>
      <c r="B36" s="5" t="n">
        <v>-167</v>
      </c>
      <c r="C36" s="5" t="n">
        <v>-1313</v>
      </c>
    </row>
    <row r="37">
      <c r="A37" s="4" t="inlineStr">
        <is>
          <t>12 Months or More, Fair Value</t>
        </is>
      </c>
      <c r="B37" s="5" t="n">
        <v>93449</v>
      </c>
      <c r="C37" s="5" t="n">
        <v>94237</v>
      </c>
    </row>
    <row r="38">
      <c r="A38" s="4" t="inlineStr">
        <is>
          <t>12 Months or More, Unrealized Losses</t>
        </is>
      </c>
      <c r="B38" s="5" t="n">
        <v>-18845</v>
      </c>
      <c r="C38" s="5" t="n">
        <v>-21184</v>
      </c>
    </row>
    <row r="39">
      <c r="A39" s="4" t="inlineStr">
        <is>
          <t>Total, Fair Value</t>
        </is>
      </c>
      <c r="B39" s="5" t="n">
        <v>126068</v>
      </c>
      <c r="C39" s="5" t="n">
        <v>271911</v>
      </c>
    </row>
    <row r="40">
      <c r="A40" s="4" t="inlineStr">
        <is>
          <t>Total, Unrealized Losses</t>
        </is>
      </c>
      <c r="B40" s="6" t="n">
        <v>-19012</v>
      </c>
      <c r="C40" s="6" t="n">
        <v>-224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Fair Value of Debt Securities by Contractual Maturity) (Details) - USD ($)</t>
        </is>
      </c>
      <c r="B1" s="2" t="inlineStr">
        <is>
          <t>Mar. 31, 2025</t>
        </is>
      </c>
      <c r="C1" s="2" t="inlineStr">
        <is>
          <t>Dec. 31, 2024</t>
        </is>
      </c>
    </row>
    <row r="2">
      <c r="A2" s="3" t="inlineStr">
        <is>
          <t>Securities [Abstract]</t>
        </is>
      </c>
      <c r="B2" s="4" t="inlineStr">
        <is>
          <t xml:space="preserve"> </t>
        </is>
      </c>
      <c r="C2" s="4" t="inlineStr">
        <is>
          <t xml:space="preserve"> </t>
        </is>
      </c>
    </row>
    <row r="3">
      <c r="A3" s="4" t="inlineStr">
        <is>
          <t>Available for Sale, Amortized Cost, Due in one year or less</t>
        </is>
      </c>
      <c r="B3" s="6" t="n">
        <v>16707000</v>
      </c>
      <c r="C3" s="4" t="inlineStr">
        <is>
          <t xml:space="preserve"> </t>
        </is>
      </c>
    </row>
    <row r="4">
      <c r="A4" s="4" t="inlineStr">
        <is>
          <t>Available for Sale, Amortized Cost, Due after one year through five years</t>
        </is>
      </c>
      <c r="B4" s="5" t="n">
        <v>12419000</v>
      </c>
      <c r="C4" s="4" t="inlineStr">
        <is>
          <t xml:space="preserve"> </t>
        </is>
      </c>
    </row>
    <row r="5">
      <c r="A5" s="4" t="inlineStr">
        <is>
          <t>Available for Sale, Amortized Cost, Due after five years through ten years</t>
        </is>
      </c>
      <c r="B5" s="5" t="n">
        <v>66001000</v>
      </c>
      <c r="C5" s="4" t="inlineStr">
        <is>
          <t xml:space="preserve"> </t>
        </is>
      </c>
    </row>
    <row r="6">
      <c r="A6" s="4" t="inlineStr">
        <is>
          <t>Available for Sale, Amortized Cost, Due after ten years</t>
        </is>
      </c>
      <c r="B6" s="5" t="n">
        <v>46101000</v>
      </c>
      <c r="C6" s="4" t="inlineStr">
        <is>
          <t xml:space="preserve"> </t>
        </is>
      </c>
    </row>
    <row r="7">
      <c r="A7" s="4" t="inlineStr">
        <is>
          <t>Available-for-sale Securities, Debt Maturities, Single Maturity Date, Amortized Cost Basis, Total</t>
        </is>
      </c>
      <c r="B7" s="5" t="n">
        <v>141228000</v>
      </c>
      <c r="C7" s="4" t="inlineStr">
        <is>
          <t xml:space="preserve"> </t>
        </is>
      </c>
    </row>
    <row r="8">
      <c r="A8" s="4" t="inlineStr">
        <is>
          <t>Available for Sale, Amortized Cost, Mortgage-backed securities-government sponsored entities</t>
        </is>
      </c>
      <c r="B8" s="5" t="n">
        <v>304342000</v>
      </c>
      <c r="C8" s="4" t="inlineStr">
        <is>
          <t xml:space="preserve"> </t>
        </is>
      </c>
    </row>
    <row r="9">
      <c r="A9" s="4" t="inlineStr">
        <is>
          <t>Available for Sale, Amortized Cost, Total</t>
        </is>
      </c>
      <c r="B9" s="5" t="n">
        <v>445570000</v>
      </c>
      <c r="C9" s="6" t="n">
        <v>440290000</v>
      </c>
    </row>
    <row r="10">
      <c r="A10" s="4" t="inlineStr">
        <is>
          <t>Available for Sale, Fair Value, Due in one year or less</t>
        </is>
      </c>
      <c r="B10" s="5" t="n">
        <v>16715000</v>
      </c>
      <c r="C10" s="4" t="inlineStr">
        <is>
          <t xml:space="preserve"> </t>
        </is>
      </c>
    </row>
    <row r="11">
      <c r="A11" s="4" t="inlineStr">
        <is>
          <t>Available for Sale, Fair Value, Due after one year through five years</t>
        </is>
      </c>
      <c r="B11" s="5" t="n">
        <v>12278000</v>
      </c>
      <c r="C11" s="4" t="inlineStr">
        <is>
          <t xml:space="preserve"> </t>
        </is>
      </c>
    </row>
    <row r="12">
      <c r="A12" s="4" t="inlineStr">
        <is>
          <t>Available for Sale, Fair Value, Due after five years through ten years</t>
        </is>
      </c>
      <c r="B12" s="5" t="n">
        <v>55293000</v>
      </c>
      <c r="C12" s="4" t="inlineStr">
        <is>
          <t xml:space="preserve"> </t>
        </is>
      </c>
    </row>
    <row r="13">
      <c r="A13" s="4" t="inlineStr">
        <is>
          <t>Available for Sale, Fair Value, Due after ten years</t>
        </is>
      </c>
      <c r="B13" s="5" t="n">
        <v>37636000</v>
      </c>
      <c r="C13" s="4" t="inlineStr">
        <is>
          <t xml:space="preserve"> </t>
        </is>
      </c>
    </row>
    <row r="14">
      <c r="A14" s="4" t="inlineStr">
        <is>
          <t>Available-for-sale Securities, Debt Maturities, Single Maturity Date, Total</t>
        </is>
      </c>
      <c r="B14" s="5" t="n">
        <v>121922000</v>
      </c>
      <c r="C14" s="4" t="inlineStr">
        <is>
          <t xml:space="preserve"> </t>
        </is>
      </c>
    </row>
    <row r="15">
      <c r="A15" s="4" t="inlineStr">
        <is>
          <t>Available for Sale, Fair Value, Mortgage-backed securities-government sponsored entities</t>
        </is>
      </c>
      <c r="B15" s="5" t="n">
        <v>286820000</v>
      </c>
      <c r="C15" s="4" t="inlineStr">
        <is>
          <t xml:space="preserve"> </t>
        </is>
      </c>
    </row>
    <row r="16">
      <c r="A16" s="4" t="inlineStr">
        <is>
          <t>Available for Sale, Fair Value, Total</t>
        </is>
      </c>
      <c r="B16" s="6" t="n">
        <v>408742000</v>
      </c>
      <c r="C16" s="6" t="n">
        <v>39784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oans Receivable and Allowance for Credit Losses (Narrative) (Details)</t>
        </is>
      </c>
      <c r="B1" s="2" t="inlineStr">
        <is>
          <t>3 Months Ended</t>
        </is>
      </c>
    </row>
    <row r="2">
      <c r="B2" s="2" t="inlineStr">
        <is>
          <t>Mar. 31, 2025 USD ($) property</t>
        </is>
      </c>
      <c r="C2" s="2" t="inlineStr">
        <is>
          <t>Mar. 31, 2024 USD ($)</t>
        </is>
      </c>
      <c r="D2" s="2" t="inlineStr">
        <is>
          <t>Dec. 31, 2024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oreclosed real estate owned</t>
        </is>
      </c>
      <c r="B4" s="6" t="n">
        <v>0</v>
      </c>
      <c r="C4" s="4" t="inlineStr">
        <is>
          <t xml:space="preserve"> </t>
        </is>
      </c>
      <c r="D4" s="6" t="n">
        <v>0</v>
      </c>
    </row>
    <row r="5">
      <c r="A5" s="4" t="inlineStr">
        <is>
          <t>Provision for credit losses</t>
        </is>
      </c>
      <c r="B5" s="5" t="n">
        <v>923000</v>
      </c>
      <c r="C5" s="6" t="n">
        <v>-625000</v>
      </c>
      <c r="D5" s="4" t="inlineStr">
        <is>
          <t xml:space="preserve"> </t>
        </is>
      </c>
    </row>
    <row r="6">
      <c r="A6" s="4" t="inlineStr">
        <is>
          <t>Financing Receivable, before Allowance for Credit Loss</t>
        </is>
      </c>
      <c r="B6" s="5" t="n">
        <v>1771682000</v>
      </c>
      <c r="C6" s="4" t="inlineStr">
        <is>
          <t xml:space="preserve"> </t>
        </is>
      </c>
      <c r="D6" s="5" t="n">
        <v>1714082000</v>
      </c>
    </row>
    <row r="7">
      <c r="A7" s="4" t="inlineStr">
        <is>
          <t>Charge offs</t>
        </is>
      </c>
      <c r="B7" s="5" t="n">
        <v>416000</v>
      </c>
      <c r="C7" s="5" t="n">
        <v>494000</v>
      </c>
      <c r="D7" s="4" t="inlineStr">
        <is>
          <t xml:space="preserve"> </t>
        </is>
      </c>
    </row>
    <row r="8">
      <c r="A8" s="4" t="inlineStr">
        <is>
          <t>Residential Rentals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Charge offs</t>
        </is>
      </c>
      <c r="B10" s="5" t="n">
        <v>0</v>
      </c>
      <c r="C10" s="4" t="inlineStr">
        <is>
          <t xml:space="preserve"> </t>
        </is>
      </c>
      <c r="D10" s="4" t="inlineStr">
        <is>
          <t xml:space="preserve"> </t>
        </is>
      </c>
    </row>
    <row r="11">
      <c r="A11" s="4" t="inlineStr">
        <is>
          <t>Commercial Rentals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Charge offs</t>
        </is>
      </c>
      <c r="B13" s="5" t="n">
        <v>0</v>
      </c>
      <c r="C13" s="4" t="inlineStr">
        <is>
          <t xml:space="preserve"> </t>
        </is>
      </c>
      <c r="D13" s="4" t="inlineStr">
        <is>
          <t xml:space="preserve"> </t>
        </is>
      </c>
    </row>
    <row r="14">
      <c r="A14" s="4" t="inlineStr">
        <is>
          <t>Residential Real Estate Loans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Provision for credit losses</t>
        </is>
      </c>
      <c r="B16" s="5" t="n">
        <v>-131000</v>
      </c>
      <c r="C16" s="5" t="n">
        <v>-196000</v>
      </c>
      <c r="D16" s="4" t="inlineStr">
        <is>
          <t xml:space="preserve"> </t>
        </is>
      </c>
    </row>
    <row r="17">
      <c r="A17" s="4" t="inlineStr">
        <is>
          <t>Outstanding balance</t>
        </is>
      </c>
      <c r="B17" s="6" t="n">
        <v>374000</v>
      </c>
      <c r="C17" s="4" t="inlineStr">
        <is>
          <t xml:space="preserve"> </t>
        </is>
      </c>
      <c r="D17" s="4" t="inlineStr">
        <is>
          <t xml:space="preserve"> </t>
        </is>
      </c>
    </row>
    <row r="18">
      <c r="A18" s="4" t="inlineStr">
        <is>
          <t>Number Of Properties Under Foreclosure Proceedings | property</t>
        </is>
      </c>
      <c r="B18" s="5" t="n">
        <v>7</v>
      </c>
      <c r="C18" s="4" t="inlineStr">
        <is>
          <t xml:space="preserve"> </t>
        </is>
      </c>
      <c r="D18" s="4" t="inlineStr">
        <is>
          <t xml:space="preserve"> </t>
        </is>
      </c>
    </row>
    <row r="19">
      <c r="A19" s="4" t="inlineStr">
        <is>
          <t>Financing Receivable, before Allowance for Credit Loss</t>
        </is>
      </c>
      <c r="B19" s="6" t="n">
        <v>330288000</v>
      </c>
      <c r="C19" s="4" t="inlineStr">
        <is>
          <t xml:space="preserve"> </t>
        </is>
      </c>
      <c r="D19" s="5" t="n">
        <v>330856000</v>
      </c>
    </row>
    <row r="20">
      <c r="A20" s="4" t="inlineStr">
        <is>
          <t>Residential Real Estate Loans [Member] | Residential Rentals [Member] | Loans Receivable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Financing Receivable, before Allowance for Credit Loss</t>
        </is>
      </c>
      <c r="B22" s="6" t="n">
        <v>117528000</v>
      </c>
      <c r="C22" s="4" t="inlineStr">
        <is>
          <t xml:space="preserve"> </t>
        </is>
      </c>
      <c r="D22" s="4" t="inlineStr">
        <is>
          <t xml:space="preserve"> </t>
        </is>
      </c>
    </row>
    <row r="23">
      <c r="A23" s="4" t="inlineStr">
        <is>
          <t>Concentration Risk, Percentage</t>
        </is>
      </c>
      <c r="B23" s="9" t="n">
        <v>0.06660000000000001</v>
      </c>
      <c r="C23" s="4" t="inlineStr">
        <is>
          <t xml:space="preserve"> </t>
        </is>
      </c>
      <c r="D23" s="4" t="inlineStr">
        <is>
          <t xml:space="preserve"> </t>
        </is>
      </c>
    </row>
    <row r="24">
      <c r="A24" s="4" t="inlineStr">
        <is>
          <t>Commercial Real Estate Loans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Provision for credit losses</t>
        </is>
      </c>
      <c r="B26" s="6" t="n">
        <v>-772000</v>
      </c>
      <c r="C26" s="6" t="n">
        <v>-2142000</v>
      </c>
      <c r="D26" s="4" t="inlineStr">
        <is>
          <t xml:space="preserve"> </t>
        </is>
      </c>
    </row>
    <row r="27">
      <c r="A27" s="4" t="inlineStr">
        <is>
          <t>Financing Receivable, before Allowance for Credit Loss</t>
        </is>
      </c>
      <c r="B27" s="5" t="n">
        <v>731156000</v>
      </c>
      <c r="C27" s="4" t="inlineStr">
        <is>
          <t xml:space="preserve"> </t>
        </is>
      </c>
      <c r="D27" s="6" t="n">
        <v>716875000</v>
      </c>
    </row>
    <row r="28">
      <c r="A28" s="4" t="inlineStr">
        <is>
          <t>Charge offs</t>
        </is>
      </c>
      <c r="B28" s="5" t="n">
        <v>49000</v>
      </c>
      <c r="C28" s="4" t="inlineStr">
        <is>
          <t xml:space="preserve"> </t>
        </is>
      </c>
      <c r="D28" s="4" t="inlineStr">
        <is>
          <t xml:space="preserve"> </t>
        </is>
      </c>
    </row>
    <row r="29">
      <c r="A29" s="4" t="inlineStr">
        <is>
          <t>Commercial Real Estate Loans [Member] | Commercial Rentals [Member] | Loans Receivable [Memb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Financing Receivable, before Allowance for Credit Loss</t>
        </is>
      </c>
      <c r="B31" s="6" t="n">
        <v>162498000</v>
      </c>
      <c r="C31" s="4" t="inlineStr">
        <is>
          <t xml:space="preserve"> </t>
        </is>
      </c>
      <c r="D31" s="4" t="inlineStr">
        <is>
          <t xml:space="preserve"> </t>
        </is>
      </c>
    </row>
    <row r="32">
      <c r="A32" s="4" t="inlineStr">
        <is>
          <t>Concentration Risk, Percentage</t>
        </is>
      </c>
      <c r="B32" s="9" t="n">
        <v>0.0921</v>
      </c>
      <c r="C32" s="4" t="inlineStr">
        <is>
          <t xml:space="preserve"> </t>
        </is>
      </c>
      <c r="D32" s="4" t="inlineStr">
        <is>
          <t xml:space="preserve"> </t>
        </is>
      </c>
    </row>
    <row r="33">
      <c r="A33" s="4" t="inlineStr">
        <is>
          <t>Minimum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Annual Loan Review threshold, amount</t>
        </is>
      </c>
      <c r="B35" s="6" t="n">
        <v>1500000</v>
      </c>
      <c r="C35" s="4" t="inlineStr">
        <is>
          <t xml:space="preserve"> </t>
        </is>
      </c>
      <c r="D3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Receivable and Allowance for Credit Losses (Composition of the Loan Portfolio) (Details) - USD ($)</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1771682000</v>
      </c>
      <c r="C3" s="6" t="n">
        <v>1714082000</v>
      </c>
      <c r="D3" s="4" t="inlineStr">
        <is>
          <t xml:space="preserve"> </t>
        </is>
      </c>
      <c r="E3" s="4" t="inlineStr">
        <is>
          <t xml:space="preserve"> </t>
        </is>
      </c>
    </row>
    <row r="4">
      <c r="A4" s="4" t="inlineStr">
        <is>
          <t>Deferred fees, net</t>
        </is>
      </c>
      <c r="B4" s="5" t="n">
        <v>-413000</v>
      </c>
      <c r="C4" s="5" t="n">
        <v>-444000</v>
      </c>
      <c r="D4" s="4" t="inlineStr">
        <is>
          <t xml:space="preserve"> </t>
        </is>
      </c>
      <c r="E4" s="4" t="inlineStr">
        <is>
          <t xml:space="preserve"> </t>
        </is>
      </c>
    </row>
    <row r="5">
      <c r="A5" s="4" t="inlineStr">
        <is>
          <t>Total loans receivable</t>
        </is>
      </c>
      <c r="B5" s="5" t="n">
        <v>1771269000</v>
      </c>
      <c r="C5" s="5" t="n">
        <v>1713638000</v>
      </c>
      <c r="D5" s="4" t="inlineStr">
        <is>
          <t xml:space="preserve"> </t>
        </is>
      </c>
      <c r="E5" s="4" t="inlineStr">
        <is>
          <t xml:space="preserve"> </t>
        </is>
      </c>
    </row>
    <row r="6">
      <c r="A6" s="4" t="inlineStr">
        <is>
          <t>Allowance for credit losses</t>
        </is>
      </c>
      <c r="B6" s="5" t="n">
        <v>-20442000</v>
      </c>
      <c r="C6" s="5" t="n">
        <v>-19843000</v>
      </c>
      <c r="D6" s="6" t="n">
        <v>-18020000</v>
      </c>
      <c r="E6" s="6" t="n">
        <v>-18968000</v>
      </c>
    </row>
    <row r="7">
      <c r="A7" s="4" t="inlineStr">
        <is>
          <t>Net loans receivable</t>
        </is>
      </c>
      <c r="B7" s="6" t="n">
        <v>1750827000</v>
      </c>
      <c r="C7" s="6" t="n">
        <v>1693795000</v>
      </c>
      <c r="D7" s="4" t="inlineStr">
        <is>
          <t xml:space="preserve"> </t>
        </is>
      </c>
      <c r="E7" s="4" t="inlineStr">
        <is>
          <t xml:space="preserve"> </t>
        </is>
      </c>
    </row>
    <row r="8">
      <c r="A8" s="4" t="inlineStr">
        <is>
          <t>Percent of Loans</t>
        </is>
      </c>
      <c r="B8" s="10" t="n">
        <v>1</v>
      </c>
      <c r="C8" s="10" t="n">
        <v>1</v>
      </c>
      <c r="D8" s="4" t="inlineStr">
        <is>
          <t xml:space="preserve"> </t>
        </is>
      </c>
      <c r="E8" s="4" t="inlineStr">
        <is>
          <t xml:space="preserve"> </t>
        </is>
      </c>
    </row>
    <row r="9">
      <c r="A9" s="4" t="inlineStr">
        <is>
          <t>Residential Real Estate Loans [Member]</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Loans</t>
        </is>
      </c>
      <c r="B11" s="6" t="n">
        <v>330288000</v>
      </c>
      <c r="C11" s="6" t="n">
        <v>330856000</v>
      </c>
      <c r="D11" s="4" t="inlineStr">
        <is>
          <t xml:space="preserve"> </t>
        </is>
      </c>
      <c r="E11" s="4" t="inlineStr">
        <is>
          <t xml:space="preserve"> </t>
        </is>
      </c>
    </row>
    <row r="12">
      <c r="A12" s="4" t="inlineStr">
        <is>
          <t>Allowance for credit losses</t>
        </is>
      </c>
      <c r="B12" s="6" t="n">
        <v>-1015000</v>
      </c>
      <c r="C12" s="6" t="n">
        <v>-1146000</v>
      </c>
      <c r="D12" s="5" t="n">
        <v>-1197000</v>
      </c>
      <c r="E12" s="5" t="n">
        <v>-1351000</v>
      </c>
    </row>
    <row r="13">
      <c r="A13" s="4" t="inlineStr">
        <is>
          <t>Percent of Loans</t>
        </is>
      </c>
      <c r="B13" s="9" t="n">
        <v>0.186</v>
      </c>
      <c r="C13" s="9" t="n">
        <v>0.193</v>
      </c>
      <c r="D13" s="4" t="inlineStr">
        <is>
          <t xml:space="preserve"> </t>
        </is>
      </c>
      <c r="E13" s="4" t="inlineStr">
        <is>
          <t xml:space="preserve"> </t>
        </is>
      </c>
    </row>
    <row r="14">
      <c r="A14" s="4" t="inlineStr">
        <is>
          <t>Commercial Real Estate Loans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Total Loans</t>
        </is>
      </c>
      <c r="B16" s="6" t="n">
        <v>731156000</v>
      </c>
      <c r="C16" s="6" t="n">
        <v>716875000</v>
      </c>
      <c r="D16" s="4" t="inlineStr">
        <is>
          <t xml:space="preserve"> </t>
        </is>
      </c>
      <c r="E16" s="4" t="inlineStr">
        <is>
          <t xml:space="preserve"> </t>
        </is>
      </c>
    </row>
    <row r="17">
      <c r="A17" s="4" t="inlineStr">
        <is>
          <t>Allowance for credit losses</t>
        </is>
      </c>
      <c r="B17" s="6" t="n">
        <v>-10585000</v>
      </c>
      <c r="C17" s="6" t="n">
        <v>-11406000</v>
      </c>
      <c r="D17" s="5" t="n">
        <v>-9831000</v>
      </c>
      <c r="E17" s="5" t="n">
        <v>-11871000</v>
      </c>
    </row>
    <row r="18">
      <c r="A18" s="4" t="inlineStr">
        <is>
          <t>Percent of Loans</t>
        </is>
      </c>
      <c r="B18" s="9" t="n">
        <v>0.413</v>
      </c>
      <c r="C18" s="9" t="n">
        <v>0.418</v>
      </c>
      <c r="D18" s="4" t="inlineStr">
        <is>
          <t xml:space="preserve"> </t>
        </is>
      </c>
      <c r="E18" s="4" t="inlineStr">
        <is>
          <t xml:space="preserve"> </t>
        </is>
      </c>
    </row>
    <row r="19">
      <c r="A19" s="4" t="inlineStr">
        <is>
          <t>Agricultural Real Estate Loans [Member]</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6" t="n">
        <v>63213000</v>
      </c>
      <c r="C21" s="6" t="n">
        <v>63488000</v>
      </c>
      <c r="D21" s="4" t="inlineStr">
        <is>
          <t xml:space="preserve"> </t>
        </is>
      </c>
      <c r="E21" s="4" t="inlineStr">
        <is>
          <t xml:space="preserve"> </t>
        </is>
      </c>
    </row>
    <row r="22">
      <c r="A22" s="4" t="inlineStr">
        <is>
          <t>Percent of Loans</t>
        </is>
      </c>
      <c r="B22" s="9" t="n">
        <v>0.036</v>
      </c>
      <c r="C22" s="9" t="n">
        <v>0.037</v>
      </c>
      <c r="D22" s="4" t="inlineStr">
        <is>
          <t xml:space="preserve"> </t>
        </is>
      </c>
      <c r="E22" s="4" t="inlineStr">
        <is>
          <t xml:space="preserve"> </t>
        </is>
      </c>
    </row>
    <row r="23">
      <c r="A23" s="4" t="inlineStr">
        <is>
          <t>Construction Real Estate Loans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Total Loans</t>
        </is>
      </c>
      <c r="B25" s="6" t="n">
        <v>58226000</v>
      </c>
      <c r="C25" s="6" t="n">
        <v>53020000</v>
      </c>
      <c r="D25" s="4" t="inlineStr">
        <is>
          <t xml:space="preserve"> </t>
        </is>
      </c>
      <c r="E25" s="4" t="inlineStr">
        <is>
          <t xml:space="preserve"> </t>
        </is>
      </c>
    </row>
    <row r="26">
      <c r="A26" s="4" t="inlineStr">
        <is>
          <t>Allowance for credit losses</t>
        </is>
      </c>
      <c r="B26" s="6" t="n">
        <v>-985000</v>
      </c>
      <c r="C26" s="6" t="n">
        <v>-884000</v>
      </c>
      <c r="D26" s="5" t="n">
        <v>-831000</v>
      </c>
      <c r="E26" s="5" t="n">
        <v>-933000</v>
      </c>
    </row>
    <row r="27">
      <c r="A27" s="4" t="inlineStr">
        <is>
          <t>Percent of Loans</t>
        </is>
      </c>
      <c r="B27" s="9" t="n">
        <v>0.033</v>
      </c>
      <c r="C27" s="9" t="n">
        <v>0.031</v>
      </c>
      <c r="D27" s="4" t="inlineStr">
        <is>
          <t xml:space="preserve"> </t>
        </is>
      </c>
      <c r="E27" s="4" t="inlineStr">
        <is>
          <t xml:space="preserve"> </t>
        </is>
      </c>
    </row>
    <row r="28">
      <c r="A28" s="4" t="inlineStr">
        <is>
          <t>Commercial Loans [Member]</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Total Loans</t>
        </is>
      </c>
      <c r="B30" s="6" t="n">
        <v>233479000</v>
      </c>
      <c r="C30" s="6" t="n">
        <v>211991000</v>
      </c>
      <c r="D30" s="4" t="inlineStr">
        <is>
          <t xml:space="preserve"> </t>
        </is>
      </c>
      <c r="E30" s="4" t="inlineStr">
        <is>
          <t xml:space="preserve"> </t>
        </is>
      </c>
    </row>
    <row r="31">
      <c r="A31" s="4" t="inlineStr">
        <is>
          <t>Allowance for credit losses</t>
        </is>
      </c>
      <c r="B31" s="6" t="n">
        <v>-1972000</v>
      </c>
      <c r="C31" s="6" t="n">
        <v>-1732000</v>
      </c>
      <c r="D31" s="5" t="n">
        <v>-1987000</v>
      </c>
      <c r="E31" s="5" t="n">
        <v>-1207000</v>
      </c>
    </row>
    <row r="32">
      <c r="A32" s="4" t="inlineStr">
        <is>
          <t>Percent of Loans</t>
        </is>
      </c>
      <c r="B32" s="9" t="n">
        <v>0.132</v>
      </c>
      <c r="C32" s="9" t="n">
        <v>0.124</v>
      </c>
      <c r="D32" s="4" t="inlineStr">
        <is>
          <t xml:space="preserve"> </t>
        </is>
      </c>
      <c r="E32" s="4" t="inlineStr">
        <is>
          <t xml:space="preserve"> </t>
        </is>
      </c>
    </row>
    <row r="33">
      <c r="A33" s="4" t="inlineStr">
        <is>
          <t>Other Agricultural Loans [Member]</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Total Loans</t>
        </is>
      </c>
      <c r="B35" s="6" t="n">
        <v>27637000</v>
      </c>
      <c r="C35" s="6" t="n">
        <v>30077000</v>
      </c>
      <c r="D35" s="4" t="inlineStr">
        <is>
          <t xml:space="preserve"> </t>
        </is>
      </c>
      <c r="E35" s="4" t="inlineStr">
        <is>
          <t xml:space="preserve"> </t>
        </is>
      </c>
    </row>
    <row r="36">
      <c r="A36" s="4" t="inlineStr">
        <is>
          <t>Percent of Loans</t>
        </is>
      </c>
      <c r="B36" s="9" t="n">
        <v>0.015</v>
      </c>
      <c r="C36" s="9" t="n">
        <v>0.017</v>
      </c>
      <c r="D36" s="4" t="inlineStr">
        <is>
          <t xml:space="preserve"> </t>
        </is>
      </c>
      <c r="E36" s="4" t="inlineStr">
        <is>
          <t xml:space="preserve"> </t>
        </is>
      </c>
    </row>
    <row r="37">
      <c r="A37" s="4" t="inlineStr">
        <is>
          <t>Consumer Loans [Member]</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Total Loans</t>
        </is>
      </c>
      <c r="B39" s="6" t="n">
        <v>327683000</v>
      </c>
      <c r="C39" s="6" t="n">
        <v>307775000</v>
      </c>
      <c r="D39" s="4" t="inlineStr">
        <is>
          <t xml:space="preserve"> </t>
        </is>
      </c>
      <c r="E39" s="4" t="inlineStr">
        <is>
          <t xml:space="preserve"> </t>
        </is>
      </c>
    </row>
    <row r="40">
      <c r="A40" s="4" t="inlineStr">
        <is>
          <t>Allowance for credit losses</t>
        </is>
      </c>
      <c r="B40" s="6" t="n">
        <v>-5635000</v>
      </c>
      <c r="C40" s="6" t="n">
        <v>-4465000</v>
      </c>
      <c r="D40" s="6" t="n">
        <v>-3922000</v>
      </c>
      <c r="E40" s="6" t="n">
        <v>-3454000</v>
      </c>
    </row>
    <row r="41">
      <c r="A41" s="4" t="inlineStr">
        <is>
          <t>Percent of Loans</t>
        </is>
      </c>
      <c r="B41" s="9" t="n">
        <v>0.185</v>
      </c>
      <c r="C41" s="10" t="n">
        <v>0.18</v>
      </c>
      <c r="D41" s="4" t="inlineStr">
        <is>
          <t xml:space="preserve"> </t>
        </is>
      </c>
      <c r="E4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Amount of Loans in Each Category that were Individually and Collectively Evaluated for Impairment) (Details) - USD ($)</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Individually evaluated</t>
        </is>
      </c>
      <c r="B3" s="6" t="n">
        <v>10100000</v>
      </c>
      <c r="C3" s="6" t="n">
        <v>10022000</v>
      </c>
    </row>
    <row r="4">
      <c r="A4" s="4" t="inlineStr">
        <is>
          <t>Collectively evaluated</t>
        </is>
      </c>
      <c r="B4" s="5" t="n">
        <v>1761582000</v>
      </c>
      <c r="C4" s="5" t="n">
        <v>1704060000</v>
      </c>
    </row>
    <row r="5">
      <c r="A5" s="4" t="inlineStr">
        <is>
          <t>Total</t>
        </is>
      </c>
      <c r="B5" s="5" t="n">
        <v>1771682000</v>
      </c>
      <c r="C5" s="5" t="n">
        <v>1714082000</v>
      </c>
    </row>
    <row r="6">
      <c r="A6" s="4" t="inlineStr">
        <is>
          <t>Residential Real Estate Loan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Individually evaluated</t>
        </is>
      </c>
      <c r="B8" s="5" t="n">
        <v>838000</v>
      </c>
      <c r="C8" s="5" t="n">
        <v>940000</v>
      </c>
    </row>
    <row r="9">
      <c r="A9" s="4" t="inlineStr">
        <is>
          <t>Collectively evaluated</t>
        </is>
      </c>
      <c r="B9" s="5" t="n">
        <v>329450000</v>
      </c>
      <c r="C9" s="5" t="n">
        <v>329916000</v>
      </c>
    </row>
    <row r="10">
      <c r="A10" s="4" t="inlineStr">
        <is>
          <t>Total</t>
        </is>
      </c>
      <c r="B10" s="5" t="n">
        <v>330288000</v>
      </c>
      <c r="C10" s="5" t="n">
        <v>330856000</v>
      </c>
    </row>
    <row r="11">
      <c r="A11" s="4" t="inlineStr">
        <is>
          <t>Commercial Real Estate Loan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dividually evaluated</t>
        </is>
      </c>
      <c r="B13" s="5" t="n">
        <v>7194000</v>
      </c>
      <c r="C13" s="5" t="n">
        <v>7197000</v>
      </c>
    </row>
    <row r="14">
      <c r="A14" s="4" t="inlineStr">
        <is>
          <t>Collectively evaluated</t>
        </is>
      </c>
      <c r="B14" s="5" t="n">
        <v>723962000</v>
      </c>
      <c r="C14" s="5" t="n">
        <v>709678000</v>
      </c>
    </row>
    <row r="15">
      <c r="A15" s="4" t="inlineStr">
        <is>
          <t>Total</t>
        </is>
      </c>
      <c r="B15" s="5" t="n">
        <v>731156000</v>
      </c>
      <c r="C15" s="5" t="n">
        <v>716875000</v>
      </c>
    </row>
    <row r="16">
      <c r="A16" s="4" t="inlineStr">
        <is>
          <t>Agricultural Real Estate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ollectively evaluated</t>
        </is>
      </c>
      <c r="B18" s="5" t="n">
        <v>63213000</v>
      </c>
      <c r="C18" s="5" t="n">
        <v>63488000</v>
      </c>
    </row>
    <row r="19">
      <c r="A19" s="4" t="inlineStr">
        <is>
          <t>Total</t>
        </is>
      </c>
      <c r="B19" s="5" t="n">
        <v>63213000</v>
      </c>
      <c r="C19" s="5" t="n">
        <v>63488000</v>
      </c>
    </row>
    <row r="20">
      <c r="A20" s="4" t="inlineStr">
        <is>
          <t>Construction Real Estate Loans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Individually evaluated</t>
        </is>
      </c>
      <c r="B22" s="5" t="n">
        <v>11000</v>
      </c>
      <c r="C22" s="4" t="inlineStr">
        <is>
          <t xml:space="preserve"> </t>
        </is>
      </c>
    </row>
    <row r="23">
      <c r="A23" s="4" t="inlineStr">
        <is>
          <t>Collectively evaluated</t>
        </is>
      </c>
      <c r="B23" s="5" t="n">
        <v>58215000</v>
      </c>
      <c r="C23" s="5" t="n">
        <v>53020000</v>
      </c>
    </row>
    <row r="24">
      <c r="A24" s="4" t="inlineStr">
        <is>
          <t>Total</t>
        </is>
      </c>
      <c r="B24" s="5" t="n">
        <v>58226000</v>
      </c>
      <c r="C24" s="5" t="n">
        <v>53020000</v>
      </c>
    </row>
    <row r="25">
      <c r="A25" s="4" t="inlineStr">
        <is>
          <t>Commercial Loan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Individually evaluated</t>
        </is>
      </c>
      <c r="B27" s="5" t="n">
        <v>847000</v>
      </c>
      <c r="C27" s="5" t="n">
        <v>854000</v>
      </c>
    </row>
    <row r="28">
      <c r="A28" s="4" t="inlineStr">
        <is>
          <t>Collectively evaluated</t>
        </is>
      </c>
      <c r="B28" s="5" t="n">
        <v>232632000</v>
      </c>
      <c r="C28" s="5" t="n">
        <v>211137000</v>
      </c>
    </row>
    <row r="29">
      <c r="A29" s="4" t="inlineStr">
        <is>
          <t>Total</t>
        </is>
      </c>
      <c r="B29" s="5" t="n">
        <v>233479000</v>
      </c>
      <c r="C29" s="5" t="n">
        <v>211991000</v>
      </c>
    </row>
    <row r="30">
      <c r="A30" s="4" t="inlineStr">
        <is>
          <t>Other Agricultural Loans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Individually evaluated</t>
        </is>
      </c>
      <c r="B32" s="5" t="n">
        <v>10000</v>
      </c>
      <c r="C32" s="4" t="inlineStr">
        <is>
          <t xml:space="preserve"> </t>
        </is>
      </c>
    </row>
    <row r="33">
      <c r="A33" s="4" t="inlineStr">
        <is>
          <t>Collectively evaluated</t>
        </is>
      </c>
      <c r="B33" s="5" t="n">
        <v>27627000</v>
      </c>
      <c r="C33" s="5" t="n">
        <v>30077000</v>
      </c>
    </row>
    <row r="34">
      <c r="A34" s="4" t="inlineStr">
        <is>
          <t>Total</t>
        </is>
      </c>
      <c r="B34" s="5" t="n">
        <v>27637000</v>
      </c>
      <c r="C34" s="5" t="n">
        <v>30077000</v>
      </c>
    </row>
    <row r="35">
      <c r="A35" s="4" t="inlineStr">
        <is>
          <t>Consumer Loans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Individually evaluated</t>
        </is>
      </c>
      <c r="B37" s="5" t="n">
        <v>1200000</v>
      </c>
      <c r="C37" s="5" t="n">
        <v>1031000</v>
      </c>
    </row>
    <row r="38">
      <c r="A38" s="4" t="inlineStr">
        <is>
          <t>Collectively evaluated</t>
        </is>
      </c>
      <c r="B38" s="5" t="n">
        <v>326483000</v>
      </c>
      <c r="C38" s="5" t="n">
        <v>306744000</v>
      </c>
    </row>
    <row r="39">
      <c r="A39" s="4" t="inlineStr">
        <is>
          <t>Total</t>
        </is>
      </c>
      <c r="B39" s="6" t="n">
        <v>327683000</v>
      </c>
      <c r="C39" s="6" t="n">
        <v>30777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Loan Portfolio Summarized by the Past Due Status) (Details) - USD ($)</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t>
        </is>
      </c>
      <c r="B3" s="6" t="n">
        <v>1771682000</v>
      </c>
      <c r="C3" s="6" t="n">
        <v>1714082000</v>
      </c>
    </row>
    <row r="4">
      <c r="A4" s="4" t="inlineStr">
        <is>
          <t>Non-Accrual</t>
        </is>
      </c>
      <c r="B4" s="5" t="n">
        <v>7930000</v>
      </c>
      <c r="C4" s="5" t="n">
        <v>7720000</v>
      </c>
    </row>
    <row r="5">
      <c r="A5" s="4" t="inlineStr">
        <is>
          <t>Company Originated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t>
        </is>
      </c>
      <c r="B7" s="5" t="n">
        <v>7930000</v>
      </c>
      <c r="C7" s="5" t="n">
        <v>7720000</v>
      </c>
    </row>
    <row r="8">
      <c r="A8" s="4" t="inlineStr">
        <is>
          <t>Total Past Due and Non-Accrual</t>
        </is>
      </c>
      <c r="B8" s="5" t="n">
        <v>12096000</v>
      </c>
      <c r="C8" s="5" t="n">
        <v>10962000</v>
      </c>
    </row>
    <row r="9">
      <c r="A9" s="4" t="inlineStr">
        <is>
          <t>Purchased Credit-Impaired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5" t="n">
        <v>1771682000</v>
      </c>
      <c r="C11" s="5" t="n">
        <v>1714082000</v>
      </c>
    </row>
    <row r="12">
      <c r="A12" s="4" t="inlineStr">
        <is>
          <t>Financial Asset, Not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t>
        </is>
      </c>
      <c r="B14" s="5" t="n">
        <v>1759586000</v>
      </c>
      <c r="C14" s="5" t="n">
        <v>1703120000</v>
      </c>
    </row>
    <row r="15">
      <c r="A15" s="4" t="inlineStr">
        <is>
          <t>Financing Receivables, 31 to 60 Days Past Due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t>
        </is>
      </c>
      <c r="B17" s="5" t="n">
        <v>2904000</v>
      </c>
      <c r="C17" s="5" t="n">
        <v>2311000</v>
      </c>
    </row>
    <row r="18">
      <c r="A18" s="4" t="inlineStr">
        <is>
          <t>Financing Receivables, 61 to 90 Days Past Due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t>
        </is>
      </c>
      <c r="B20" s="5" t="n">
        <v>1241000</v>
      </c>
      <c r="C20" s="5" t="n">
        <v>777000</v>
      </c>
    </row>
    <row r="21">
      <c r="A21" s="4" t="inlineStr">
        <is>
          <t>Financing Receivables, Greater than 90 Days Past Du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5" t="n">
        <v>21000</v>
      </c>
      <c r="C23" s="5" t="n">
        <v>154000</v>
      </c>
    </row>
    <row r="24">
      <c r="A24" s="4" t="inlineStr">
        <is>
          <t>Residential Real Estate Loans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5" t="n">
        <v>330288000</v>
      </c>
      <c r="C26" s="5" t="n">
        <v>330856000</v>
      </c>
    </row>
    <row r="27">
      <c r="A27" s="4" t="inlineStr">
        <is>
          <t>Non-Accrual</t>
        </is>
      </c>
      <c r="B27" s="5" t="n">
        <v>838000</v>
      </c>
      <c r="C27" s="5" t="n">
        <v>940000</v>
      </c>
    </row>
    <row r="28">
      <c r="A28" s="4" t="inlineStr">
        <is>
          <t>Residential Real Estate Loans [Member] | Company Originated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Non-Accrual</t>
        </is>
      </c>
      <c r="B30" s="5" t="n">
        <v>838000</v>
      </c>
      <c r="C30" s="5" t="n">
        <v>940000</v>
      </c>
    </row>
    <row r="31">
      <c r="A31" s="4" t="inlineStr">
        <is>
          <t>Total Past Due and Non-Accrual</t>
        </is>
      </c>
      <c r="B31" s="5" t="n">
        <v>1406000</v>
      </c>
      <c r="C31" s="5" t="n">
        <v>1278000</v>
      </c>
    </row>
    <row r="32">
      <c r="A32" s="4" t="inlineStr">
        <is>
          <t>Residential Real Estate Loans [Member] | Purchased Credit-Impaired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5" t="n">
        <v>330288000</v>
      </c>
      <c r="C34" s="5" t="n">
        <v>330856000</v>
      </c>
    </row>
    <row r="35">
      <c r="A35" s="4" t="inlineStr">
        <is>
          <t>Residential Real Estate Loans [Member] | Financial Asset, Not Past Due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5" t="n">
        <v>328882000</v>
      </c>
      <c r="C37" s="5" t="n">
        <v>329578000</v>
      </c>
    </row>
    <row r="38">
      <c r="A38" s="4" t="inlineStr">
        <is>
          <t>Residential Real Estate Loans [Member] | Financing Receivables, 31 to 60 Days Past Due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5" t="n">
        <v>313000</v>
      </c>
      <c r="C40" s="5" t="n">
        <v>70000</v>
      </c>
    </row>
    <row r="41">
      <c r="A41" s="4" t="inlineStr">
        <is>
          <t>Residential Real Estate Loans [Member] | Financing Receivables, 61 to 90 Days Past Due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5" t="n">
        <v>255000</v>
      </c>
      <c r="C43" s="5" t="n">
        <v>268000</v>
      </c>
    </row>
    <row r="44">
      <c r="A44" s="4" t="inlineStr">
        <is>
          <t>Commercial Real Estate Loans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t>
        </is>
      </c>
      <c r="B46" s="5" t="n">
        <v>731156000</v>
      </c>
      <c r="C46" s="5" t="n">
        <v>716875000</v>
      </c>
    </row>
    <row r="47">
      <c r="A47" s="4" t="inlineStr">
        <is>
          <t>Non-Accrual</t>
        </is>
      </c>
      <c r="B47" s="5" t="n">
        <v>5739000</v>
      </c>
      <c r="C47" s="5" t="n">
        <v>5743000</v>
      </c>
    </row>
    <row r="48">
      <c r="A48" s="4" t="inlineStr">
        <is>
          <t>Commercial Real Estate Loans [Member] | Company Originated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Non-Accrual</t>
        </is>
      </c>
      <c r="B50" s="5" t="n">
        <v>5739000</v>
      </c>
      <c r="C50" s="5" t="n">
        <v>5743000</v>
      </c>
    </row>
    <row r="51">
      <c r="A51" s="4" t="inlineStr">
        <is>
          <t>Total Past Due and Non-Accrual</t>
        </is>
      </c>
      <c r="B51" s="5" t="n">
        <v>7295000</v>
      </c>
      <c r="C51" s="5" t="n">
        <v>7054000</v>
      </c>
    </row>
    <row r="52">
      <c r="A52" s="4" t="inlineStr">
        <is>
          <t>Commercial Real Estate Loans [Member] | Purchased Credit-Impaired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731156000</v>
      </c>
      <c r="C54" s="5" t="n">
        <v>716875000</v>
      </c>
    </row>
    <row r="55">
      <c r="A55" s="4" t="inlineStr">
        <is>
          <t>Commercial Real Estate Loans [Member] | Financial Asset, Not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723861000</v>
      </c>
      <c r="C57" s="5" t="n">
        <v>709821000</v>
      </c>
    </row>
    <row r="58">
      <c r="A58" s="4" t="inlineStr">
        <is>
          <t>Commercial Real Estate Loans [Member] | Financing Receivables, 31 to 60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945000</v>
      </c>
      <c r="C60" s="5" t="n">
        <v>1182000</v>
      </c>
    </row>
    <row r="61">
      <c r="A61" s="4" t="inlineStr">
        <is>
          <t>Commercial Real Estate Loans [Member] | Financing Receivables, 61 to 90 Days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611000</v>
      </c>
      <c r="C63" s="5" t="n">
        <v>129000</v>
      </c>
    </row>
    <row r="64">
      <c r="A64" s="4" t="inlineStr">
        <is>
          <t>Agricultural Real Estate Loans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63213000</v>
      </c>
      <c r="C66" s="5" t="n">
        <v>63488000</v>
      </c>
    </row>
    <row r="67">
      <c r="A67" s="4" t="inlineStr">
        <is>
          <t>Agricultural Real Estate Loans [Member] | Company Originated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Past Due and Non-Accrual</t>
        </is>
      </c>
      <c r="B69" s="5" t="n">
        <v>605000</v>
      </c>
      <c r="C69" s="4" t="inlineStr">
        <is>
          <t xml:space="preserve"> </t>
        </is>
      </c>
    </row>
    <row r="70">
      <c r="A70" s="4" t="inlineStr">
        <is>
          <t>Agricultural Real Estate Loans [Member] | Purchased Credit-Impaired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5" t="n">
        <v>63213000</v>
      </c>
      <c r="C72" s="5" t="n">
        <v>63488000</v>
      </c>
    </row>
    <row r="73">
      <c r="A73" s="4" t="inlineStr">
        <is>
          <t>Agricultural Real Estate Loans [Member] | Financial Asset, Not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5" t="n">
        <v>62608000</v>
      </c>
      <c r="C75" s="5" t="n">
        <v>63488000</v>
      </c>
    </row>
    <row r="76">
      <c r="A76" s="4" t="inlineStr">
        <is>
          <t>Agricultural Real Estate Loans [Member] | Financing Receivables, 31 to 60 Days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5" t="n">
        <v>605000</v>
      </c>
      <c r="C78" s="4" t="inlineStr">
        <is>
          <t xml:space="preserve"> </t>
        </is>
      </c>
    </row>
    <row r="79">
      <c r="A79" s="4" t="inlineStr">
        <is>
          <t>Construction Real Estate Loans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5" t="n">
        <v>58226000</v>
      </c>
      <c r="C81" s="5" t="n">
        <v>53020000</v>
      </c>
    </row>
    <row r="82">
      <c r="A82" s="4" t="inlineStr">
        <is>
          <t>Construction Real Estate Loans [Member] | Company Originated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Past Due and Non-Accrual</t>
        </is>
      </c>
      <c r="B84" s="5" t="n">
        <v>11000</v>
      </c>
      <c r="C84" s="5" t="n">
        <v>11000</v>
      </c>
    </row>
    <row r="85">
      <c r="A85" s="4" t="inlineStr">
        <is>
          <t>Construction Real Estate Loans [Member] | Purchased Credit-Impaired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5" t="n">
        <v>58226000</v>
      </c>
      <c r="C87" s="5" t="n">
        <v>53020000</v>
      </c>
    </row>
    <row r="88">
      <c r="A88" s="4" t="inlineStr">
        <is>
          <t>Construction Real Estate Loans [Member] | Financial Asset, Not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5" t="n">
        <v>58215000</v>
      </c>
      <c r="C90" s="5" t="n">
        <v>53009000</v>
      </c>
    </row>
    <row r="91">
      <c r="A91" s="4" t="inlineStr">
        <is>
          <t>Construction Real Estate Loans [Member] | Financing Receivables, 31 to 60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4" t="inlineStr">
        <is>
          <t xml:space="preserve"> </t>
        </is>
      </c>
      <c r="C93" s="5" t="n">
        <v>11000</v>
      </c>
    </row>
    <row r="94">
      <c r="A94" s="4" t="inlineStr">
        <is>
          <t>Construction Real Estate Loans [Member] | Financing Receivables, Greater than 90 Days Past Du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5" t="n">
        <v>11000</v>
      </c>
      <c r="C96" s="4" t="inlineStr">
        <is>
          <t xml:space="preserve"> </t>
        </is>
      </c>
    </row>
    <row r="97">
      <c r="A97" s="4" t="inlineStr">
        <is>
          <t>Commercial Loans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233479000</v>
      </c>
      <c r="C99" s="5" t="n">
        <v>211991000</v>
      </c>
    </row>
    <row r="100">
      <c r="A100" s="4" t="inlineStr">
        <is>
          <t>Non-Accrual</t>
        </is>
      </c>
      <c r="B100" s="5" t="n">
        <v>153000</v>
      </c>
      <c r="C100" s="5" t="n">
        <v>127000</v>
      </c>
    </row>
    <row r="101">
      <c r="A101" s="4" t="inlineStr">
        <is>
          <t>Commercial Loans [Member] | Company Originated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Non-Accrual</t>
        </is>
      </c>
      <c r="B103" s="5" t="n">
        <v>153000</v>
      </c>
      <c r="C103" s="5" t="n">
        <v>127000</v>
      </c>
    </row>
    <row r="104">
      <c r="A104" s="4" t="inlineStr">
        <is>
          <t>Total Past Due and Non-Accrual</t>
        </is>
      </c>
      <c r="B104" s="5" t="n">
        <v>470000</v>
      </c>
      <c r="C104" s="5" t="n">
        <v>471000</v>
      </c>
    </row>
    <row r="105">
      <c r="A105" s="4" t="inlineStr">
        <is>
          <t>Commercial Loans [Member] | Purchased Credit-Impaired [Member]</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t>
        </is>
      </c>
      <c r="B107" s="5" t="n">
        <v>233479000</v>
      </c>
      <c r="C107" s="5" t="n">
        <v>211991000</v>
      </c>
    </row>
    <row r="108">
      <c r="A108" s="4" t="inlineStr">
        <is>
          <t>Commercial Loans [Member] | Financial Asset, Not Past Due [Member]</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t>
        </is>
      </c>
      <c r="B110" s="5" t="n">
        <v>233009000</v>
      </c>
      <c r="C110" s="5" t="n">
        <v>211520000</v>
      </c>
    </row>
    <row r="111">
      <c r="A111" s="4" t="inlineStr">
        <is>
          <t>Commercial Loans [Member] | Financing Receivables, 31 to 60 Days Past Due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t>
        </is>
      </c>
      <c r="B113" s="5" t="n">
        <v>280000</v>
      </c>
      <c r="C113" s="5" t="n">
        <v>194000</v>
      </c>
    </row>
    <row r="114">
      <c r="A114" s="4" t="inlineStr">
        <is>
          <t>Commercial Loans [Member] | Financing Receivables, 61 to 90 Days Past Due [Memb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t>
        </is>
      </c>
      <c r="B116" s="5" t="n">
        <v>37000</v>
      </c>
      <c r="C116" s="5" t="n">
        <v>117000</v>
      </c>
    </row>
    <row r="117">
      <c r="A117" s="4" t="inlineStr">
        <is>
          <t>Commercial Loans [Member] | Financing Receivables, Greater than 90 Days Past Due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t>
        </is>
      </c>
      <c r="B119" s="4" t="inlineStr">
        <is>
          <t xml:space="preserve"> </t>
        </is>
      </c>
      <c r="C119" s="5" t="n">
        <v>33000</v>
      </c>
    </row>
    <row r="120">
      <c r="A120" s="4" t="inlineStr">
        <is>
          <t>Other Agricultural Loans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t>
        </is>
      </c>
      <c r="B122" s="5" t="n">
        <v>27637000</v>
      </c>
      <c r="C122" s="5" t="n">
        <v>30077000</v>
      </c>
    </row>
    <row r="123">
      <c r="A123" s="4" t="inlineStr">
        <is>
          <t>Other Agricultural Loans [Member] | Company Originated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 Past Due and Non-Accrual</t>
        </is>
      </c>
      <c r="B125" s="5" t="n">
        <v>174000</v>
      </c>
      <c r="C125" s="5" t="n">
        <v>49000</v>
      </c>
    </row>
    <row r="126">
      <c r="A126" s="4" t="inlineStr">
        <is>
          <t>Other Agricultural Loans [Member] | Purchased Credit-Impaired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t>
        </is>
      </c>
      <c r="B128" s="5" t="n">
        <v>27637000</v>
      </c>
      <c r="C128" s="5" t="n">
        <v>30077000</v>
      </c>
    </row>
    <row r="129">
      <c r="A129" s="4" t="inlineStr">
        <is>
          <t>Other Agricultural Loans [Member] | Financial Asset, Not Past Due [Memb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5" t="n">
        <v>27463000</v>
      </c>
      <c r="C131" s="5" t="n">
        <v>30028000</v>
      </c>
    </row>
    <row r="132">
      <c r="A132" s="4" t="inlineStr">
        <is>
          <t>Other Agricultural Loans [Member] | Financing Receivables, 31 to 60 Days Past Due [Member]</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t>
        </is>
      </c>
      <c r="B134" s="5" t="n">
        <v>164000</v>
      </c>
      <c r="C134" s="5" t="n">
        <v>49000</v>
      </c>
    </row>
    <row r="135">
      <c r="A135" s="4" t="inlineStr">
        <is>
          <t>Other Agricultural Loans [Member] | Financing Receivables, Greater than 90 Days Past Due [Member]</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t>
        </is>
      </c>
      <c r="B137" s="5" t="n">
        <v>10000</v>
      </c>
      <c r="C137" s="4" t="inlineStr">
        <is>
          <t xml:space="preserve"> </t>
        </is>
      </c>
    </row>
    <row r="138">
      <c r="A138" s="4" t="inlineStr">
        <is>
          <t>Consumer Loans [Member]</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t>
        </is>
      </c>
      <c r="B140" s="5" t="n">
        <v>327683000</v>
      </c>
      <c r="C140" s="5" t="n">
        <v>307775000</v>
      </c>
    </row>
    <row r="141">
      <c r="A141" s="4" t="inlineStr">
        <is>
          <t>Non-Accrual</t>
        </is>
      </c>
      <c r="B141" s="5" t="n">
        <v>1200000</v>
      </c>
      <c r="C141" s="5" t="n">
        <v>910000</v>
      </c>
    </row>
    <row r="142">
      <c r="A142" s="4" t="inlineStr">
        <is>
          <t>Consumer Loans [Member] | Company Originated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Non-Accrual</t>
        </is>
      </c>
      <c r="B144" s="5" t="n">
        <v>1200000</v>
      </c>
      <c r="C144" s="5" t="n">
        <v>910000</v>
      </c>
    </row>
    <row r="145">
      <c r="A145" s="4" t="inlineStr">
        <is>
          <t>Total Past Due and Non-Accrual</t>
        </is>
      </c>
      <c r="B145" s="5" t="n">
        <v>2135000</v>
      </c>
      <c r="C145" s="5" t="n">
        <v>2099000</v>
      </c>
    </row>
    <row r="146">
      <c r="A146" s="4" t="inlineStr">
        <is>
          <t>Consumer Loans [Member] | Purchased Credit-Impaired [Member]</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t>
        </is>
      </c>
      <c r="B148" s="5" t="n">
        <v>327683000</v>
      </c>
      <c r="C148" s="5" t="n">
        <v>307775000</v>
      </c>
    </row>
    <row r="149">
      <c r="A149" s="4" t="inlineStr">
        <is>
          <t>Consumer Loans [Member] | Financial Asset, Not Past Due [Memb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t>
        </is>
      </c>
      <c r="B151" s="5" t="n">
        <v>325548000</v>
      </c>
      <c r="C151" s="5" t="n">
        <v>305676000</v>
      </c>
    </row>
    <row r="152">
      <c r="A152" s="4" t="inlineStr">
        <is>
          <t>Consumer Loans [Member] | Financing Receivables, 31 to 60 Days Past Due [Memb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t>
        </is>
      </c>
      <c r="B154" s="5" t="n">
        <v>597000</v>
      </c>
      <c r="C154" s="5" t="n">
        <v>805000</v>
      </c>
    </row>
    <row r="155">
      <c r="A155" s="4" t="inlineStr">
        <is>
          <t>Consumer Loans [Member] | Financing Receivables, 61 to 90 Days Past Due [Member]</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t>
        </is>
      </c>
      <c r="B157" s="6" t="n">
        <v>338000</v>
      </c>
      <c r="C157" s="5" t="n">
        <v>263000</v>
      </c>
    </row>
    <row r="158">
      <c r="A158" s="4" t="inlineStr">
        <is>
          <t>Consumer Loans [Member] | Financing Receivables, Greater than 90 Days Past Due [Member]</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t>
        </is>
      </c>
      <c r="B160" s="4" t="inlineStr">
        <is>
          <t xml:space="preserve"> </t>
        </is>
      </c>
      <c r="C160" s="6" t="n">
        <v>12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Allowance for Credit Losses and Recorded Investment in Financing Receivables) (Details) - USD ($)</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Beginning balance,</t>
        </is>
      </c>
      <c r="B4" s="6" t="n">
        <v>19843000</v>
      </c>
      <c r="C4" s="6" t="n">
        <v>18968000</v>
      </c>
    </row>
    <row r="5">
      <c r="A5" s="4" t="inlineStr">
        <is>
          <t>Charge Offs</t>
        </is>
      </c>
      <c r="B5" s="5" t="n">
        <v>-416000</v>
      </c>
      <c r="C5" s="5" t="n">
        <v>-494000</v>
      </c>
    </row>
    <row r="6">
      <c r="A6" s="4" t="inlineStr">
        <is>
          <t>Recoveries</t>
        </is>
      </c>
      <c r="B6" s="5" t="n">
        <v>92000</v>
      </c>
      <c r="C6" s="5" t="n">
        <v>171000</v>
      </c>
    </row>
    <row r="7">
      <c r="A7" s="4" t="inlineStr">
        <is>
          <t>(Release of) Provision for credit losses</t>
        </is>
      </c>
      <c r="B7" s="5" t="n">
        <v>923000</v>
      </c>
      <c r="C7" s="5" t="n">
        <v>-625000</v>
      </c>
    </row>
    <row r="8">
      <c r="A8" s="4" t="inlineStr">
        <is>
          <t>Ending balance,</t>
        </is>
      </c>
      <c r="B8" s="5" t="n">
        <v>20442000</v>
      </c>
      <c r="C8" s="5" t="n">
        <v>18020000</v>
      </c>
    </row>
    <row r="9">
      <c r="A9" s="4" t="inlineStr">
        <is>
          <t>Ending balance individually evaluated for impairment</t>
        </is>
      </c>
      <c r="B9" s="5" t="n">
        <v>655000</v>
      </c>
      <c r="C9" s="5" t="n">
        <v>69000</v>
      </c>
    </row>
    <row r="10">
      <c r="A10" s="4" t="inlineStr">
        <is>
          <t>Ending balance collectively evaluated for impairment</t>
        </is>
      </c>
      <c r="B10" s="5" t="n">
        <v>19787000</v>
      </c>
      <c r="C10" s="5" t="n">
        <v>17951000</v>
      </c>
    </row>
    <row r="11">
      <c r="A11" s="4" t="inlineStr">
        <is>
          <t>Residential Real Estate Loans [Member]</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Beginning balance,</t>
        </is>
      </c>
      <c r="B13" s="5" t="n">
        <v>1146000</v>
      </c>
      <c r="C13" s="5" t="n">
        <v>1351000</v>
      </c>
    </row>
    <row r="14">
      <c r="A14" s="4" t="inlineStr">
        <is>
          <t>Recoveries</t>
        </is>
      </c>
      <c r="B14" s="4" t="inlineStr">
        <is>
          <t xml:space="preserve"> </t>
        </is>
      </c>
      <c r="C14" s="5" t="n">
        <v>42000</v>
      </c>
    </row>
    <row r="15">
      <c r="A15" s="4" t="inlineStr">
        <is>
          <t>(Release of) Provision for credit losses</t>
        </is>
      </c>
      <c r="B15" s="5" t="n">
        <v>-131000</v>
      </c>
      <c r="C15" s="5" t="n">
        <v>-196000</v>
      </c>
    </row>
    <row r="16">
      <c r="A16" s="4" t="inlineStr">
        <is>
          <t>Ending balance,</t>
        </is>
      </c>
      <c r="B16" s="5" t="n">
        <v>1015000</v>
      </c>
      <c r="C16" s="5" t="n">
        <v>1197000</v>
      </c>
    </row>
    <row r="17">
      <c r="A17" s="4" t="inlineStr">
        <is>
          <t>Ending balance collectively evaluated for impairment</t>
        </is>
      </c>
      <c r="B17" s="5" t="n">
        <v>1015000</v>
      </c>
      <c r="C17" s="5" t="n">
        <v>1197000</v>
      </c>
    </row>
    <row r="18">
      <c r="A18" s="4" t="inlineStr">
        <is>
          <t>Commercial Real Estate Loans [Member]</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Beginning balance,</t>
        </is>
      </c>
      <c r="B20" s="5" t="n">
        <v>11406000</v>
      </c>
      <c r="C20" s="5" t="n">
        <v>11871000</v>
      </c>
    </row>
    <row r="21">
      <c r="A21" s="4" t="inlineStr">
        <is>
          <t>Charge Offs</t>
        </is>
      </c>
      <c r="B21" s="5" t="n">
        <v>-49000</v>
      </c>
      <c r="C21" s="4" t="inlineStr">
        <is>
          <t xml:space="preserve"> </t>
        </is>
      </c>
    </row>
    <row r="22">
      <c r="A22" s="4" t="inlineStr">
        <is>
          <t>Recoveries</t>
        </is>
      </c>
      <c r="B22" s="4" t="inlineStr">
        <is>
          <t xml:space="preserve"> </t>
        </is>
      </c>
      <c r="C22" s="5" t="n">
        <v>102000</v>
      </c>
    </row>
    <row r="23">
      <c r="A23" s="4" t="inlineStr">
        <is>
          <t>(Release of) Provision for credit losses</t>
        </is>
      </c>
      <c r="B23" s="5" t="n">
        <v>-772000</v>
      </c>
      <c r="C23" s="5" t="n">
        <v>-2142000</v>
      </c>
    </row>
    <row r="24">
      <c r="A24" s="4" t="inlineStr">
        <is>
          <t>Ending balance,</t>
        </is>
      </c>
      <c r="B24" s="5" t="n">
        <v>10585000</v>
      </c>
      <c r="C24" s="5" t="n">
        <v>9831000</v>
      </c>
    </row>
    <row r="25">
      <c r="A25" s="4" t="inlineStr">
        <is>
          <t>Ending balance individually evaluated for impairment</t>
        </is>
      </c>
      <c r="B25" s="5" t="n">
        <v>315000</v>
      </c>
      <c r="C25" s="4" t="inlineStr">
        <is>
          <t xml:space="preserve"> </t>
        </is>
      </c>
    </row>
    <row r="26">
      <c r="A26" s="4" t="inlineStr">
        <is>
          <t>Ending balance collectively evaluated for impairment</t>
        </is>
      </c>
      <c r="B26" s="5" t="n">
        <v>10270000</v>
      </c>
      <c r="C26" s="5" t="n">
        <v>9831000</v>
      </c>
    </row>
    <row r="27">
      <c r="A27" s="4" t="inlineStr">
        <is>
          <t>Agriculture [Member]</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Beginning balance,</t>
        </is>
      </c>
      <c r="B29" s="5" t="n">
        <v>48000</v>
      </c>
      <c r="C29" s="5" t="n">
        <v>58000</v>
      </c>
    </row>
    <row r="30">
      <c r="A30" s="4" t="inlineStr">
        <is>
          <t>(Release of) Provision for credit losses</t>
        </is>
      </c>
      <c r="B30" s="5" t="n">
        <v>33000</v>
      </c>
      <c r="C30" s="5" t="n">
        <v>26000</v>
      </c>
    </row>
    <row r="31">
      <c r="A31" s="4" t="inlineStr">
        <is>
          <t>Ending balance,</t>
        </is>
      </c>
      <c r="B31" s="5" t="n">
        <v>81000</v>
      </c>
      <c r="C31" s="5" t="n">
        <v>84000</v>
      </c>
    </row>
    <row r="32">
      <c r="A32" s="4" t="inlineStr">
        <is>
          <t>Ending balance collectively evaluated for impairment</t>
        </is>
      </c>
      <c r="B32" s="5" t="n">
        <v>81000</v>
      </c>
      <c r="C32" s="5" t="n">
        <v>84000</v>
      </c>
    </row>
    <row r="33">
      <c r="A33" s="4" t="inlineStr">
        <is>
          <t>Construction Real Estate Loans [Member]</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Beginning balance,</t>
        </is>
      </c>
      <c r="B35" s="5" t="n">
        <v>884000</v>
      </c>
      <c r="C35" s="5" t="n">
        <v>933000</v>
      </c>
    </row>
    <row r="36">
      <c r="A36" s="4" t="inlineStr">
        <is>
          <t>(Release of) Provision for credit losses</t>
        </is>
      </c>
      <c r="B36" s="5" t="n">
        <v>101000</v>
      </c>
      <c r="C36" s="5" t="n">
        <v>-102000</v>
      </c>
    </row>
    <row r="37">
      <c r="A37" s="4" t="inlineStr">
        <is>
          <t>Ending balance,</t>
        </is>
      </c>
      <c r="B37" s="5" t="n">
        <v>985000</v>
      </c>
      <c r="C37" s="5" t="n">
        <v>831000</v>
      </c>
    </row>
    <row r="38">
      <c r="A38" s="4" t="inlineStr">
        <is>
          <t>Ending balance collectively evaluated for impairment</t>
        </is>
      </c>
      <c r="B38" s="5" t="n">
        <v>985000</v>
      </c>
      <c r="C38" s="5" t="n">
        <v>831000</v>
      </c>
    </row>
    <row r="39">
      <c r="A39" s="4" t="inlineStr">
        <is>
          <t>Commercial Loans [Member]</t>
        </is>
      </c>
      <c r="B39" s="4" t="inlineStr">
        <is>
          <t xml:space="preserve"> </t>
        </is>
      </c>
      <c r="C39" s="4" t="inlineStr">
        <is>
          <t xml:space="preserve"> </t>
        </is>
      </c>
    </row>
    <row r="40">
      <c r="A40" s="3" t="inlineStr">
        <is>
          <t>Financing Receivable, Allowance for Credit Loss [Line Items]</t>
        </is>
      </c>
      <c r="B40" s="4" t="inlineStr">
        <is>
          <t xml:space="preserve"> </t>
        </is>
      </c>
      <c r="C40" s="4" t="inlineStr">
        <is>
          <t xml:space="preserve"> </t>
        </is>
      </c>
    </row>
    <row r="41">
      <c r="A41" s="4" t="inlineStr">
        <is>
          <t>Beginning balance,</t>
        </is>
      </c>
      <c r="B41" s="5" t="n">
        <v>1732000</v>
      </c>
      <c r="C41" s="5" t="n">
        <v>1207000</v>
      </c>
    </row>
    <row r="42">
      <c r="A42" s="4" t="inlineStr">
        <is>
          <t>Charge Offs</t>
        </is>
      </c>
      <c r="B42" s="4" t="inlineStr">
        <is>
          <t xml:space="preserve"> </t>
        </is>
      </c>
      <c r="C42" s="5" t="n">
        <v>-55000</v>
      </c>
    </row>
    <row r="43">
      <c r="A43" s="4" t="inlineStr">
        <is>
          <t>Recoveries</t>
        </is>
      </c>
      <c r="B43" s="5" t="n">
        <v>54000</v>
      </c>
      <c r="C43" s="4" t="inlineStr">
        <is>
          <t xml:space="preserve"> </t>
        </is>
      </c>
    </row>
    <row r="44">
      <c r="A44" s="4" t="inlineStr">
        <is>
          <t>(Release of) Provision for credit losses</t>
        </is>
      </c>
      <c r="B44" s="5" t="n">
        <v>186000</v>
      </c>
      <c r="C44" s="5" t="n">
        <v>835000</v>
      </c>
    </row>
    <row r="45">
      <c r="A45" s="4" t="inlineStr">
        <is>
          <t>Ending balance,</t>
        </is>
      </c>
      <c r="B45" s="5" t="n">
        <v>1972000</v>
      </c>
      <c r="C45" s="5" t="n">
        <v>1987000</v>
      </c>
    </row>
    <row r="46">
      <c r="A46" s="4" t="inlineStr">
        <is>
          <t>Ending balance collectively evaluated for impairment</t>
        </is>
      </c>
      <c r="B46" s="5" t="n">
        <v>1972000</v>
      </c>
      <c r="C46" s="5" t="n">
        <v>1987000</v>
      </c>
    </row>
    <row r="47">
      <c r="A47" s="4" t="inlineStr">
        <is>
          <t>Other Agricultural [Member]</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Beginning balance,</t>
        </is>
      </c>
      <c r="B49" s="5" t="n">
        <v>162000</v>
      </c>
      <c r="C49" s="5" t="n">
        <v>94000</v>
      </c>
    </row>
    <row r="50">
      <c r="A50" s="4" t="inlineStr">
        <is>
          <t>Charge Offs</t>
        </is>
      </c>
      <c r="B50" s="5" t="n">
        <v>-38000</v>
      </c>
      <c r="C50" s="4" t="inlineStr">
        <is>
          <t xml:space="preserve"> </t>
        </is>
      </c>
    </row>
    <row r="51">
      <c r="A51" s="4" t="inlineStr">
        <is>
          <t>(Release of) Provision for credit losses</t>
        </is>
      </c>
      <c r="B51" s="5" t="n">
        <v>45000</v>
      </c>
      <c r="C51" s="5" t="n">
        <v>74000</v>
      </c>
    </row>
    <row r="52">
      <c r="A52" s="4" t="inlineStr">
        <is>
          <t>Ending balance,</t>
        </is>
      </c>
      <c r="B52" s="5" t="n">
        <v>169000</v>
      </c>
      <c r="C52" s="5" t="n">
        <v>168000</v>
      </c>
    </row>
    <row r="53">
      <c r="A53" s="4" t="inlineStr">
        <is>
          <t>Ending balance individually evaluated for impairment</t>
        </is>
      </c>
      <c r="B53" s="5" t="n">
        <v>11000</v>
      </c>
      <c r="C53" s="4" t="inlineStr">
        <is>
          <t xml:space="preserve"> </t>
        </is>
      </c>
    </row>
    <row r="54">
      <c r="A54" s="4" t="inlineStr">
        <is>
          <t>Ending balance collectively evaluated for impairment</t>
        </is>
      </c>
      <c r="B54" s="5" t="n">
        <v>158000</v>
      </c>
      <c r="C54" s="5" t="n">
        <v>168000</v>
      </c>
    </row>
    <row r="55">
      <c r="A55" s="4" t="inlineStr">
        <is>
          <t>Consumer Loans [Member]</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Beginning balance,</t>
        </is>
      </c>
      <c r="B57" s="5" t="n">
        <v>4465000</v>
      </c>
      <c r="C57" s="5" t="n">
        <v>3454000</v>
      </c>
    </row>
    <row r="58">
      <c r="A58" s="4" t="inlineStr">
        <is>
          <t>Charge Offs</t>
        </is>
      </c>
      <c r="B58" s="5" t="n">
        <v>-329000</v>
      </c>
      <c r="C58" s="5" t="n">
        <v>-439000</v>
      </c>
    </row>
    <row r="59">
      <c r="A59" s="4" t="inlineStr">
        <is>
          <t>Recoveries</t>
        </is>
      </c>
      <c r="B59" s="5" t="n">
        <v>38000</v>
      </c>
      <c r="C59" s="5" t="n">
        <v>27000</v>
      </c>
    </row>
    <row r="60">
      <c r="A60" s="4" t="inlineStr">
        <is>
          <t>(Release of) Provision for credit losses</t>
        </is>
      </c>
      <c r="B60" s="5" t="n">
        <v>1461000</v>
      </c>
      <c r="C60" s="5" t="n">
        <v>880000</v>
      </c>
    </row>
    <row r="61">
      <c r="A61" s="4" t="inlineStr">
        <is>
          <t>Ending balance,</t>
        </is>
      </c>
      <c r="B61" s="5" t="n">
        <v>5635000</v>
      </c>
      <c r="C61" s="5" t="n">
        <v>3922000</v>
      </c>
    </row>
    <row r="62">
      <c r="A62" s="4" t="inlineStr">
        <is>
          <t>Ending balance individually evaluated for impairment</t>
        </is>
      </c>
      <c r="B62" s="5" t="n">
        <v>329000</v>
      </c>
      <c r="C62" s="5" t="n">
        <v>69000</v>
      </c>
    </row>
    <row r="63">
      <c r="A63" s="4" t="inlineStr">
        <is>
          <t>Ending balance collectively evaluated for impairment</t>
        </is>
      </c>
      <c r="B63" s="6" t="n">
        <v>5306000</v>
      </c>
      <c r="C63" s="6" t="n">
        <v>3853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Carrying Value of Loan on Nonaccrual Status) (Details) - USD ($)</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Nonaccrual with no ACL</t>
        </is>
      </c>
      <c r="B3" s="6" t="n">
        <v>6946000</v>
      </c>
      <c r="C3" s="6" t="n">
        <v>7372000</v>
      </c>
    </row>
    <row r="4">
      <c r="A4" s="4" t="inlineStr">
        <is>
          <t>Nonaccrual with ACL</t>
        </is>
      </c>
      <c r="B4" s="5" t="n">
        <v>984000</v>
      </c>
      <c r="C4" s="5" t="n">
        <v>348000</v>
      </c>
    </row>
    <row r="5">
      <c r="A5" s="4" t="inlineStr">
        <is>
          <t>Non-Accrual</t>
        </is>
      </c>
      <c r="B5" s="5" t="n">
        <v>7930000</v>
      </c>
      <c r="C5" s="5" t="n">
        <v>7720000</v>
      </c>
    </row>
    <row r="6">
      <c r="A6" s="4" t="inlineStr">
        <is>
          <t>Loan Past Due Over 90 Days Still Accruing</t>
        </is>
      </c>
      <c r="B6" s="5" t="n">
        <v>21000</v>
      </c>
      <c r="C6" s="5" t="n">
        <v>154000</v>
      </c>
    </row>
    <row r="7">
      <c r="A7" s="4" t="inlineStr">
        <is>
          <t>Total Nonperforming</t>
        </is>
      </c>
      <c r="B7" s="5" t="n">
        <v>7951000</v>
      </c>
      <c r="C7" s="5" t="n">
        <v>7874000</v>
      </c>
    </row>
    <row r="8">
      <c r="A8" s="4" t="inlineStr">
        <is>
          <t>Residential Real Estate Loan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naccrual with no ACL</t>
        </is>
      </c>
      <c r="B10" s="5" t="n">
        <v>838000</v>
      </c>
      <c r="C10" s="5" t="n">
        <v>936000</v>
      </c>
    </row>
    <row r="11">
      <c r="A11" s="4" t="inlineStr">
        <is>
          <t>Nonaccrual with ACL</t>
        </is>
      </c>
      <c r="B11" s="4" t="inlineStr">
        <is>
          <t xml:space="preserve"> </t>
        </is>
      </c>
      <c r="C11" s="5" t="n">
        <v>4000</v>
      </c>
    </row>
    <row r="12">
      <c r="A12" s="4" t="inlineStr">
        <is>
          <t>Non-Accrual</t>
        </is>
      </c>
      <c r="B12" s="5" t="n">
        <v>838000</v>
      </c>
      <c r="C12" s="5" t="n">
        <v>940000</v>
      </c>
    </row>
    <row r="13">
      <c r="A13" s="4" t="inlineStr">
        <is>
          <t>Total Nonperforming</t>
        </is>
      </c>
      <c r="B13" s="5" t="n">
        <v>838000</v>
      </c>
      <c r="C13" s="5" t="n">
        <v>940000</v>
      </c>
    </row>
    <row r="14">
      <c r="A14" s="4" t="inlineStr">
        <is>
          <t>Commercial Real Estate Loans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naccrual with no ACL</t>
        </is>
      </c>
      <c r="B16" s="5" t="n">
        <v>5718000</v>
      </c>
      <c r="C16" s="5" t="n">
        <v>5739000</v>
      </c>
    </row>
    <row r="17">
      <c r="A17" s="4" t="inlineStr">
        <is>
          <t>Nonaccrual with ACL</t>
        </is>
      </c>
      <c r="B17" s="5" t="n">
        <v>21000</v>
      </c>
      <c r="C17" s="5" t="n">
        <v>4000</v>
      </c>
    </row>
    <row r="18">
      <c r="A18" s="4" t="inlineStr">
        <is>
          <t>Non-Accrual</t>
        </is>
      </c>
      <c r="B18" s="5" t="n">
        <v>5739000</v>
      </c>
      <c r="C18" s="5" t="n">
        <v>5743000</v>
      </c>
    </row>
    <row r="19">
      <c r="A19" s="4" t="inlineStr">
        <is>
          <t>Total Nonperforming</t>
        </is>
      </c>
      <c r="B19" s="5" t="n">
        <v>5739000</v>
      </c>
      <c r="C19" s="5" t="n">
        <v>5743000</v>
      </c>
    </row>
    <row r="20">
      <c r="A20" s="4" t="inlineStr">
        <is>
          <t>Construction Real Estate Loans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 Past Due Over 90 Days Still Accruing</t>
        </is>
      </c>
      <c r="B22" s="5" t="n">
        <v>11000</v>
      </c>
      <c r="C22" s="4" t="inlineStr">
        <is>
          <t xml:space="preserve"> </t>
        </is>
      </c>
    </row>
    <row r="23">
      <c r="A23" s="4" t="inlineStr">
        <is>
          <t>Total Nonperforming</t>
        </is>
      </c>
      <c r="B23" s="5" t="n">
        <v>11000</v>
      </c>
      <c r="C23" s="4" t="inlineStr">
        <is>
          <t xml:space="preserve"> </t>
        </is>
      </c>
    </row>
    <row r="24">
      <c r="A24" s="4" t="inlineStr">
        <is>
          <t>Commercial Loans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Nonaccrual with no ACL</t>
        </is>
      </c>
      <c r="B26" s="5" t="n">
        <v>153000</v>
      </c>
      <c r="C26" s="5" t="n">
        <v>127000</v>
      </c>
    </row>
    <row r="27">
      <c r="A27" s="4" t="inlineStr">
        <is>
          <t>Non-Accrual</t>
        </is>
      </c>
      <c r="B27" s="5" t="n">
        <v>153000</v>
      </c>
      <c r="C27" s="5" t="n">
        <v>127000</v>
      </c>
    </row>
    <row r="28">
      <c r="A28" s="4" t="inlineStr">
        <is>
          <t>Loan Past Due Over 90 Days Still Accruing</t>
        </is>
      </c>
      <c r="B28" s="4" t="inlineStr">
        <is>
          <t xml:space="preserve"> </t>
        </is>
      </c>
      <c r="C28" s="5" t="n">
        <v>33000</v>
      </c>
    </row>
    <row r="29">
      <c r="A29" s="4" t="inlineStr">
        <is>
          <t>Total Nonperforming</t>
        </is>
      </c>
      <c r="B29" s="5" t="n">
        <v>153000</v>
      </c>
      <c r="C29" s="5" t="n">
        <v>160000</v>
      </c>
    </row>
    <row r="30">
      <c r="A30" s="4" t="inlineStr">
        <is>
          <t>Other Agricultural Loans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 Past Due Over 90 Days Still Accruing</t>
        </is>
      </c>
      <c r="B32" s="5" t="n">
        <v>10000</v>
      </c>
      <c r="C32" s="4" t="inlineStr">
        <is>
          <t xml:space="preserve"> </t>
        </is>
      </c>
    </row>
    <row r="33">
      <c r="A33" s="4" t="inlineStr">
        <is>
          <t>Total Nonperforming</t>
        </is>
      </c>
      <c r="B33" s="5" t="n">
        <v>10000</v>
      </c>
      <c r="C33" s="4" t="inlineStr">
        <is>
          <t xml:space="preserve"> </t>
        </is>
      </c>
    </row>
    <row r="34">
      <c r="A34" s="4" t="inlineStr">
        <is>
          <t>Consumer Loans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Nonaccrual with no ACL</t>
        </is>
      </c>
      <c r="B36" s="5" t="n">
        <v>237000</v>
      </c>
      <c r="C36" s="5" t="n">
        <v>570000</v>
      </c>
    </row>
    <row r="37">
      <c r="A37" s="4" t="inlineStr">
        <is>
          <t>Nonaccrual with ACL</t>
        </is>
      </c>
      <c r="B37" s="5" t="n">
        <v>963000</v>
      </c>
      <c r="C37" s="5" t="n">
        <v>340000</v>
      </c>
    </row>
    <row r="38">
      <c r="A38" s="4" t="inlineStr">
        <is>
          <t>Non-Accrual</t>
        </is>
      </c>
      <c r="B38" s="5" t="n">
        <v>1200000</v>
      </c>
      <c r="C38" s="5" t="n">
        <v>910000</v>
      </c>
    </row>
    <row r="39">
      <c r="A39" s="4" t="inlineStr">
        <is>
          <t>Loan Past Due Over 90 Days Still Accruing</t>
        </is>
      </c>
      <c r="B39" s="4" t="inlineStr">
        <is>
          <t xml:space="preserve"> </t>
        </is>
      </c>
      <c r="C39" s="5" t="n">
        <v>121000</v>
      </c>
    </row>
    <row r="40">
      <c r="A40" s="4" t="inlineStr">
        <is>
          <t>Total Nonperforming</t>
        </is>
      </c>
      <c r="B40" s="6" t="n">
        <v>1200000</v>
      </c>
      <c r="C40" s="6" t="n">
        <v>103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llowance for Credit Losses (Summary of Recorded Investment by Internal Risk Rating Systems) (Details) - USD ($)</t>
        </is>
      </c>
      <c r="B1" s="2" t="inlineStr">
        <is>
          <t>3 Months Ended</t>
        </is>
      </c>
      <c r="C1" s="2" t="inlineStr">
        <is>
          <t>12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Total</t>
        </is>
      </c>
      <c r="B4" s="6" t="n">
        <v>1771682000</v>
      </c>
      <c r="C4" s="6" t="n">
        <v>1714082000</v>
      </c>
    </row>
    <row r="5">
      <c r="A5" s="4" t="inlineStr">
        <is>
          <t>Non-Homogenous Pool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 Current Fiscal Year</t>
        </is>
      </c>
      <c r="B7" s="5" t="n">
        <v>57899000</v>
      </c>
      <c r="C7" s="5" t="n">
        <v>171467000</v>
      </c>
    </row>
    <row r="8">
      <c r="A8" s="4" t="inlineStr">
        <is>
          <t>Total Loans, Fiscal Year Before Latest Fiscal Year</t>
        </is>
      </c>
      <c r="B8" s="5" t="n">
        <v>162557000</v>
      </c>
      <c r="C8" s="5" t="n">
        <v>114199000</v>
      </c>
    </row>
    <row r="9">
      <c r="A9" s="4" t="inlineStr">
        <is>
          <t>Total Loans, Two Years Before Latest Fiscal Year</t>
        </is>
      </c>
      <c r="B9" s="5" t="n">
        <v>108919000</v>
      </c>
      <c r="C9" s="5" t="n">
        <v>167819000</v>
      </c>
    </row>
    <row r="10">
      <c r="A10" s="4" t="inlineStr">
        <is>
          <t>Total Loans, Three Years Before Latest Fiscal Year</t>
        </is>
      </c>
      <c r="B10" s="5" t="n">
        <v>164865000</v>
      </c>
      <c r="C10" s="5" t="n">
        <v>133394000</v>
      </c>
    </row>
    <row r="11">
      <c r="A11" s="4" t="inlineStr">
        <is>
          <t>Total Loans, Four Years Before Latest Fiscal Year</t>
        </is>
      </c>
      <c r="B11" s="5" t="n">
        <v>130100000</v>
      </c>
      <c r="C11" s="5" t="n">
        <v>81861000</v>
      </c>
    </row>
    <row r="12">
      <c r="A12" s="4" t="inlineStr">
        <is>
          <t>Total Loans, Prior</t>
        </is>
      </c>
      <c r="B12" s="5" t="n">
        <v>350315000</v>
      </c>
      <c r="C12" s="5" t="n">
        <v>277003000</v>
      </c>
    </row>
    <row r="13">
      <c r="A13" s="4" t="inlineStr">
        <is>
          <t>Revolving Loans Amortized Cost Basis</t>
        </is>
      </c>
      <c r="B13" s="5" t="n">
        <v>80830000</v>
      </c>
      <c r="C13" s="5" t="n">
        <v>76688000</v>
      </c>
    </row>
    <row r="14">
      <c r="A14" s="4" t="inlineStr">
        <is>
          <t>Total</t>
        </is>
      </c>
      <c r="B14" s="5" t="n">
        <v>1055485000</v>
      </c>
      <c r="C14" s="5" t="n">
        <v>1022431000</v>
      </c>
    </row>
    <row r="15">
      <c r="A15" s="4" t="inlineStr">
        <is>
          <t>Pass [Member] | Non-Homogenous Pools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 Current Fiscal Year</t>
        </is>
      </c>
      <c r="B17" s="5" t="n">
        <v>57899000</v>
      </c>
      <c r="C17" s="5" t="n">
        <v>171327000</v>
      </c>
    </row>
    <row r="18">
      <c r="A18" s="4" t="inlineStr">
        <is>
          <t>Total Loans, Fiscal Year Before Latest Fiscal Year</t>
        </is>
      </c>
      <c r="B18" s="5" t="n">
        <v>162418000</v>
      </c>
      <c r="C18" s="5" t="n">
        <v>113922000</v>
      </c>
    </row>
    <row r="19">
      <c r="A19" s="4" t="inlineStr">
        <is>
          <t>Total Loans, Two Years Before Latest Fiscal Year</t>
        </is>
      </c>
      <c r="B19" s="5" t="n">
        <v>108648000</v>
      </c>
      <c r="C19" s="5" t="n">
        <v>167103000</v>
      </c>
    </row>
    <row r="20">
      <c r="A20" s="4" t="inlineStr">
        <is>
          <t>Total Loans, Three Years Before Latest Fiscal Year</t>
        </is>
      </c>
      <c r="B20" s="5" t="n">
        <v>164171000</v>
      </c>
      <c r="C20" s="5" t="n">
        <v>130222000</v>
      </c>
    </row>
    <row r="21">
      <c r="A21" s="4" t="inlineStr">
        <is>
          <t>Total Loans, Four Years Before Latest Fiscal Year</t>
        </is>
      </c>
      <c r="B21" s="5" t="n">
        <v>126788000</v>
      </c>
      <c r="C21" s="5" t="n">
        <v>80456000</v>
      </c>
    </row>
    <row r="22">
      <c r="A22" s="4" t="inlineStr">
        <is>
          <t>Total Loans, Prior</t>
        </is>
      </c>
      <c r="B22" s="5" t="n">
        <v>337927000</v>
      </c>
      <c r="C22" s="5" t="n">
        <v>265868000</v>
      </c>
    </row>
    <row r="23">
      <c r="A23" s="4" t="inlineStr">
        <is>
          <t>Revolving Loans Amortized Cost Basis</t>
        </is>
      </c>
      <c r="B23" s="5" t="n">
        <v>77913000</v>
      </c>
      <c r="C23" s="5" t="n">
        <v>73768000</v>
      </c>
    </row>
    <row r="24">
      <c r="A24" s="4" t="inlineStr">
        <is>
          <t>Total</t>
        </is>
      </c>
      <c r="B24" s="5" t="n">
        <v>1035764000</v>
      </c>
      <c r="C24" s="5" t="n">
        <v>1002666000</v>
      </c>
    </row>
    <row r="25">
      <c r="A25" s="4" t="inlineStr">
        <is>
          <t>Special Mention [Member] | Non-Homogenous Pool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Current Fiscal Year</t>
        </is>
      </c>
      <c r="B27" s="4" t="inlineStr">
        <is>
          <t xml:space="preserve"> </t>
        </is>
      </c>
      <c r="C27" s="5" t="n">
        <v>5000</v>
      </c>
    </row>
    <row r="28">
      <c r="A28" s="4" t="inlineStr">
        <is>
          <t>Total Loans, Fiscal Year Before Latest Fiscal Year</t>
        </is>
      </c>
      <c r="B28" s="5" t="n">
        <v>4000</v>
      </c>
      <c r="C28" s="4" t="inlineStr">
        <is>
          <t xml:space="preserve"> </t>
        </is>
      </c>
    </row>
    <row r="29">
      <c r="A29" s="4" t="inlineStr">
        <is>
          <t>Total Loans, Two Years Before Latest Fiscal Year</t>
        </is>
      </c>
      <c r="B29" s="4" t="inlineStr">
        <is>
          <t xml:space="preserve"> </t>
        </is>
      </c>
      <c r="C29" s="5" t="n">
        <v>287000</v>
      </c>
    </row>
    <row r="30">
      <c r="A30" s="4" t="inlineStr">
        <is>
          <t>Total Loans, Three Years Before Latest Fiscal Year</t>
        </is>
      </c>
      <c r="B30" s="5" t="n">
        <v>283000</v>
      </c>
      <c r="C30" s="4" t="inlineStr">
        <is>
          <t xml:space="preserve"> </t>
        </is>
      </c>
    </row>
    <row r="31">
      <c r="A31" s="4" t="inlineStr">
        <is>
          <t>Total Loans, Four Years Before Latest Fiscal Year</t>
        </is>
      </c>
      <c r="B31" s="5" t="n">
        <v>216000</v>
      </c>
      <c r="C31" s="4" t="inlineStr">
        <is>
          <t xml:space="preserve"> </t>
        </is>
      </c>
    </row>
    <row r="32">
      <c r="A32" s="4" t="inlineStr">
        <is>
          <t>Total Loans, Prior</t>
        </is>
      </c>
      <c r="B32" s="5" t="n">
        <v>3033000</v>
      </c>
      <c r="C32" s="5" t="n">
        <v>3154000</v>
      </c>
    </row>
    <row r="33">
      <c r="A33" s="4" t="inlineStr">
        <is>
          <t>Revolving Loans Amortized Cost Basis</t>
        </is>
      </c>
      <c r="B33" s="5" t="n">
        <v>163000</v>
      </c>
      <c r="C33" s="5" t="n">
        <v>164000</v>
      </c>
    </row>
    <row r="34">
      <c r="A34" s="4" t="inlineStr">
        <is>
          <t>Total</t>
        </is>
      </c>
      <c r="B34" s="5" t="n">
        <v>3699000</v>
      </c>
      <c r="C34" s="5" t="n">
        <v>3610000</v>
      </c>
    </row>
    <row r="35">
      <c r="A35" s="4" t="inlineStr">
        <is>
          <t>Substandard [Member] | Non-Homogenous Pools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Loans, Current Fiscal Year</t>
        </is>
      </c>
      <c r="B37" s="4" t="inlineStr">
        <is>
          <t xml:space="preserve"> </t>
        </is>
      </c>
      <c r="C37" s="5" t="n">
        <v>135000</v>
      </c>
    </row>
    <row r="38">
      <c r="A38" s="4" t="inlineStr">
        <is>
          <t>Total Loans, Fiscal Year Before Latest Fiscal Year</t>
        </is>
      </c>
      <c r="B38" s="5" t="n">
        <v>135000</v>
      </c>
      <c r="C38" s="5" t="n">
        <v>277000</v>
      </c>
    </row>
    <row r="39">
      <c r="A39" s="4" t="inlineStr">
        <is>
          <t>Total Loans, Two Years Before Latest Fiscal Year</t>
        </is>
      </c>
      <c r="B39" s="5" t="n">
        <v>271000</v>
      </c>
      <c r="C39" s="5" t="n">
        <v>429000</v>
      </c>
    </row>
    <row r="40">
      <c r="A40" s="4" t="inlineStr">
        <is>
          <t>Total Loans, Three Years Before Latest Fiscal Year</t>
        </is>
      </c>
      <c r="B40" s="5" t="n">
        <v>411000</v>
      </c>
      <c r="C40" s="5" t="n">
        <v>3172000</v>
      </c>
    </row>
    <row r="41">
      <c r="A41" s="4" t="inlineStr">
        <is>
          <t>Total Loans, Four Years Before Latest Fiscal Year</t>
        </is>
      </c>
      <c r="B41" s="5" t="n">
        <v>3096000</v>
      </c>
      <c r="C41" s="5" t="n">
        <v>1405000</v>
      </c>
    </row>
    <row r="42">
      <c r="A42" s="4" t="inlineStr">
        <is>
          <t>Total Loans, Prior</t>
        </is>
      </c>
      <c r="B42" s="5" t="n">
        <v>9355000</v>
      </c>
      <c r="C42" s="5" t="n">
        <v>7981000</v>
      </c>
    </row>
    <row r="43">
      <c r="A43" s="4" t="inlineStr">
        <is>
          <t>Revolving Loans Amortized Cost Basis</t>
        </is>
      </c>
      <c r="B43" s="5" t="n">
        <v>2754000</v>
      </c>
      <c r="C43" s="5" t="n">
        <v>2756000</v>
      </c>
    </row>
    <row r="44">
      <c r="A44" s="4" t="inlineStr">
        <is>
          <t>Total</t>
        </is>
      </c>
      <c r="B44" s="5" t="n">
        <v>16022000</v>
      </c>
      <c r="C44" s="5" t="n">
        <v>16155000</v>
      </c>
    </row>
    <row r="45">
      <c r="A45" s="4" t="inlineStr">
        <is>
          <t>Commercial Real Estate Loans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t>
        </is>
      </c>
      <c r="B47" s="5" t="n">
        <v>731156000</v>
      </c>
      <c r="C47" s="5" t="n">
        <v>716875000</v>
      </c>
    </row>
    <row r="48">
      <c r="A48" s="4" t="inlineStr">
        <is>
          <t>Commercial Real Estate Loans [Member] | Non-Homogenous Pools [Memb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 Loans, Current Fiscal Year</t>
        </is>
      </c>
      <c r="B50" s="5" t="n">
        <v>25605000</v>
      </c>
      <c r="C50" s="5" t="n">
        <v>102913000</v>
      </c>
    </row>
    <row r="51">
      <c r="A51" s="4" t="inlineStr">
        <is>
          <t>Total Loans, Fiscal Year Before Latest Fiscal Year</t>
        </is>
      </c>
      <c r="B51" s="5" t="n">
        <v>101567000</v>
      </c>
      <c r="C51" s="5" t="n">
        <v>74242000</v>
      </c>
    </row>
    <row r="52">
      <c r="A52" s="4" t="inlineStr">
        <is>
          <t>Total Loans, Two Years Before Latest Fiscal Year</t>
        </is>
      </c>
      <c r="B52" s="5" t="n">
        <v>73057000</v>
      </c>
      <c r="C52" s="5" t="n">
        <v>122143000</v>
      </c>
    </row>
    <row r="53">
      <c r="A53" s="4" t="inlineStr">
        <is>
          <t>Total Loans, Three Years Before Latest Fiscal Year</t>
        </is>
      </c>
      <c r="B53" s="5" t="n">
        <v>120718000</v>
      </c>
      <c r="C53" s="5" t="n">
        <v>107181000</v>
      </c>
    </row>
    <row r="54">
      <c r="A54" s="4" t="inlineStr">
        <is>
          <t>Total Loans, Four Years Before Latest Fiscal Year</t>
        </is>
      </c>
      <c r="B54" s="5" t="n">
        <v>105626000</v>
      </c>
      <c r="C54" s="5" t="n">
        <v>62346000</v>
      </c>
    </row>
    <row r="55">
      <c r="A55" s="4" t="inlineStr">
        <is>
          <t>Total Loans, Prior</t>
        </is>
      </c>
      <c r="B55" s="5" t="n">
        <v>282862000</v>
      </c>
      <c r="C55" s="5" t="n">
        <v>226821000</v>
      </c>
    </row>
    <row r="56">
      <c r="A56" s="4" t="inlineStr">
        <is>
          <t>Revolving Loans Amortized Cost Basis</t>
        </is>
      </c>
      <c r="B56" s="5" t="n">
        <v>21721000</v>
      </c>
      <c r="C56" s="5" t="n">
        <v>21229000</v>
      </c>
    </row>
    <row r="57">
      <c r="A57" s="4" t="inlineStr">
        <is>
          <t>Total</t>
        </is>
      </c>
      <c r="B57" s="5" t="n">
        <v>731156000</v>
      </c>
      <c r="C57" s="5" t="n">
        <v>716875000</v>
      </c>
    </row>
    <row r="58">
      <c r="A58" s="4" t="inlineStr">
        <is>
          <t>Current period gross charge-offs, Prior</t>
        </is>
      </c>
      <c r="B58" s="5" t="n">
        <v>49000</v>
      </c>
      <c r="C58" s="4" t="inlineStr">
        <is>
          <t xml:space="preserve"> </t>
        </is>
      </c>
    </row>
    <row r="59">
      <c r="A59" s="4" t="inlineStr">
        <is>
          <t>Current period gross charge-offs, Total</t>
        </is>
      </c>
      <c r="B59" s="5" t="n">
        <v>49000</v>
      </c>
      <c r="C59" s="4" t="inlineStr">
        <is>
          <t xml:space="preserve"> </t>
        </is>
      </c>
    </row>
    <row r="60">
      <c r="A60" s="4" t="inlineStr">
        <is>
          <t>Commercial Real Estate Loans [Member] | Pass [Member] | Non-Homogenous Pools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 Loans, Current Fiscal Year</t>
        </is>
      </c>
      <c r="B62" s="5" t="n">
        <v>25605000</v>
      </c>
      <c r="C62" s="5" t="n">
        <v>102773000</v>
      </c>
    </row>
    <row r="63">
      <c r="A63" s="4" t="inlineStr">
        <is>
          <t>Total Loans, Fiscal Year Before Latest Fiscal Year</t>
        </is>
      </c>
      <c r="B63" s="5" t="n">
        <v>101428000</v>
      </c>
      <c r="C63" s="5" t="n">
        <v>74242000</v>
      </c>
    </row>
    <row r="64">
      <c r="A64" s="4" t="inlineStr">
        <is>
          <t>Total Loans, Two Years Before Latest Fiscal Year</t>
        </is>
      </c>
      <c r="B64" s="5" t="n">
        <v>73057000</v>
      </c>
      <c r="C64" s="5" t="n">
        <v>121881000</v>
      </c>
    </row>
    <row r="65">
      <c r="A65" s="4" t="inlineStr">
        <is>
          <t>Total Loans, Three Years Before Latest Fiscal Year</t>
        </is>
      </c>
      <c r="B65" s="5" t="n">
        <v>120459000</v>
      </c>
      <c r="C65" s="5" t="n">
        <v>104720000</v>
      </c>
    </row>
    <row r="66">
      <c r="A66" s="4" t="inlineStr">
        <is>
          <t>Total Loans, Four Years Before Latest Fiscal Year</t>
        </is>
      </c>
      <c r="B66" s="5" t="n">
        <v>103005000</v>
      </c>
      <c r="C66" s="5" t="n">
        <v>60941000</v>
      </c>
    </row>
    <row r="67">
      <c r="A67" s="4" t="inlineStr">
        <is>
          <t>Total Loans, Prior</t>
        </is>
      </c>
      <c r="B67" s="5" t="n">
        <v>272174000</v>
      </c>
      <c r="C67" s="5" t="n">
        <v>217435000</v>
      </c>
    </row>
    <row r="68">
      <c r="A68" s="4" t="inlineStr">
        <is>
          <t>Revolving Loans Amortized Cost Basis</t>
        </is>
      </c>
      <c r="B68" s="5" t="n">
        <v>21321000</v>
      </c>
      <c r="C68" s="5" t="n">
        <v>20829000</v>
      </c>
    </row>
    <row r="69">
      <c r="A69" s="4" t="inlineStr">
        <is>
          <t>Total</t>
        </is>
      </c>
      <c r="B69" s="5" t="n">
        <v>717049000</v>
      </c>
      <c r="C69" s="5" t="n">
        <v>702821000</v>
      </c>
    </row>
    <row r="70">
      <c r="A70" s="4" t="inlineStr">
        <is>
          <t>Commercial Real Estate Loans [Member] | Special Mention [Member] | Non-Homogenous Pools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oans, Current Fiscal Year</t>
        </is>
      </c>
      <c r="B72" s="4" t="inlineStr">
        <is>
          <t xml:space="preserve"> </t>
        </is>
      </c>
      <c r="C72" s="5" t="n">
        <v>5000</v>
      </c>
    </row>
    <row r="73">
      <c r="A73" s="4" t="inlineStr">
        <is>
          <t>Total Loans, Fiscal Year Before Latest Fiscal Year</t>
        </is>
      </c>
      <c r="B73" s="5" t="n">
        <v>4000</v>
      </c>
      <c r="C73" s="4" t="inlineStr">
        <is>
          <t xml:space="preserve"> </t>
        </is>
      </c>
    </row>
    <row r="74">
      <c r="A74" s="4" t="inlineStr">
        <is>
          <t>Total Loans, Two Years Before Latest Fiscal Year</t>
        </is>
      </c>
      <c r="B74" s="4" t="inlineStr">
        <is>
          <t xml:space="preserve"> </t>
        </is>
      </c>
      <c r="C74" s="5" t="n">
        <v>262000</v>
      </c>
    </row>
    <row r="75">
      <c r="A75" s="4" t="inlineStr">
        <is>
          <t>Total Loans, Three Years Before Latest Fiscal Year</t>
        </is>
      </c>
      <c r="B75" s="5" t="n">
        <v>259000</v>
      </c>
      <c r="C75" s="4" t="inlineStr">
        <is>
          <t xml:space="preserve"> </t>
        </is>
      </c>
    </row>
    <row r="76">
      <c r="A76" s="4" t="inlineStr">
        <is>
          <t>Total Loans, Four Years Before Latest Fiscal Year</t>
        </is>
      </c>
      <c r="B76" s="5" t="n">
        <v>183000</v>
      </c>
      <c r="C76" s="4" t="inlineStr">
        <is>
          <t xml:space="preserve"> </t>
        </is>
      </c>
    </row>
    <row r="77">
      <c r="A77" s="4" t="inlineStr">
        <is>
          <t>Total Loans, Prior</t>
        </is>
      </c>
      <c r="B77" s="5" t="n">
        <v>2075000</v>
      </c>
      <c r="C77" s="5" t="n">
        <v>2148000</v>
      </c>
    </row>
    <row r="78">
      <c r="A78" s="4" t="inlineStr">
        <is>
          <t>Total</t>
        </is>
      </c>
      <c r="B78" s="5" t="n">
        <v>2521000</v>
      </c>
      <c r="C78" s="5" t="n">
        <v>2415000</v>
      </c>
    </row>
    <row r="79">
      <c r="A79" s="4" t="inlineStr">
        <is>
          <t>Commercial Real Estate Loans [Member] | Substandard [Member] | Non-Homogenous Pools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Loans, Current Fiscal Year</t>
        </is>
      </c>
      <c r="B81" s="4" t="inlineStr">
        <is>
          <t xml:space="preserve"> </t>
        </is>
      </c>
      <c r="C81" s="5" t="n">
        <v>135000</v>
      </c>
    </row>
    <row r="82">
      <c r="A82" s="4" t="inlineStr">
        <is>
          <t>Total Loans, Fiscal Year Before Latest Fiscal Year</t>
        </is>
      </c>
      <c r="B82" s="5" t="n">
        <v>135000</v>
      </c>
      <c r="C82" s="4" t="inlineStr">
        <is>
          <t xml:space="preserve"> </t>
        </is>
      </c>
    </row>
    <row r="83">
      <c r="A83" s="4" t="inlineStr">
        <is>
          <t>Total Loans, Three Years Before Latest Fiscal Year</t>
        </is>
      </c>
      <c r="B83" s="4" t="inlineStr">
        <is>
          <t xml:space="preserve"> </t>
        </is>
      </c>
      <c r="C83" s="5" t="n">
        <v>2461000</v>
      </c>
    </row>
    <row r="84">
      <c r="A84" s="4" t="inlineStr">
        <is>
          <t>Total Loans, Four Years Before Latest Fiscal Year</t>
        </is>
      </c>
      <c r="B84" s="5" t="n">
        <v>2438000</v>
      </c>
      <c r="C84" s="5" t="n">
        <v>1405000</v>
      </c>
    </row>
    <row r="85">
      <c r="A85" s="4" t="inlineStr">
        <is>
          <t>Total Loans, Prior</t>
        </is>
      </c>
      <c r="B85" s="5" t="n">
        <v>8613000</v>
      </c>
      <c r="C85" s="5" t="n">
        <v>7238000</v>
      </c>
    </row>
    <row r="86">
      <c r="A86" s="4" t="inlineStr">
        <is>
          <t>Revolving Loans Amortized Cost Basis</t>
        </is>
      </c>
      <c r="B86" s="5" t="n">
        <v>400000</v>
      </c>
      <c r="C86" s="5" t="n">
        <v>400000</v>
      </c>
    </row>
    <row r="87">
      <c r="A87" s="4" t="inlineStr">
        <is>
          <t>Total</t>
        </is>
      </c>
      <c r="B87" s="5" t="n">
        <v>11586000</v>
      </c>
      <c r="C87" s="5" t="n">
        <v>11639000</v>
      </c>
    </row>
    <row r="88">
      <c r="A88" s="4" t="inlineStr">
        <is>
          <t>Agricultural Real Estate Loans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t>
        </is>
      </c>
      <c r="B90" s="5" t="n">
        <v>63213000</v>
      </c>
      <c r="C90" s="5" t="n">
        <v>63488000</v>
      </c>
    </row>
    <row r="91">
      <c r="A91" s="4" t="inlineStr">
        <is>
          <t>Agricultural Real Estate Loans [Member] | Non-Homogenous Pools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oans, Current Fiscal Year</t>
        </is>
      </c>
      <c r="B93" s="5" t="n">
        <v>915000</v>
      </c>
      <c r="C93" s="5" t="n">
        <v>6257000</v>
      </c>
    </row>
    <row r="94">
      <c r="A94" s="4" t="inlineStr">
        <is>
          <t>Total Loans, Fiscal Year Before Latest Fiscal Year</t>
        </is>
      </c>
      <c r="B94" s="5" t="n">
        <v>6232000</v>
      </c>
      <c r="C94" s="5" t="n">
        <v>3756000</v>
      </c>
    </row>
    <row r="95">
      <c r="A95" s="4" t="inlineStr">
        <is>
          <t>Total Loans, Two Years Before Latest Fiscal Year</t>
        </is>
      </c>
      <c r="B95" s="5" t="n">
        <v>3764000</v>
      </c>
      <c r="C95" s="5" t="n">
        <v>12036000</v>
      </c>
    </row>
    <row r="96">
      <c r="A96" s="4" t="inlineStr">
        <is>
          <t>Total Loans, Three Years Before Latest Fiscal Year</t>
        </is>
      </c>
      <c r="B96" s="5" t="n">
        <v>11921000</v>
      </c>
      <c r="C96" s="5" t="n">
        <v>3960000</v>
      </c>
    </row>
    <row r="97">
      <c r="A97" s="4" t="inlineStr">
        <is>
          <t>Total Loans, Four Years Before Latest Fiscal Year</t>
        </is>
      </c>
      <c r="B97" s="5" t="n">
        <v>3904000</v>
      </c>
      <c r="C97" s="5" t="n">
        <v>7148000</v>
      </c>
    </row>
    <row r="98">
      <c r="A98" s="4" t="inlineStr">
        <is>
          <t>Total Loans, Prior</t>
        </is>
      </c>
      <c r="B98" s="5" t="n">
        <v>35924000</v>
      </c>
      <c r="C98" s="5" t="n">
        <v>29811000</v>
      </c>
    </row>
    <row r="99">
      <c r="A99" s="4" t="inlineStr">
        <is>
          <t>Revolving Loans Amortized Cost Basis</t>
        </is>
      </c>
      <c r="B99" s="5" t="n">
        <v>553000</v>
      </c>
      <c r="C99" s="5" t="n">
        <v>520000</v>
      </c>
    </row>
    <row r="100">
      <c r="A100" s="4" t="inlineStr">
        <is>
          <t>Total</t>
        </is>
      </c>
      <c r="B100" s="5" t="n">
        <v>63213000</v>
      </c>
      <c r="C100" s="5" t="n">
        <v>63488000</v>
      </c>
    </row>
    <row r="101">
      <c r="A101" s="4" t="inlineStr">
        <is>
          <t>Agricultural Real Estate Loans [Member] | Pass [Member] | Non-Homogenous Pools [Member]</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Total Loans, Current Fiscal Year</t>
        </is>
      </c>
      <c r="B103" s="5" t="n">
        <v>915000</v>
      </c>
      <c r="C103" s="5" t="n">
        <v>6257000</v>
      </c>
    </row>
    <row r="104">
      <c r="A104" s="4" t="inlineStr">
        <is>
          <t>Total Loans, Fiscal Year Before Latest Fiscal Year</t>
        </is>
      </c>
      <c r="B104" s="5" t="n">
        <v>6232000</v>
      </c>
      <c r="C104" s="5" t="n">
        <v>3756000</v>
      </c>
    </row>
    <row r="105">
      <c r="A105" s="4" t="inlineStr">
        <is>
          <t>Total Loans, Two Years Before Latest Fiscal Year</t>
        </is>
      </c>
      <c r="B105" s="5" t="n">
        <v>3764000</v>
      </c>
      <c r="C105" s="5" t="n">
        <v>12036000</v>
      </c>
    </row>
    <row r="106">
      <c r="A106" s="4" t="inlineStr">
        <is>
          <t>Total Loans, Three Years Before Latest Fiscal Year</t>
        </is>
      </c>
      <c r="B106" s="5" t="n">
        <v>11921000</v>
      </c>
      <c r="C106" s="5" t="n">
        <v>3960000</v>
      </c>
    </row>
    <row r="107">
      <c r="A107" s="4" t="inlineStr">
        <is>
          <t>Total Loans, Four Years Before Latest Fiscal Year</t>
        </is>
      </c>
      <c r="B107" s="5" t="n">
        <v>3904000</v>
      </c>
      <c r="C107" s="5" t="n">
        <v>7148000</v>
      </c>
    </row>
    <row r="108">
      <c r="A108" s="4" t="inlineStr">
        <is>
          <t>Total Loans, Prior</t>
        </is>
      </c>
      <c r="B108" s="5" t="n">
        <v>35315000</v>
      </c>
      <c r="C108" s="5" t="n">
        <v>29038000</v>
      </c>
    </row>
    <row r="109">
      <c r="A109" s="4" t="inlineStr">
        <is>
          <t>Revolving Loans Amortized Cost Basis</t>
        </is>
      </c>
      <c r="B109" s="5" t="n">
        <v>371000</v>
      </c>
      <c r="C109" s="5" t="n">
        <v>336000</v>
      </c>
    </row>
    <row r="110">
      <c r="A110" s="4" t="inlineStr">
        <is>
          <t>Total</t>
        </is>
      </c>
      <c r="B110" s="5" t="n">
        <v>62422000</v>
      </c>
      <c r="C110" s="5" t="n">
        <v>62531000</v>
      </c>
    </row>
    <row r="111">
      <c r="A111" s="4" t="inlineStr">
        <is>
          <t>Agricultural Real Estate Loans [Member] | Special Mention [Member] | Non-Homogenous Pools [Member]</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Total Loans, Prior</t>
        </is>
      </c>
      <c r="B113" s="5" t="n">
        <v>609000</v>
      </c>
      <c r="C113" s="5" t="n">
        <v>773000</v>
      </c>
    </row>
    <row r="114">
      <c r="A114" s="4" t="inlineStr">
        <is>
          <t>Revolving Loans Amortized Cost Basis</t>
        </is>
      </c>
      <c r="B114" s="5" t="n">
        <v>150000</v>
      </c>
      <c r="C114" s="5" t="n">
        <v>150000</v>
      </c>
    </row>
    <row r="115">
      <c r="A115" s="4" t="inlineStr">
        <is>
          <t>Total</t>
        </is>
      </c>
      <c r="B115" s="5" t="n">
        <v>759000</v>
      </c>
      <c r="C115" s="5" t="n">
        <v>923000</v>
      </c>
    </row>
    <row r="116">
      <c r="A116" s="4" t="inlineStr">
        <is>
          <t>Agricultural Real Estate Loans [Member] | Substandard [Member] | Non-Homogenous Pools [Member]</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Revolving Loans Amortized Cost Basis</t>
        </is>
      </c>
      <c r="B118" s="5" t="n">
        <v>32000</v>
      </c>
      <c r="C118" s="5" t="n">
        <v>34000</v>
      </c>
    </row>
    <row r="119">
      <c r="A119" s="4" t="inlineStr">
        <is>
          <t>Total</t>
        </is>
      </c>
      <c r="B119" s="5" t="n">
        <v>32000</v>
      </c>
      <c r="C119" s="5" t="n">
        <v>34000</v>
      </c>
    </row>
    <row r="120">
      <c r="A120" s="4" t="inlineStr">
        <is>
          <t>Commercial Loans [Member]</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Total</t>
        </is>
      </c>
      <c r="B122" s="5" t="n">
        <v>233479000</v>
      </c>
      <c r="C122" s="5" t="n">
        <v>211991000</v>
      </c>
    </row>
    <row r="123">
      <c r="A123" s="4" t="inlineStr">
        <is>
          <t>Commercial Loans [Member] | Non-Homogenous Pools [Member]</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Total Loans, Current Fiscal Year</t>
        </is>
      </c>
      <c r="B125" s="5" t="n">
        <v>31152000</v>
      </c>
      <c r="C125" s="5" t="n">
        <v>57939000</v>
      </c>
    </row>
    <row r="126">
      <c r="A126" s="4" t="inlineStr">
        <is>
          <t>Total Loans, Fiscal Year Before Latest Fiscal Year</t>
        </is>
      </c>
      <c r="B126" s="5" t="n">
        <v>51113000</v>
      </c>
      <c r="C126" s="5" t="n">
        <v>34365000</v>
      </c>
    </row>
    <row r="127">
      <c r="A127" s="4" t="inlineStr">
        <is>
          <t>Total Loans, Two Years Before Latest Fiscal Year</t>
        </is>
      </c>
      <c r="B127" s="5" t="n">
        <v>30426000</v>
      </c>
      <c r="C127" s="5" t="n">
        <v>29919000</v>
      </c>
    </row>
    <row r="128">
      <c r="A128" s="4" t="inlineStr">
        <is>
          <t>Total Loans, Three Years Before Latest Fiscal Year</t>
        </is>
      </c>
      <c r="B128" s="5" t="n">
        <v>28738000</v>
      </c>
      <c r="C128" s="5" t="n">
        <v>19874000</v>
      </c>
    </row>
    <row r="129">
      <c r="A129" s="4" t="inlineStr">
        <is>
          <t>Total Loans, Four Years Before Latest Fiscal Year</t>
        </is>
      </c>
      <c r="B129" s="5" t="n">
        <v>18335000</v>
      </c>
      <c r="C129" s="5" t="n">
        <v>10233000</v>
      </c>
    </row>
    <row r="130">
      <c r="A130" s="4" t="inlineStr">
        <is>
          <t>Total Loans, Prior</t>
        </is>
      </c>
      <c r="B130" s="5" t="n">
        <v>25368000</v>
      </c>
      <c r="C130" s="5" t="n">
        <v>15891000</v>
      </c>
    </row>
    <row r="131">
      <c r="A131" s="4" t="inlineStr">
        <is>
          <t>Revolving Loans Amortized Cost Basis</t>
        </is>
      </c>
      <c r="B131" s="5" t="n">
        <v>48347000</v>
      </c>
      <c r="C131" s="5" t="n">
        <v>43770000</v>
      </c>
    </row>
    <row r="132">
      <c r="A132" s="4" t="inlineStr">
        <is>
          <t>Total</t>
        </is>
      </c>
      <c r="B132" s="5" t="n">
        <v>233479000</v>
      </c>
      <c r="C132" s="5" t="n">
        <v>211991000</v>
      </c>
    </row>
    <row r="133">
      <c r="A133" s="4" t="inlineStr">
        <is>
          <t>Current period gross charge-offs, Fiscal Year Before Latest Fiscal Year</t>
        </is>
      </c>
      <c r="B133" s="4" t="inlineStr">
        <is>
          <t xml:space="preserve"> </t>
        </is>
      </c>
      <c r="C133" s="5" t="n">
        <v>11000</v>
      </c>
    </row>
    <row r="134">
      <c r="A134" s="4" t="inlineStr">
        <is>
          <t>Current period gross charge-offs, Four Years Before Latest Fiscal Year</t>
        </is>
      </c>
      <c r="B134" s="4" t="inlineStr">
        <is>
          <t xml:space="preserve"> </t>
        </is>
      </c>
      <c r="C134" s="5" t="n">
        <v>8000</v>
      </c>
    </row>
    <row r="135">
      <c r="A135" s="4" t="inlineStr">
        <is>
          <t>Current period gross charge-offs, Prior</t>
        </is>
      </c>
      <c r="B135" s="4" t="inlineStr">
        <is>
          <t xml:space="preserve"> </t>
        </is>
      </c>
      <c r="C135" s="5" t="n">
        <v>51000</v>
      </c>
    </row>
    <row r="136">
      <c r="A136" s="4" t="inlineStr">
        <is>
          <t>Current period gross charge-offs, Revolving loans amortized cost basis</t>
        </is>
      </c>
      <c r="B136" s="4" t="inlineStr">
        <is>
          <t xml:space="preserve"> </t>
        </is>
      </c>
      <c r="C136" s="5" t="n">
        <v>30000</v>
      </c>
    </row>
    <row r="137">
      <c r="A137" s="4" t="inlineStr">
        <is>
          <t>Current period gross charge-offs, Total</t>
        </is>
      </c>
      <c r="B137" s="4" t="inlineStr">
        <is>
          <t xml:space="preserve"> </t>
        </is>
      </c>
      <c r="C137" s="5" t="n">
        <v>100000</v>
      </c>
    </row>
    <row r="138">
      <c r="A138" s="4" t="inlineStr">
        <is>
          <t>Commercial Loans [Member] | Pass [Member] | Non-Homogenous Pools [Member]</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Total Loans, Current Fiscal Year</t>
        </is>
      </c>
      <c r="B140" s="5" t="n">
        <v>31152000</v>
      </c>
      <c r="C140" s="5" t="n">
        <v>57939000</v>
      </c>
    </row>
    <row r="141">
      <c r="A141" s="4" t="inlineStr">
        <is>
          <t>Total Loans, Fiscal Year Before Latest Fiscal Year</t>
        </is>
      </c>
      <c r="B141" s="5" t="n">
        <v>51113000</v>
      </c>
      <c r="C141" s="5" t="n">
        <v>34088000</v>
      </c>
    </row>
    <row r="142">
      <c r="A142" s="4" t="inlineStr">
        <is>
          <t>Total Loans, Two Years Before Latest Fiscal Year</t>
        </is>
      </c>
      <c r="B142" s="5" t="n">
        <v>30155000</v>
      </c>
      <c r="C142" s="5" t="n">
        <v>29465000</v>
      </c>
    </row>
    <row r="143">
      <c r="A143" s="4" t="inlineStr">
        <is>
          <t>Total Loans, Three Years Before Latest Fiscal Year</t>
        </is>
      </c>
      <c r="B143" s="5" t="n">
        <v>28303000</v>
      </c>
      <c r="C143" s="5" t="n">
        <v>19163000</v>
      </c>
    </row>
    <row r="144">
      <c r="A144" s="4" t="inlineStr">
        <is>
          <t>Total Loans, Four Years Before Latest Fiscal Year</t>
        </is>
      </c>
      <c r="B144" s="5" t="n">
        <v>17644000</v>
      </c>
      <c r="C144" s="5" t="n">
        <v>10233000</v>
      </c>
    </row>
    <row r="145">
      <c r="A145" s="4" t="inlineStr">
        <is>
          <t>Total Loans, Prior</t>
        </is>
      </c>
      <c r="B145" s="5" t="n">
        <v>24397000</v>
      </c>
      <c r="C145" s="5" t="n">
        <v>15042000</v>
      </c>
    </row>
    <row r="146">
      <c r="A146" s="4" t="inlineStr">
        <is>
          <t>Revolving Loans Amortized Cost Basis</t>
        </is>
      </c>
      <c r="B146" s="5" t="n">
        <v>47484000</v>
      </c>
      <c r="C146" s="5" t="n">
        <v>42906000</v>
      </c>
    </row>
    <row r="147">
      <c r="A147" s="4" t="inlineStr">
        <is>
          <t>Total</t>
        </is>
      </c>
      <c r="B147" s="5" t="n">
        <v>230248000</v>
      </c>
      <c r="C147" s="5" t="n">
        <v>208836000</v>
      </c>
    </row>
    <row r="148">
      <c r="A148" s="4" t="inlineStr">
        <is>
          <t>Commercial Loans [Member] | Special Mention [Member] | Non-Homogenous Pools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 Loans, Two Years Before Latest Fiscal Year</t>
        </is>
      </c>
      <c r="B150" s="4" t="inlineStr">
        <is>
          <t xml:space="preserve"> </t>
        </is>
      </c>
      <c r="C150" s="5" t="n">
        <v>25000</v>
      </c>
    </row>
    <row r="151">
      <c r="A151" s="4" t="inlineStr">
        <is>
          <t>Total Loans, Three Years Before Latest Fiscal Year</t>
        </is>
      </c>
      <c r="B151" s="5" t="n">
        <v>24000</v>
      </c>
      <c r="C151" s="4" t="inlineStr">
        <is>
          <t xml:space="preserve"> </t>
        </is>
      </c>
    </row>
    <row r="152">
      <c r="A152" s="4" t="inlineStr">
        <is>
          <t>Total Loans, Four Years Before Latest Fiscal Year</t>
        </is>
      </c>
      <c r="B152" s="5" t="n">
        <v>33000</v>
      </c>
      <c r="C152" s="4" t="inlineStr">
        <is>
          <t xml:space="preserve"> </t>
        </is>
      </c>
    </row>
    <row r="153">
      <c r="A153" s="4" t="inlineStr">
        <is>
          <t>Total Loans, Prior</t>
        </is>
      </c>
      <c r="B153" s="5" t="n">
        <v>229000</v>
      </c>
      <c r="C153" s="5" t="n">
        <v>106000</v>
      </c>
    </row>
    <row r="154">
      <c r="A154" s="4" t="inlineStr">
        <is>
          <t>Revolving Loans Amortized Cost Basis</t>
        </is>
      </c>
      <c r="B154" s="5" t="n">
        <v>13000</v>
      </c>
      <c r="C154" s="5" t="n">
        <v>14000</v>
      </c>
    </row>
    <row r="155">
      <c r="A155" s="4" t="inlineStr">
        <is>
          <t>Total</t>
        </is>
      </c>
      <c r="B155" s="5" t="n">
        <v>299000</v>
      </c>
      <c r="C155" s="5" t="n">
        <v>145000</v>
      </c>
    </row>
    <row r="156">
      <c r="A156" s="4" t="inlineStr">
        <is>
          <t>Commercial Loans [Member] | Substandard [Member] | Non-Homogenous Pools [Member]</t>
        </is>
      </c>
      <c r="B156" s="4" t="inlineStr">
        <is>
          <t xml:space="preserve"> </t>
        </is>
      </c>
      <c r="C156" s="4" t="inlineStr">
        <is>
          <t xml:space="preserve"> </t>
        </is>
      </c>
    </row>
    <row r="157">
      <c r="A157" s="3" t="inlineStr">
        <is>
          <t>Accounts, Notes, Loans and Financing Receivable [Line Items]</t>
        </is>
      </c>
      <c r="B157" s="4" t="inlineStr">
        <is>
          <t xml:space="preserve"> </t>
        </is>
      </c>
      <c r="C157" s="4" t="inlineStr">
        <is>
          <t xml:space="preserve"> </t>
        </is>
      </c>
    </row>
    <row r="158">
      <c r="A158" s="4" t="inlineStr">
        <is>
          <t>Total Loans, Fiscal Year Before Latest Fiscal Year</t>
        </is>
      </c>
      <c r="B158" s="4" t="inlineStr">
        <is>
          <t xml:space="preserve"> </t>
        </is>
      </c>
      <c r="C158" s="5" t="n">
        <v>277000</v>
      </c>
    </row>
    <row r="159">
      <c r="A159" s="4" t="inlineStr">
        <is>
          <t>Total Loans, Two Years Before Latest Fiscal Year</t>
        </is>
      </c>
      <c r="B159" s="5" t="n">
        <v>271000</v>
      </c>
      <c r="C159" s="5" t="n">
        <v>429000</v>
      </c>
    </row>
    <row r="160">
      <c r="A160" s="4" t="inlineStr">
        <is>
          <t>Total Loans, Three Years Before Latest Fiscal Year</t>
        </is>
      </c>
      <c r="B160" s="5" t="n">
        <v>411000</v>
      </c>
      <c r="C160" s="5" t="n">
        <v>711000</v>
      </c>
    </row>
    <row r="161">
      <c r="A161" s="4" t="inlineStr">
        <is>
          <t>Total Loans, Four Years Before Latest Fiscal Year</t>
        </is>
      </c>
      <c r="B161" s="5" t="n">
        <v>658000</v>
      </c>
      <c r="C161" s="4" t="inlineStr">
        <is>
          <t xml:space="preserve"> </t>
        </is>
      </c>
    </row>
    <row r="162">
      <c r="A162" s="4" t="inlineStr">
        <is>
          <t>Total Loans, Prior</t>
        </is>
      </c>
      <c r="B162" s="5" t="n">
        <v>742000</v>
      </c>
      <c r="C162" s="5" t="n">
        <v>743000</v>
      </c>
    </row>
    <row r="163">
      <c r="A163" s="4" t="inlineStr">
        <is>
          <t>Revolving Loans Amortized Cost Basis</t>
        </is>
      </c>
      <c r="B163" s="5" t="n">
        <v>850000</v>
      </c>
      <c r="C163" s="5" t="n">
        <v>850000</v>
      </c>
    </row>
    <row r="164">
      <c r="A164" s="4" t="inlineStr">
        <is>
          <t>Total</t>
        </is>
      </c>
      <c r="B164" s="5" t="n">
        <v>2932000</v>
      </c>
      <c r="C164" s="5" t="n">
        <v>3010000</v>
      </c>
    </row>
    <row r="165">
      <c r="A165" s="4" t="inlineStr">
        <is>
          <t>Other Agricultural Loans [Member]</t>
        </is>
      </c>
      <c r="B165" s="4" t="inlineStr">
        <is>
          <t xml:space="preserve"> </t>
        </is>
      </c>
      <c r="C165" s="4" t="inlineStr">
        <is>
          <t xml:space="preserve"> </t>
        </is>
      </c>
    </row>
    <row r="166">
      <c r="A166" s="3" t="inlineStr">
        <is>
          <t>Accounts, Notes, Loans and Financing Receivable [Line Items]</t>
        </is>
      </c>
      <c r="B166" s="4" t="inlineStr">
        <is>
          <t xml:space="preserve"> </t>
        </is>
      </c>
      <c r="C166" s="4" t="inlineStr">
        <is>
          <t xml:space="preserve"> </t>
        </is>
      </c>
    </row>
    <row r="167">
      <c r="A167" s="4" t="inlineStr">
        <is>
          <t>Total</t>
        </is>
      </c>
      <c r="B167" s="5" t="n">
        <v>27637000</v>
      </c>
      <c r="C167" s="5" t="n">
        <v>30077000</v>
      </c>
    </row>
    <row r="168">
      <c r="A168" s="4" t="inlineStr">
        <is>
          <t>Other Agricultural Loans [Member] | Non-Homogenous Pools [Member]</t>
        </is>
      </c>
      <c r="B168" s="4" t="inlineStr">
        <is>
          <t xml:space="preserve"> </t>
        </is>
      </c>
      <c r="C168" s="4" t="inlineStr">
        <is>
          <t xml:space="preserve"> </t>
        </is>
      </c>
    </row>
    <row r="169">
      <c r="A169" s="3" t="inlineStr">
        <is>
          <t>Accounts, Notes, Loans and Financing Receivable [Line Items]</t>
        </is>
      </c>
      <c r="B169" s="4" t="inlineStr">
        <is>
          <t xml:space="preserve"> </t>
        </is>
      </c>
      <c r="C169" s="4" t="inlineStr">
        <is>
          <t xml:space="preserve"> </t>
        </is>
      </c>
    </row>
    <row r="170">
      <c r="A170" s="4" t="inlineStr">
        <is>
          <t>Total Loans, Current Fiscal Year</t>
        </is>
      </c>
      <c r="B170" s="5" t="n">
        <v>227000</v>
      </c>
      <c r="C170" s="5" t="n">
        <v>4358000</v>
      </c>
    </row>
    <row r="171">
      <c r="A171" s="4" t="inlineStr">
        <is>
          <t>Total Loans, Fiscal Year Before Latest Fiscal Year</t>
        </is>
      </c>
      <c r="B171" s="5" t="n">
        <v>3645000</v>
      </c>
      <c r="C171" s="5" t="n">
        <v>1836000</v>
      </c>
    </row>
    <row r="172">
      <c r="A172" s="4" t="inlineStr">
        <is>
          <t>Total Loans, Two Years Before Latest Fiscal Year</t>
        </is>
      </c>
      <c r="B172" s="5" t="n">
        <v>1672000</v>
      </c>
      <c r="C172" s="5" t="n">
        <v>3721000</v>
      </c>
    </row>
    <row r="173">
      <c r="A173" s="4" t="inlineStr">
        <is>
          <t>Total Loans, Three Years Before Latest Fiscal Year</t>
        </is>
      </c>
      <c r="B173" s="5" t="n">
        <v>3488000</v>
      </c>
      <c r="C173" s="5" t="n">
        <v>2379000</v>
      </c>
    </row>
    <row r="174">
      <c r="A174" s="4" t="inlineStr">
        <is>
          <t>Total Loans, Four Years Before Latest Fiscal Year</t>
        </is>
      </c>
      <c r="B174" s="5" t="n">
        <v>2235000</v>
      </c>
      <c r="C174" s="5" t="n">
        <v>2134000</v>
      </c>
    </row>
    <row r="175">
      <c r="A175" s="4" t="inlineStr">
        <is>
          <t>Total Loans, Prior</t>
        </is>
      </c>
      <c r="B175" s="5" t="n">
        <v>6161000</v>
      </c>
      <c r="C175" s="5" t="n">
        <v>4480000</v>
      </c>
    </row>
    <row r="176">
      <c r="A176" s="4" t="inlineStr">
        <is>
          <t>Revolving Loans Amortized Cost Basis</t>
        </is>
      </c>
      <c r="B176" s="5" t="n">
        <v>10209000</v>
      </c>
      <c r="C176" s="5" t="n">
        <v>11169000</v>
      </c>
    </row>
    <row r="177">
      <c r="A177" s="4" t="inlineStr">
        <is>
          <t>Total</t>
        </is>
      </c>
      <c r="B177" s="5" t="n">
        <v>27637000</v>
      </c>
      <c r="C177" s="5" t="n">
        <v>30077000</v>
      </c>
    </row>
    <row r="178">
      <c r="A178" s="4" t="inlineStr">
        <is>
          <t>Current period gross charge-offs, Prior</t>
        </is>
      </c>
      <c r="B178" s="5" t="n">
        <v>38000</v>
      </c>
      <c r="C178" s="4" t="inlineStr">
        <is>
          <t xml:space="preserve"> </t>
        </is>
      </c>
    </row>
    <row r="179">
      <c r="A179" s="4" t="inlineStr">
        <is>
          <t>Current period gross charge-offs, Total</t>
        </is>
      </c>
      <c r="B179" s="5" t="n">
        <v>38000</v>
      </c>
      <c r="C179" s="4" t="inlineStr">
        <is>
          <t xml:space="preserve"> </t>
        </is>
      </c>
    </row>
    <row r="180">
      <c r="A180" s="4" t="inlineStr">
        <is>
          <t>Other Agricultural Loans [Member] | Pass [Member] | Non-Homogenous Pools [Member]</t>
        </is>
      </c>
      <c r="B180" s="4" t="inlineStr">
        <is>
          <t xml:space="preserve"> </t>
        </is>
      </c>
      <c r="C180" s="4" t="inlineStr">
        <is>
          <t xml:space="preserve"> </t>
        </is>
      </c>
    </row>
    <row r="181">
      <c r="A181" s="3" t="inlineStr">
        <is>
          <t>Accounts, Notes, Loans and Financing Receivable [Line Items]</t>
        </is>
      </c>
      <c r="B181" s="4" t="inlineStr">
        <is>
          <t xml:space="preserve"> </t>
        </is>
      </c>
      <c r="C181" s="4" t="inlineStr">
        <is>
          <t xml:space="preserve"> </t>
        </is>
      </c>
    </row>
    <row r="182">
      <c r="A182" s="4" t="inlineStr">
        <is>
          <t>Total Loans, Current Fiscal Year</t>
        </is>
      </c>
      <c r="B182" s="5" t="n">
        <v>227000</v>
      </c>
      <c r="C182" s="5" t="n">
        <v>4358000</v>
      </c>
    </row>
    <row r="183">
      <c r="A183" s="4" t="inlineStr">
        <is>
          <t>Total Loans, Fiscal Year Before Latest Fiscal Year</t>
        </is>
      </c>
      <c r="B183" s="5" t="n">
        <v>3645000</v>
      </c>
      <c r="C183" s="5" t="n">
        <v>1836000</v>
      </c>
    </row>
    <row r="184">
      <c r="A184" s="4" t="inlineStr">
        <is>
          <t>Total Loans, Two Years Before Latest Fiscal Year</t>
        </is>
      </c>
      <c r="B184" s="5" t="n">
        <v>1672000</v>
      </c>
      <c r="C184" s="5" t="n">
        <v>3721000</v>
      </c>
    </row>
    <row r="185">
      <c r="A185" s="4" t="inlineStr">
        <is>
          <t>Total Loans, Three Years Before Latest Fiscal Year</t>
        </is>
      </c>
      <c r="B185" s="5" t="n">
        <v>3488000</v>
      </c>
      <c r="C185" s="5" t="n">
        <v>2379000</v>
      </c>
    </row>
    <row r="186">
      <c r="A186" s="4" t="inlineStr">
        <is>
          <t>Total Loans, Four Years Before Latest Fiscal Year</t>
        </is>
      </c>
      <c r="B186" s="5" t="n">
        <v>2235000</v>
      </c>
      <c r="C186" s="5" t="n">
        <v>2134000</v>
      </c>
    </row>
    <row r="187">
      <c r="A187" s="4" t="inlineStr">
        <is>
          <t>Total Loans, Prior</t>
        </is>
      </c>
      <c r="B187" s="5" t="n">
        <v>6041000</v>
      </c>
      <c r="C187" s="5" t="n">
        <v>4353000</v>
      </c>
    </row>
    <row r="188">
      <c r="A188" s="4" t="inlineStr">
        <is>
          <t>Revolving Loans Amortized Cost Basis</t>
        </is>
      </c>
      <c r="B188" s="5" t="n">
        <v>8737000</v>
      </c>
      <c r="C188" s="5" t="n">
        <v>9697000</v>
      </c>
    </row>
    <row r="189">
      <c r="A189" s="4" t="inlineStr">
        <is>
          <t>Total</t>
        </is>
      </c>
      <c r="B189" s="5" t="n">
        <v>26045000</v>
      </c>
      <c r="C189" s="5" t="n">
        <v>28478000</v>
      </c>
    </row>
    <row r="190">
      <c r="A190" s="4" t="inlineStr">
        <is>
          <t>Other Agricultural Loans [Member] | Special Mention [Member] | Non-Homogenous Pools [Member]</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Total Loans, Prior</t>
        </is>
      </c>
      <c r="B192" s="5" t="n">
        <v>120000</v>
      </c>
      <c r="C192" s="5" t="n">
        <v>127000</v>
      </c>
    </row>
    <row r="193">
      <c r="A193" s="4" t="inlineStr">
        <is>
          <t>Total</t>
        </is>
      </c>
      <c r="B193" s="5" t="n">
        <v>120000</v>
      </c>
      <c r="C193" s="5" t="n">
        <v>127000</v>
      </c>
    </row>
    <row r="194">
      <c r="A194" s="4" t="inlineStr">
        <is>
          <t>Other Agricultural Loans [Member] | Substandard [Member] | Non-Homogenous Pools [Member]</t>
        </is>
      </c>
      <c r="B194" s="4" t="inlineStr">
        <is>
          <t xml:space="preserve"> </t>
        </is>
      </c>
      <c r="C194" s="4" t="inlineStr">
        <is>
          <t xml:space="preserve"> </t>
        </is>
      </c>
    </row>
    <row r="195">
      <c r="A195" s="3" t="inlineStr">
        <is>
          <t>Accounts, Notes, Loans and Financing Receivable [Line Items]</t>
        </is>
      </c>
      <c r="B195" s="4" t="inlineStr">
        <is>
          <t xml:space="preserve"> </t>
        </is>
      </c>
      <c r="C195" s="4" t="inlineStr">
        <is>
          <t xml:space="preserve"> </t>
        </is>
      </c>
    </row>
    <row r="196">
      <c r="A196" s="4" t="inlineStr">
        <is>
          <t>Revolving Loans Amortized Cost Basis</t>
        </is>
      </c>
      <c r="B196" s="5" t="n">
        <v>1472000</v>
      </c>
      <c r="C196" s="5" t="n">
        <v>1472000</v>
      </c>
    </row>
    <row r="197">
      <c r="A197" s="4" t="inlineStr">
        <is>
          <t>Total</t>
        </is>
      </c>
      <c r="B197" s="6" t="n">
        <v>1472000</v>
      </c>
      <c r="C197" s="6" t="n">
        <v>1472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Comprehensive Income - USD ($)</t>
        </is>
      </c>
      <c r="B1" s="2" t="inlineStr">
        <is>
          <t>3 Months Ended</t>
        </is>
      </c>
    </row>
    <row r="2">
      <c r="B2" s="2" t="inlineStr">
        <is>
          <t>Mar. 31, 2025</t>
        </is>
      </c>
      <c r="C2" s="2" t="inlineStr">
        <is>
          <t>Mar. 31, 2024</t>
        </is>
      </c>
    </row>
    <row r="3">
      <c r="A3" s="3" t="inlineStr">
        <is>
          <t>Consolidated Statements Of Comprehensive Income [Abstract]</t>
        </is>
      </c>
      <c r="B3" s="4" t="inlineStr">
        <is>
          <t xml:space="preserve"> </t>
        </is>
      </c>
      <c r="C3" s="4" t="inlineStr">
        <is>
          <t xml:space="preserve"> </t>
        </is>
      </c>
    </row>
    <row r="4">
      <c r="A4" s="4" t="inlineStr">
        <is>
          <t>Net income</t>
        </is>
      </c>
      <c r="B4" s="6" t="n">
        <v>5773000</v>
      </c>
      <c r="C4" s="6" t="n">
        <v>4433000</v>
      </c>
    </row>
    <row r="5">
      <c r="A5" s="3" t="inlineStr">
        <is>
          <t>Investment securities available for sale:</t>
        </is>
      </c>
      <c r="B5" s="4" t="inlineStr">
        <is>
          <t xml:space="preserve"> </t>
        </is>
      </c>
      <c r="C5" s="4" t="inlineStr">
        <is>
          <t xml:space="preserve"> </t>
        </is>
      </c>
    </row>
    <row r="6">
      <c r="A6" s="4" t="inlineStr">
        <is>
          <t>Unrealized holding gains (losses)</t>
        </is>
      </c>
      <c r="B6" s="5" t="n">
        <v>5616000</v>
      </c>
      <c r="C6" s="5" t="n">
        <v>-2596000</v>
      </c>
    </row>
    <row r="7">
      <c r="A7" s="4" t="inlineStr">
        <is>
          <t>Tax effect</t>
        </is>
      </c>
      <c r="B7" s="5" t="n">
        <v>-1179000</v>
      </c>
      <c r="C7" s="5" t="n">
        <v>545000</v>
      </c>
    </row>
    <row r="8">
      <c r="A8" s="4" t="inlineStr">
        <is>
          <t>Other comprehensive income (loss)</t>
        </is>
      </c>
      <c r="B8" s="5" t="n">
        <v>4437000</v>
      </c>
      <c r="C8" s="5" t="n">
        <v>-2051000</v>
      </c>
    </row>
    <row r="9">
      <c r="A9" s="4" t="inlineStr">
        <is>
          <t>Comprehensive Income (loss)</t>
        </is>
      </c>
      <c r="B9" s="6" t="n">
        <v>10210000</v>
      </c>
      <c r="C9" s="6" t="n">
        <v>2382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llowance for Credit Losses (Summary of Recorded investment in Loan Classes Based on Payment Activity) (Details) - USD ($)</t>
        </is>
      </c>
      <c r="B1" s="2" t="inlineStr">
        <is>
          <t>3 Months Ended</t>
        </is>
      </c>
      <c r="C1" s="2" t="inlineStr">
        <is>
          <t>12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Total</t>
        </is>
      </c>
      <c r="B4" s="6" t="n">
        <v>1771682000</v>
      </c>
      <c r="C4" s="6" t="n">
        <v>1714082000</v>
      </c>
    </row>
    <row r="5">
      <c r="A5" s="4" t="inlineStr">
        <is>
          <t>Based on Payment Activity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 Current Fiscal Year</t>
        </is>
      </c>
      <c r="B7" s="5" t="n">
        <v>44900000</v>
      </c>
      <c r="C7" s="5" t="n">
        <v>177010000</v>
      </c>
    </row>
    <row r="8">
      <c r="A8" s="4" t="inlineStr">
        <is>
          <t>Total Loans, Fiscal Year Before Latest Fiscal Year</t>
        </is>
      </c>
      <c r="B8" s="5" t="n">
        <v>181182000</v>
      </c>
      <c r="C8" s="5" t="n">
        <v>148288000</v>
      </c>
    </row>
    <row r="9">
      <c r="A9" s="4" t="inlineStr">
        <is>
          <t>Total Loans, Two Years Before Latest Fiscal Year</t>
        </is>
      </c>
      <c r="B9" s="5" t="n">
        <v>138850000</v>
      </c>
      <c r="C9" s="5" t="n">
        <v>121656000</v>
      </c>
    </row>
    <row r="10">
      <c r="A10" s="4" t="inlineStr">
        <is>
          <t>Total Loans, Three Years Before Latest Fiscal Year</t>
        </is>
      </c>
      <c r="B10" s="5" t="n">
        <v>115435000</v>
      </c>
      <c r="C10" s="5" t="n">
        <v>69120000</v>
      </c>
    </row>
    <row r="11">
      <c r="A11" s="4" t="inlineStr">
        <is>
          <t>Total Loans, Four Years Before Latest Fiscal Year</t>
        </is>
      </c>
      <c r="B11" s="5" t="n">
        <v>66424000</v>
      </c>
      <c r="C11" s="5" t="n">
        <v>40503000</v>
      </c>
    </row>
    <row r="12">
      <c r="A12" s="4" t="inlineStr">
        <is>
          <t>Total Loans, Prior</t>
        </is>
      </c>
      <c r="B12" s="5" t="n">
        <v>136255000</v>
      </c>
      <c r="C12" s="5" t="n">
        <v>101892000</v>
      </c>
    </row>
    <row r="13">
      <c r="A13" s="4" t="inlineStr">
        <is>
          <t>Revolving Loans Amortized Cost Basis</t>
        </is>
      </c>
      <c r="B13" s="5" t="n">
        <v>33151000</v>
      </c>
      <c r="C13" s="5" t="n">
        <v>33182000</v>
      </c>
    </row>
    <row r="14">
      <c r="A14" s="4" t="inlineStr">
        <is>
          <t>Total</t>
        </is>
      </c>
      <c r="B14" s="5" t="n">
        <v>716197000</v>
      </c>
      <c r="C14" s="5" t="n">
        <v>691651000</v>
      </c>
    </row>
    <row r="15">
      <c r="A15" s="4" t="inlineStr">
        <is>
          <t>Performing [Member] | Based on Payment Activity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 Current Fiscal Year</t>
        </is>
      </c>
      <c r="B17" s="5" t="n">
        <v>44900000</v>
      </c>
      <c r="C17" s="5" t="n">
        <v>176913000</v>
      </c>
    </row>
    <row r="18">
      <c r="A18" s="4" t="inlineStr">
        <is>
          <t>Total Loans, Fiscal Year Before Latest Fiscal Year</t>
        </is>
      </c>
      <c r="B18" s="5" t="n">
        <v>181067000</v>
      </c>
      <c r="C18" s="5" t="n">
        <v>147762000</v>
      </c>
    </row>
    <row r="19">
      <c r="A19" s="4" t="inlineStr">
        <is>
          <t>Total Loans, Two Years Before Latest Fiscal Year</t>
        </is>
      </c>
      <c r="B19" s="5" t="n">
        <v>138283000</v>
      </c>
      <c r="C19" s="5" t="n">
        <v>121227000</v>
      </c>
    </row>
    <row r="20">
      <c r="A20" s="4" t="inlineStr">
        <is>
          <t>Total Loans, Three Years Before Latest Fiscal Year</t>
        </is>
      </c>
      <c r="B20" s="5" t="n">
        <v>114974000</v>
      </c>
      <c r="C20" s="5" t="n">
        <v>68822000</v>
      </c>
    </row>
    <row r="21">
      <c r="A21" s="4" t="inlineStr">
        <is>
          <t>Total Loans, Four Years Before Latest Fiscal Year</t>
        </is>
      </c>
      <c r="B21" s="5" t="n">
        <v>66089000</v>
      </c>
      <c r="C21" s="5" t="n">
        <v>40477000</v>
      </c>
    </row>
    <row r="22">
      <c r="A22" s="4" t="inlineStr">
        <is>
          <t>Total Loans, Prior</t>
        </is>
      </c>
      <c r="B22" s="5" t="n">
        <v>135722000</v>
      </c>
      <c r="C22" s="5" t="n">
        <v>101316000</v>
      </c>
    </row>
    <row r="23">
      <c r="A23" s="4" t="inlineStr">
        <is>
          <t>Revolving Loans Amortized Cost Basis</t>
        </is>
      </c>
      <c r="B23" s="5" t="n">
        <v>33113000</v>
      </c>
      <c r="C23" s="5" t="n">
        <v>33163000</v>
      </c>
    </row>
    <row r="24">
      <c r="A24" s="4" t="inlineStr">
        <is>
          <t>Total</t>
        </is>
      </c>
      <c r="B24" s="5" t="n">
        <v>714148000</v>
      </c>
      <c r="C24" s="5" t="n">
        <v>689680000</v>
      </c>
    </row>
    <row r="25">
      <c r="A25" s="4" t="inlineStr">
        <is>
          <t>Nonperforming [Member] | Based on Payment Activity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Current Fiscal Year</t>
        </is>
      </c>
      <c r="B27" s="4" t="inlineStr">
        <is>
          <t xml:space="preserve"> </t>
        </is>
      </c>
      <c r="C27" s="5" t="n">
        <v>97000</v>
      </c>
    </row>
    <row r="28">
      <c r="A28" s="4" t="inlineStr">
        <is>
          <t>Total Loans, Fiscal Year Before Latest Fiscal Year</t>
        </is>
      </c>
      <c r="B28" s="5" t="n">
        <v>115000</v>
      </c>
      <c r="C28" s="5" t="n">
        <v>526000</v>
      </c>
    </row>
    <row r="29">
      <c r="A29" s="4" t="inlineStr">
        <is>
          <t>Total Loans, Two Years Before Latest Fiscal Year</t>
        </is>
      </c>
      <c r="B29" s="5" t="n">
        <v>567000</v>
      </c>
      <c r="C29" s="5" t="n">
        <v>429000</v>
      </c>
    </row>
    <row r="30">
      <c r="A30" s="4" t="inlineStr">
        <is>
          <t>Total Loans, Three Years Before Latest Fiscal Year</t>
        </is>
      </c>
      <c r="B30" s="5" t="n">
        <v>461000</v>
      </c>
      <c r="C30" s="5" t="n">
        <v>298000</v>
      </c>
    </row>
    <row r="31">
      <c r="A31" s="4" t="inlineStr">
        <is>
          <t>Total Loans, Four Years Before Latest Fiscal Year</t>
        </is>
      </c>
      <c r="B31" s="5" t="n">
        <v>335000</v>
      </c>
      <c r="C31" s="5" t="n">
        <v>26000</v>
      </c>
    </row>
    <row r="32">
      <c r="A32" s="4" t="inlineStr">
        <is>
          <t>Total Loans, Prior</t>
        </is>
      </c>
      <c r="B32" s="5" t="n">
        <v>533000</v>
      </c>
      <c r="C32" s="5" t="n">
        <v>576000</v>
      </c>
    </row>
    <row r="33">
      <c r="A33" s="4" t="inlineStr">
        <is>
          <t>Revolving Loans Amortized Cost Basis</t>
        </is>
      </c>
      <c r="B33" s="5" t="n">
        <v>38000</v>
      </c>
      <c r="C33" s="5" t="n">
        <v>19000</v>
      </c>
    </row>
    <row r="34">
      <c r="A34" s="4" t="inlineStr">
        <is>
          <t>Total</t>
        </is>
      </c>
      <c r="B34" s="5" t="n">
        <v>2049000</v>
      </c>
      <c r="C34" s="5" t="n">
        <v>1971000</v>
      </c>
    </row>
    <row r="35">
      <c r="A35" s="4" t="inlineStr">
        <is>
          <t>Residential Real Estate Loans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t>
        </is>
      </c>
      <c r="B37" s="5" t="n">
        <v>330288000</v>
      </c>
      <c r="C37" s="5" t="n">
        <v>330856000</v>
      </c>
    </row>
    <row r="38">
      <c r="A38" s="4" t="inlineStr">
        <is>
          <t>Residential Real Estate Loans [Member] | Based on Payment Activity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Loans, Current Fiscal Year</t>
        </is>
      </c>
      <c r="B40" s="5" t="n">
        <v>3405000</v>
      </c>
      <c r="C40" s="5" t="n">
        <v>22842000</v>
      </c>
    </row>
    <row r="41">
      <c r="A41" s="4" t="inlineStr">
        <is>
          <t>Total Loans, Fiscal Year Before Latest Fiscal Year</t>
        </is>
      </c>
      <c r="B41" s="5" t="n">
        <v>26247000</v>
      </c>
      <c r="C41" s="5" t="n">
        <v>41509000</v>
      </c>
    </row>
    <row r="42">
      <c r="A42" s="4" t="inlineStr">
        <is>
          <t>Total Loans, Two Years Before Latest Fiscal Year</t>
        </is>
      </c>
      <c r="B42" s="5" t="n">
        <v>41215000</v>
      </c>
      <c r="C42" s="5" t="n">
        <v>60246000</v>
      </c>
    </row>
    <row r="43">
      <c r="A43" s="4" t="inlineStr">
        <is>
          <t>Total Loans, Three Years Before Latest Fiscal Year</t>
        </is>
      </c>
      <c r="B43" s="5" t="n">
        <v>58259000</v>
      </c>
      <c r="C43" s="5" t="n">
        <v>52896000</v>
      </c>
    </row>
    <row r="44">
      <c r="A44" s="4" t="inlineStr">
        <is>
          <t>Total Loans, Four Years Before Latest Fiscal Year</t>
        </is>
      </c>
      <c r="B44" s="5" t="n">
        <v>51915000</v>
      </c>
      <c r="C44" s="5" t="n">
        <v>32161000</v>
      </c>
    </row>
    <row r="45">
      <c r="A45" s="4" t="inlineStr">
        <is>
          <t>Total Loans, Prior</t>
        </is>
      </c>
      <c r="B45" s="5" t="n">
        <v>118901000</v>
      </c>
      <c r="C45" s="5" t="n">
        <v>90525000</v>
      </c>
    </row>
    <row r="46">
      <c r="A46" s="4" t="inlineStr">
        <is>
          <t>Revolving Loans Amortized Cost Basis</t>
        </is>
      </c>
      <c r="B46" s="5" t="n">
        <v>30346000</v>
      </c>
      <c r="C46" s="5" t="n">
        <v>30677000</v>
      </c>
    </row>
    <row r="47">
      <c r="A47" s="4" t="inlineStr">
        <is>
          <t>Total</t>
        </is>
      </c>
      <c r="B47" s="5" t="n">
        <v>330288000</v>
      </c>
      <c r="C47" s="5" t="n">
        <v>330856000</v>
      </c>
    </row>
    <row r="48">
      <c r="A48" s="4" t="inlineStr">
        <is>
          <t>Residential Real Estate Loans [Member] | Performing [Member] | Based on Payment Activity [Memb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 Loans, Current Fiscal Year</t>
        </is>
      </c>
      <c r="B50" s="5" t="n">
        <v>3405000</v>
      </c>
      <c r="C50" s="5" t="n">
        <v>22842000</v>
      </c>
    </row>
    <row r="51">
      <c r="A51" s="4" t="inlineStr">
        <is>
          <t>Total Loans, Fiscal Year Before Latest Fiscal Year</t>
        </is>
      </c>
      <c r="B51" s="5" t="n">
        <v>26247000</v>
      </c>
      <c r="C51" s="5" t="n">
        <v>41384000</v>
      </c>
    </row>
    <row r="52">
      <c r="A52" s="4" t="inlineStr">
        <is>
          <t>Total Loans, Two Years Before Latest Fiscal Year</t>
        </is>
      </c>
      <c r="B52" s="5" t="n">
        <v>41090000</v>
      </c>
      <c r="C52" s="5" t="n">
        <v>60194000</v>
      </c>
    </row>
    <row r="53">
      <c r="A53" s="4" t="inlineStr">
        <is>
          <t>Total Loans, Three Years Before Latest Fiscal Year</t>
        </is>
      </c>
      <c r="B53" s="5" t="n">
        <v>58207000</v>
      </c>
      <c r="C53" s="5" t="n">
        <v>52712000</v>
      </c>
    </row>
    <row r="54">
      <c r="A54" s="4" t="inlineStr">
        <is>
          <t>Total Loans, Four Years Before Latest Fiscal Year</t>
        </is>
      </c>
      <c r="B54" s="5" t="n">
        <v>51735000</v>
      </c>
      <c r="C54" s="5" t="n">
        <v>32161000</v>
      </c>
    </row>
    <row r="55">
      <c r="A55" s="4" t="inlineStr">
        <is>
          <t>Total Loans, Prior</t>
        </is>
      </c>
      <c r="B55" s="5" t="n">
        <v>118458000</v>
      </c>
      <c r="C55" s="5" t="n">
        <v>89965000</v>
      </c>
    </row>
    <row r="56">
      <c r="A56" s="4" t="inlineStr">
        <is>
          <t>Revolving Loans Amortized Cost Basis</t>
        </is>
      </c>
      <c r="B56" s="5" t="n">
        <v>30308000</v>
      </c>
      <c r="C56" s="5" t="n">
        <v>30658000</v>
      </c>
    </row>
    <row r="57">
      <c r="A57" s="4" t="inlineStr">
        <is>
          <t>Total</t>
        </is>
      </c>
      <c r="B57" s="5" t="n">
        <v>329450000</v>
      </c>
      <c r="C57" s="5" t="n">
        <v>329916000</v>
      </c>
    </row>
    <row r="58">
      <c r="A58" s="4" t="inlineStr">
        <is>
          <t>Residential Real Estate Loans [Member] | Nonperforming [Member] | Based on Payment Activity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 Fiscal Year Before Latest Fiscal Year</t>
        </is>
      </c>
      <c r="B60" s="4" t="inlineStr">
        <is>
          <t xml:space="preserve"> </t>
        </is>
      </c>
      <c r="C60" s="5" t="n">
        <v>125000</v>
      </c>
    </row>
    <row r="61">
      <c r="A61" s="4" t="inlineStr">
        <is>
          <t>Total Loans, Two Years Before Latest Fiscal Year</t>
        </is>
      </c>
      <c r="B61" s="5" t="n">
        <v>125000</v>
      </c>
      <c r="C61" s="5" t="n">
        <v>52000</v>
      </c>
    </row>
    <row r="62">
      <c r="A62" s="4" t="inlineStr">
        <is>
          <t>Total Loans, Three Years Before Latest Fiscal Year</t>
        </is>
      </c>
      <c r="B62" s="5" t="n">
        <v>52000</v>
      </c>
      <c r="C62" s="5" t="n">
        <v>184000</v>
      </c>
    </row>
    <row r="63">
      <c r="A63" s="4" t="inlineStr">
        <is>
          <t>Total Loans, Four Years Before Latest Fiscal Year</t>
        </is>
      </c>
      <c r="B63" s="5" t="n">
        <v>180000</v>
      </c>
      <c r="C63" s="4" t="inlineStr">
        <is>
          <t xml:space="preserve"> </t>
        </is>
      </c>
    </row>
    <row r="64">
      <c r="A64" s="4" t="inlineStr">
        <is>
          <t>Total Loans, Prior</t>
        </is>
      </c>
      <c r="B64" s="5" t="n">
        <v>443000</v>
      </c>
      <c r="C64" s="5" t="n">
        <v>560000</v>
      </c>
    </row>
    <row r="65">
      <c r="A65" s="4" t="inlineStr">
        <is>
          <t>Revolving Loans Amortized Cost Basis</t>
        </is>
      </c>
      <c r="B65" s="5" t="n">
        <v>38000</v>
      </c>
      <c r="C65" s="5" t="n">
        <v>19000</v>
      </c>
    </row>
    <row r="66">
      <c r="A66" s="4" t="inlineStr">
        <is>
          <t>Total</t>
        </is>
      </c>
      <c r="B66" s="5" t="n">
        <v>838000</v>
      </c>
      <c r="C66" s="5" t="n">
        <v>940000</v>
      </c>
    </row>
    <row r="67">
      <c r="A67" s="4" t="inlineStr">
        <is>
          <t>Construction Real Estate Loans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t>
        </is>
      </c>
      <c r="B69" s="5" t="n">
        <v>58226000</v>
      </c>
      <c r="C69" s="5" t="n">
        <v>53020000</v>
      </c>
    </row>
    <row r="70">
      <c r="A70" s="4" t="inlineStr">
        <is>
          <t>Construction Real Estate Loans [Member] | Based on Payment Activity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oans, Current Fiscal Year</t>
        </is>
      </c>
      <c r="B72" s="5" t="n">
        <v>1853000</v>
      </c>
      <c r="C72" s="5" t="n">
        <v>28817000</v>
      </c>
    </row>
    <row r="73">
      <c r="A73" s="4" t="inlineStr">
        <is>
          <t>Total Loans, Fiscal Year Before Latest Fiscal Year</t>
        </is>
      </c>
      <c r="B73" s="5" t="n">
        <v>33626000</v>
      </c>
      <c r="C73" s="5" t="n">
        <v>12986000</v>
      </c>
    </row>
    <row r="74">
      <c r="A74" s="4" t="inlineStr">
        <is>
          <t>Total Loans, Two Years Before Latest Fiscal Year</t>
        </is>
      </c>
      <c r="B74" s="5" t="n">
        <v>11210000</v>
      </c>
      <c r="C74" s="5" t="n">
        <v>9024000</v>
      </c>
    </row>
    <row r="75">
      <c r="A75" s="4" t="inlineStr">
        <is>
          <t>Total Loans, Three Years Before Latest Fiscal Year</t>
        </is>
      </c>
      <c r="B75" s="5" t="n">
        <v>9040000</v>
      </c>
      <c r="C75" s="5" t="n">
        <v>431000</v>
      </c>
    </row>
    <row r="76">
      <c r="A76" s="4" t="inlineStr">
        <is>
          <t>Total Loans, Four Years Before Latest Fiscal Year</t>
        </is>
      </c>
      <c r="B76" s="5" t="n">
        <v>359000</v>
      </c>
      <c r="C76" s="4" t="inlineStr">
        <is>
          <t xml:space="preserve"> </t>
        </is>
      </c>
    </row>
    <row r="77">
      <c r="A77" s="4" t="inlineStr">
        <is>
          <t>Total Loans, Prior</t>
        </is>
      </c>
      <c r="B77" s="5" t="n">
        <v>131000</v>
      </c>
      <c r="C77" s="5" t="n">
        <v>144000</v>
      </c>
    </row>
    <row r="78">
      <c r="A78" s="4" t="inlineStr">
        <is>
          <t>Revolving Loans Amortized Cost Basis</t>
        </is>
      </c>
      <c r="B78" s="5" t="n">
        <v>2007000</v>
      </c>
      <c r="C78" s="5" t="n">
        <v>1618000</v>
      </c>
    </row>
    <row r="79">
      <c r="A79" s="4" t="inlineStr">
        <is>
          <t>Total</t>
        </is>
      </c>
      <c r="B79" s="5" t="n">
        <v>58226000</v>
      </c>
      <c r="C79" s="5" t="n">
        <v>53020000</v>
      </c>
    </row>
    <row r="80">
      <c r="A80" s="4" t="inlineStr">
        <is>
          <t>Construction Real Estate Loans [Member] | Performing [Member] | Based on Payment Activity [Member]</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Total Loans, Current Fiscal Year</t>
        </is>
      </c>
      <c r="B82" s="5" t="n">
        <v>1853000</v>
      </c>
      <c r="C82" s="5" t="n">
        <v>28817000</v>
      </c>
    </row>
    <row r="83">
      <c r="A83" s="4" t="inlineStr">
        <is>
          <t>Total Loans, Fiscal Year Before Latest Fiscal Year</t>
        </is>
      </c>
      <c r="B83" s="5" t="n">
        <v>33626000</v>
      </c>
      <c r="C83" s="5" t="n">
        <v>12986000</v>
      </c>
    </row>
    <row r="84">
      <c r="A84" s="4" t="inlineStr">
        <is>
          <t>Total Loans, Two Years Before Latest Fiscal Year</t>
        </is>
      </c>
      <c r="B84" s="5" t="n">
        <v>11210000</v>
      </c>
      <c r="C84" s="5" t="n">
        <v>9024000</v>
      </c>
    </row>
    <row r="85">
      <c r="A85" s="4" t="inlineStr">
        <is>
          <t>Total Loans, Three Years Before Latest Fiscal Year</t>
        </is>
      </c>
      <c r="B85" s="5" t="n">
        <v>9040000</v>
      </c>
      <c r="C85" s="5" t="n">
        <v>431000</v>
      </c>
    </row>
    <row r="86">
      <c r="A86" s="4" t="inlineStr">
        <is>
          <t>Total Loans, Four Years Before Latest Fiscal Year</t>
        </is>
      </c>
      <c r="B86" s="5" t="n">
        <v>348000</v>
      </c>
      <c r="C86" s="4" t="inlineStr">
        <is>
          <t xml:space="preserve"> </t>
        </is>
      </c>
    </row>
    <row r="87">
      <c r="A87" s="4" t="inlineStr">
        <is>
          <t>Total Loans, Prior</t>
        </is>
      </c>
      <c r="B87" s="5" t="n">
        <v>131000</v>
      </c>
      <c r="C87" s="5" t="n">
        <v>144000</v>
      </c>
    </row>
    <row r="88">
      <c r="A88" s="4" t="inlineStr">
        <is>
          <t>Revolving Loans Amortized Cost Basis</t>
        </is>
      </c>
      <c r="B88" s="5" t="n">
        <v>2007000</v>
      </c>
      <c r="C88" s="5" t="n">
        <v>1618000</v>
      </c>
    </row>
    <row r="89">
      <c r="A89" s="4" t="inlineStr">
        <is>
          <t>Total</t>
        </is>
      </c>
      <c r="B89" s="5" t="n">
        <v>58215000</v>
      </c>
      <c r="C89" s="5" t="n">
        <v>53020000</v>
      </c>
    </row>
    <row r="90">
      <c r="A90" s="4" t="inlineStr">
        <is>
          <t>Construction Real Estate Loans [Member] | Nonperforming [Member] | Based on Payment Activity [Member]</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Total Loans, Four Years Before Latest Fiscal Year</t>
        </is>
      </c>
      <c r="B92" s="5" t="n">
        <v>11000</v>
      </c>
      <c r="C92" s="4" t="inlineStr">
        <is>
          <t xml:space="preserve"> </t>
        </is>
      </c>
    </row>
    <row r="93">
      <c r="A93" s="4" t="inlineStr">
        <is>
          <t>Total</t>
        </is>
      </c>
      <c r="B93" s="5" t="n">
        <v>11000</v>
      </c>
      <c r="C93" s="4" t="inlineStr">
        <is>
          <t xml:space="preserve"> </t>
        </is>
      </c>
    </row>
    <row r="94">
      <c r="A94" s="4" t="inlineStr">
        <is>
          <t>Consumer Loans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t>
        </is>
      </c>
      <c r="B96" s="5" t="n">
        <v>327683000</v>
      </c>
      <c r="C96" s="5" t="n">
        <v>307775000</v>
      </c>
    </row>
    <row r="97">
      <c r="A97" s="4" t="inlineStr">
        <is>
          <t>Consumer Loans [Member] | Based on Payment Activity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s, Current Fiscal Year</t>
        </is>
      </c>
      <c r="B99" s="5" t="n">
        <v>39642000</v>
      </c>
      <c r="C99" s="5" t="n">
        <v>125351000</v>
      </c>
    </row>
    <row r="100">
      <c r="A100" s="4" t="inlineStr">
        <is>
          <t>Total Loans, Fiscal Year Before Latest Fiscal Year</t>
        </is>
      </c>
      <c r="B100" s="5" t="n">
        <v>121309000</v>
      </c>
      <c r="C100" s="5" t="n">
        <v>93793000</v>
      </c>
    </row>
    <row r="101">
      <c r="A101" s="4" t="inlineStr">
        <is>
          <t>Total Loans, Two Years Before Latest Fiscal Year</t>
        </is>
      </c>
      <c r="B101" s="5" t="n">
        <v>86425000</v>
      </c>
      <c r="C101" s="5" t="n">
        <v>52386000</v>
      </c>
    </row>
    <row r="102">
      <c r="A102" s="4" t="inlineStr">
        <is>
          <t>Total Loans, Three Years Before Latest Fiscal Year</t>
        </is>
      </c>
      <c r="B102" s="5" t="n">
        <v>48136000</v>
      </c>
      <c r="C102" s="5" t="n">
        <v>15793000</v>
      </c>
    </row>
    <row r="103">
      <c r="A103" s="4" t="inlineStr">
        <is>
          <t>Total Loans, Four Years Before Latest Fiscal Year</t>
        </is>
      </c>
      <c r="B103" s="5" t="n">
        <v>14150000</v>
      </c>
      <c r="C103" s="5" t="n">
        <v>8342000</v>
      </c>
    </row>
    <row r="104">
      <c r="A104" s="4" t="inlineStr">
        <is>
          <t>Total Loans, Prior</t>
        </is>
      </c>
      <c r="B104" s="5" t="n">
        <v>17223000</v>
      </c>
      <c r="C104" s="5" t="n">
        <v>11223000</v>
      </c>
    </row>
    <row r="105">
      <c r="A105" s="4" t="inlineStr">
        <is>
          <t>Revolving Loans Amortized Cost Basis</t>
        </is>
      </c>
      <c r="B105" s="5" t="n">
        <v>798000</v>
      </c>
      <c r="C105" s="5" t="n">
        <v>887000</v>
      </c>
    </row>
    <row r="106">
      <c r="A106" s="4" t="inlineStr">
        <is>
          <t>Total</t>
        </is>
      </c>
      <c r="B106" s="5" t="n">
        <v>327683000</v>
      </c>
      <c r="C106" s="5" t="n">
        <v>307775000</v>
      </c>
    </row>
    <row r="107">
      <c r="A107" s="4" t="inlineStr">
        <is>
          <t>Current period gross charge-offs, Current Fiscal Year</t>
        </is>
      </c>
      <c r="B107" s="4" t="inlineStr">
        <is>
          <t xml:space="preserve"> </t>
        </is>
      </c>
      <c r="C107" s="5" t="n">
        <v>123000</v>
      </c>
    </row>
    <row r="108">
      <c r="A108" s="4" t="inlineStr">
        <is>
          <t>Current period gross charge-offs, Fiscal Year Before Latest Fiscal Year</t>
        </is>
      </c>
      <c r="B108" s="5" t="n">
        <v>69000</v>
      </c>
      <c r="C108" s="5" t="n">
        <v>511000</v>
      </c>
    </row>
    <row r="109">
      <c r="A109" s="4" t="inlineStr">
        <is>
          <t>Current period gross charge-offs, Two Years Before Latest Fiscal Year</t>
        </is>
      </c>
      <c r="B109" s="5" t="n">
        <v>79000</v>
      </c>
      <c r="C109" s="5" t="n">
        <v>850000</v>
      </c>
    </row>
    <row r="110">
      <c r="A110" s="4" t="inlineStr">
        <is>
          <t>Current period gross charge-offs, Three Years Before Latest Fiscal Year</t>
        </is>
      </c>
      <c r="B110" s="5" t="n">
        <v>87000</v>
      </c>
      <c r="C110" s="5" t="n">
        <v>203000</v>
      </c>
    </row>
    <row r="111">
      <c r="A111" s="4" t="inlineStr">
        <is>
          <t>Current period gross charge-offs, Four Years Before Latest Fiscal Year</t>
        </is>
      </c>
      <c r="B111" s="5" t="n">
        <v>8000</v>
      </c>
      <c r="C111" s="5" t="n">
        <v>87000</v>
      </c>
    </row>
    <row r="112">
      <c r="A112" s="4" t="inlineStr">
        <is>
          <t>Current period gross charge-offs, Prior</t>
        </is>
      </c>
      <c r="B112" s="5" t="n">
        <v>86000</v>
      </c>
      <c r="C112" s="5" t="n">
        <v>75000</v>
      </c>
    </row>
    <row r="113">
      <c r="A113" s="4" t="inlineStr">
        <is>
          <t>Current period gross charge-offs, Total</t>
        </is>
      </c>
      <c r="B113" s="5" t="n">
        <v>329000</v>
      </c>
      <c r="C113" s="5" t="n">
        <v>1849000</v>
      </c>
    </row>
    <row r="114">
      <c r="A114" s="4" t="inlineStr">
        <is>
          <t>Consumer Loans [Member] | Performing [Member] | Based on Payment Activity [Member]</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Total Loans, Current Fiscal Year</t>
        </is>
      </c>
      <c r="B116" s="5" t="n">
        <v>39642000</v>
      </c>
      <c r="C116" s="5" t="n">
        <v>125254000</v>
      </c>
    </row>
    <row r="117">
      <c r="A117" s="4" t="inlineStr">
        <is>
          <t>Total Loans, Fiscal Year Before Latest Fiscal Year</t>
        </is>
      </c>
      <c r="B117" s="5" t="n">
        <v>121194000</v>
      </c>
      <c r="C117" s="5" t="n">
        <v>93392000</v>
      </c>
    </row>
    <row r="118">
      <c r="A118" s="4" t="inlineStr">
        <is>
          <t>Total Loans, Two Years Before Latest Fiscal Year</t>
        </is>
      </c>
      <c r="B118" s="5" t="n">
        <v>85983000</v>
      </c>
      <c r="C118" s="5" t="n">
        <v>52009000</v>
      </c>
    </row>
    <row r="119">
      <c r="A119" s="4" t="inlineStr">
        <is>
          <t>Total Loans, Three Years Before Latest Fiscal Year</t>
        </is>
      </c>
      <c r="B119" s="5" t="n">
        <v>47727000</v>
      </c>
      <c r="C119" s="5" t="n">
        <v>15679000</v>
      </c>
    </row>
    <row r="120">
      <c r="A120" s="4" t="inlineStr">
        <is>
          <t>Total Loans, Four Years Before Latest Fiscal Year</t>
        </is>
      </c>
      <c r="B120" s="5" t="n">
        <v>14006000</v>
      </c>
      <c r="C120" s="5" t="n">
        <v>8316000</v>
      </c>
    </row>
    <row r="121">
      <c r="A121" s="4" t="inlineStr">
        <is>
          <t>Total Loans, Prior</t>
        </is>
      </c>
      <c r="B121" s="5" t="n">
        <v>17133000</v>
      </c>
      <c r="C121" s="5" t="n">
        <v>11207000</v>
      </c>
    </row>
    <row r="122">
      <c r="A122" s="4" t="inlineStr">
        <is>
          <t>Revolving Loans Amortized Cost Basis</t>
        </is>
      </c>
      <c r="B122" s="5" t="n">
        <v>798000</v>
      </c>
      <c r="C122" s="5" t="n">
        <v>887000</v>
      </c>
    </row>
    <row r="123">
      <c r="A123" s="4" t="inlineStr">
        <is>
          <t>Total</t>
        </is>
      </c>
      <c r="B123" s="5" t="n">
        <v>326483000</v>
      </c>
      <c r="C123" s="5" t="n">
        <v>306744000</v>
      </c>
    </row>
    <row r="124">
      <c r="A124" s="4" t="inlineStr">
        <is>
          <t>Consumer Loans [Member] | Nonperforming [Member] | Based on Payment Activity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Loans, Current Fiscal Year</t>
        </is>
      </c>
      <c r="B126" s="4" t="inlineStr">
        <is>
          <t xml:space="preserve"> </t>
        </is>
      </c>
      <c r="C126" s="5" t="n">
        <v>97000</v>
      </c>
    </row>
    <row r="127">
      <c r="A127" s="4" t="inlineStr">
        <is>
          <t>Total Loans, Fiscal Year Before Latest Fiscal Year</t>
        </is>
      </c>
      <c r="B127" s="5" t="n">
        <v>115000</v>
      </c>
      <c r="C127" s="5" t="n">
        <v>401000</v>
      </c>
    </row>
    <row r="128">
      <c r="A128" s="4" t="inlineStr">
        <is>
          <t>Total Loans, Two Years Before Latest Fiscal Year</t>
        </is>
      </c>
      <c r="B128" s="5" t="n">
        <v>442000</v>
      </c>
      <c r="C128" s="5" t="n">
        <v>377000</v>
      </c>
    </row>
    <row r="129">
      <c r="A129" s="4" t="inlineStr">
        <is>
          <t>Total Loans, Three Years Before Latest Fiscal Year</t>
        </is>
      </c>
      <c r="B129" s="5" t="n">
        <v>409000</v>
      </c>
      <c r="C129" s="5" t="n">
        <v>114000</v>
      </c>
    </row>
    <row r="130">
      <c r="A130" s="4" t="inlineStr">
        <is>
          <t>Total Loans, Four Years Before Latest Fiscal Year</t>
        </is>
      </c>
      <c r="B130" s="5" t="n">
        <v>144000</v>
      </c>
      <c r="C130" s="5" t="n">
        <v>26000</v>
      </c>
    </row>
    <row r="131">
      <c r="A131" s="4" t="inlineStr">
        <is>
          <t>Total Loans, Prior</t>
        </is>
      </c>
      <c r="B131" s="5" t="n">
        <v>90000</v>
      </c>
      <c r="C131" s="5" t="n">
        <v>16000</v>
      </c>
    </row>
    <row r="132">
      <c r="A132" s="4" t="inlineStr">
        <is>
          <t>Total</t>
        </is>
      </c>
      <c r="B132" s="6" t="n">
        <v>1200000</v>
      </c>
      <c r="C132" s="6" t="n">
        <v>1031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Loan Modifications Made to Borrowers) (Details)</t>
        </is>
      </c>
      <c r="B1" s="2" t="inlineStr">
        <is>
          <t>3 Months Ended</t>
        </is>
      </c>
    </row>
    <row r="2">
      <c r="B2" s="2" t="inlineStr">
        <is>
          <t>Mar. 31, 2025 USD ($)</t>
        </is>
      </c>
    </row>
    <row r="3">
      <c r="A3" s="4" t="inlineStr">
        <is>
          <t>Combination - Significant Payment Delay and Term Extension [Member]</t>
        </is>
      </c>
      <c r="B3" s="4" t="inlineStr">
        <is>
          <t xml:space="preserve"> </t>
        </is>
      </c>
    </row>
    <row r="4">
      <c r="A4" s="3" t="inlineStr">
        <is>
          <t>Financing Receivable, Modified [Line Items]</t>
        </is>
      </c>
      <c r="B4" s="4" t="inlineStr">
        <is>
          <t xml:space="preserve"> </t>
        </is>
      </c>
    </row>
    <row r="5">
      <c r="A5" s="4" t="inlineStr">
        <is>
          <t>Amortized Cost Basis</t>
        </is>
      </c>
      <c r="B5" s="6" t="n">
        <v>3779000</v>
      </c>
    </row>
    <row r="6">
      <c r="A6" s="4" t="inlineStr">
        <is>
          <t>Term Extension [Member]</t>
        </is>
      </c>
      <c r="B6" s="4" t="inlineStr">
        <is>
          <t xml:space="preserve"> </t>
        </is>
      </c>
    </row>
    <row r="7">
      <c r="A7" s="3" t="inlineStr">
        <is>
          <t>Financing Receivable, Modified [Line Items]</t>
        </is>
      </c>
      <c r="B7" s="4" t="inlineStr">
        <is>
          <t xml:space="preserve"> </t>
        </is>
      </c>
    </row>
    <row r="8">
      <c r="A8" s="4" t="inlineStr">
        <is>
          <t>Amortized Cost Basis</t>
        </is>
      </c>
      <c r="B8" s="5" t="n">
        <v>1773000</v>
      </c>
    </row>
    <row r="9">
      <c r="A9" s="4" t="inlineStr">
        <is>
          <t>Significant Payment Delay [Member]</t>
        </is>
      </c>
      <c r="B9" s="4" t="inlineStr">
        <is>
          <t xml:space="preserve"> </t>
        </is>
      </c>
    </row>
    <row r="10">
      <c r="A10" s="3" t="inlineStr">
        <is>
          <t>Financing Receivable, Modified [Line Items]</t>
        </is>
      </c>
      <c r="B10" s="4" t="inlineStr">
        <is>
          <t xml:space="preserve"> </t>
        </is>
      </c>
    </row>
    <row r="11">
      <c r="A11" s="4" t="inlineStr">
        <is>
          <t>Amortized Cost Basis</t>
        </is>
      </c>
      <c r="B11" s="5" t="n">
        <v>7000</v>
      </c>
    </row>
    <row r="12">
      <c r="A12" s="4" t="inlineStr">
        <is>
          <t>Commercial Real Estate Loans [Member] | Combination - Significant Payment Delay and Term Extension [Member]</t>
        </is>
      </c>
      <c r="B12" s="4" t="inlineStr">
        <is>
          <t xml:space="preserve"> </t>
        </is>
      </c>
    </row>
    <row r="13">
      <c r="A13" s="3" t="inlineStr">
        <is>
          <t>Financing Receivable, Modified [Line Items]</t>
        </is>
      </c>
      <c r="B13" s="4" t="inlineStr">
        <is>
          <t xml:space="preserve"> </t>
        </is>
      </c>
    </row>
    <row r="14">
      <c r="A14" s="4" t="inlineStr">
        <is>
          <t>Amortized Cost Basis</t>
        </is>
      </c>
      <c r="B14" s="6" t="n">
        <v>3779000</v>
      </c>
    </row>
    <row r="15">
      <c r="A15" s="4" t="inlineStr">
        <is>
          <t>% of Total Class of Financing Receivable</t>
        </is>
      </c>
      <c r="B15" s="9" t="n">
        <v>0.0001</v>
      </c>
    </row>
    <row r="16">
      <c r="A16" s="4" t="inlineStr">
        <is>
          <t>Modified weighted average term</t>
        </is>
      </c>
      <c r="B16" s="4" t="inlineStr">
        <is>
          <t>9 months</t>
        </is>
      </c>
    </row>
    <row r="17">
      <c r="A17" s="4" t="inlineStr">
        <is>
          <t>Commercial Real Estate Loans [Member] | Term Extension [Member]</t>
        </is>
      </c>
      <c r="B17" s="4" t="inlineStr">
        <is>
          <t xml:space="preserve"> </t>
        </is>
      </c>
    </row>
    <row r="18">
      <c r="A18" s="3" t="inlineStr">
        <is>
          <t>Financing Receivable, Modified [Line Items]</t>
        </is>
      </c>
      <c r="B18" s="4" t="inlineStr">
        <is>
          <t xml:space="preserve"> </t>
        </is>
      </c>
    </row>
    <row r="19">
      <c r="A19" s="4" t="inlineStr">
        <is>
          <t>Amortized Cost Basis</t>
        </is>
      </c>
      <c r="B19" s="6" t="n">
        <v>1475000</v>
      </c>
    </row>
    <row r="20">
      <c r="A20" s="4" t="inlineStr">
        <is>
          <t>% of Total Class of Financing Receivable</t>
        </is>
      </c>
      <c r="B20" s="10" t="n">
        <v>0</v>
      </c>
    </row>
    <row r="21">
      <c r="A21" s="4" t="inlineStr">
        <is>
          <t>Modified weighted average term</t>
        </is>
      </c>
      <c r="B21" s="4" t="inlineStr">
        <is>
          <t>6 months</t>
        </is>
      </c>
    </row>
    <row r="22">
      <c r="A22" s="4" t="inlineStr">
        <is>
          <t>Commercial Real Estate Loans [Member] | Significant Payment Delay [Member]</t>
        </is>
      </c>
      <c r="B22" s="4" t="inlineStr">
        <is>
          <t xml:space="preserve"> </t>
        </is>
      </c>
    </row>
    <row r="23">
      <c r="A23" s="3" t="inlineStr">
        <is>
          <t>Financing Receivable, Modified [Line Items]</t>
        </is>
      </c>
      <c r="B23" s="4" t="inlineStr">
        <is>
          <t xml:space="preserve"> </t>
        </is>
      </c>
    </row>
    <row r="24">
      <c r="A24" s="4" t="inlineStr">
        <is>
          <t>Amortized Cost Basis</t>
        </is>
      </c>
      <c r="B24" s="6" t="n">
        <v>7000</v>
      </c>
    </row>
    <row r="25">
      <c r="A25" s="4" t="inlineStr">
        <is>
          <t>% of Total Class of Financing Receivable</t>
        </is>
      </c>
      <c r="B25" s="10" t="n">
        <v>0</v>
      </c>
    </row>
    <row r="26">
      <c r="A26" s="4" t="inlineStr">
        <is>
          <t>Modified weighted average term</t>
        </is>
      </c>
      <c r="B26" s="4" t="inlineStr">
        <is>
          <t>4 months</t>
        </is>
      </c>
    </row>
    <row r="27">
      <c r="A27" s="4" t="inlineStr">
        <is>
          <t>Agricultural Real Estate Loans [Member] | Term Extension [Member]</t>
        </is>
      </c>
      <c r="B27" s="4" t="inlineStr">
        <is>
          <t xml:space="preserve"> </t>
        </is>
      </c>
    </row>
    <row r="28">
      <c r="A28" s="3" t="inlineStr">
        <is>
          <t>Financing Receivable, Modified [Line Items]</t>
        </is>
      </c>
      <c r="B28" s="4" t="inlineStr">
        <is>
          <t xml:space="preserve"> </t>
        </is>
      </c>
    </row>
    <row r="29">
      <c r="A29" s="4" t="inlineStr">
        <is>
          <t>Amortized Cost Basis</t>
        </is>
      </c>
      <c r="B29" s="6" t="n">
        <v>298000</v>
      </c>
    </row>
    <row r="30">
      <c r="A30" s="4" t="inlineStr">
        <is>
          <t>% of Total Class of Financing Receivable</t>
        </is>
      </c>
      <c r="B30" s="10" t="n">
        <v>0</v>
      </c>
    </row>
    <row r="31">
      <c r="A31" s="4" t="inlineStr">
        <is>
          <t>Modified weighted average term</t>
        </is>
      </c>
      <c r="B31"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Loan Concentrations by Industry) (Details) - USD ($)</t>
        </is>
      </c>
      <c r="B1" s="2" t="inlineStr">
        <is>
          <t>3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Outstanding Loans</t>
        </is>
      </c>
      <c r="B4" s="6" t="n">
        <v>1771682000</v>
      </c>
      <c r="C4" s="6" t="n">
        <v>1714082000</v>
      </c>
    </row>
    <row r="5">
      <c r="A5" s="4" t="inlineStr">
        <is>
          <t>Commercial Real Estate Loan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Outstanding Loans</t>
        </is>
      </c>
      <c r="B7" s="5" t="n">
        <v>731156000</v>
      </c>
      <c r="C7" s="5" t="n">
        <v>716875000</v>
      </c>
    </row>
    <row r="8">
      <c r="A8" s="4" t="inlineStr">
        <is>
          <t>Commercial Real Estate Loans [Member] | Loans Receivable [Member] | Commercial Rental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Outstanding Loans</t>
        </is>
      </c>
      <c r="B10" s="6" t="n">
        <v>162498000</v>
      </c>
      <c r="C10" s="4" t="inlineStr">
        <is>
          <t xml:space="preserve"> </t>
        </is>
      </c>
    </row>
    <row r="11">
      <c r="A11" s="4" t="inlineStr">
        <is>
          <t>Percent of Loans Outstanding</t>
        </is>
      </c>
      <c r="B11" s="9" t="n">
        <v>0.0921</v>
      </c>
      <c r="C11" s="4" t="inlineStr">
        <is>
          <t xml:space="preserve"> </t>
        </is>
      </c>
    </row>
    <row r="12">
      <c r="A12" s="4" t="inlineStr">
        <is>
          <t>Residential Real Estate Loans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Outstanding Loans</t>
        </is>
      </c>
      <c r="B14" s="6" t="n">
        <v>330288000</v>
      </c>
      <c r="C14" s="5" t="n">
        <v>330856000</v>
      </c>
    </row>
    <row r="15">
      <c r="A15" s="4" t="inlineStr">
        <is>
          <t>Residential Real Estate Loans [Member] | Loans Receivable [Member] | Residential Rentals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Outstanding Loans</t>
        </is>
      </c>
      <c r="B17" s="6" t="n">
        <v>117528000</v>
      </c>
      <c r="C17" s="4" t="inlineStr">
        <is>
          <t xml:space="preserve"> </t>
        </is>
      </c>
    </row>
    <row r="18">
      <c r="A18" s="4" t="inlineStr">
        <is>
          <t>Percent of Loans Outstanding</t>
        </is>
      </c>
      <c r="B18" s="9" t="n">
        <v>0.06660000000000001</v>
      </c>
      <c r="C18" s="4" t="inlineStr">
        <is>
          <t xml:space="preserve"> </t>
        </is>
      </c>
    </row>
    <row r="19">
      <c r="A19" s="4" t="inlineStr">
        <is>
          <t>Consumer Loan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Outstanding Loans</t>
        </is>
      </c>
      <c r="B21" s="6" t="n">
        <v>327683000</v>
      </c>
      <c r="C21" s="5" t="n">
        <v>307775000</v>
      </c>
    </row>
    <row r="22">
      <c r="A22" s="4" t="inlineStr">
        <is>
          <t>Consumer Loans [Member] | Loans Receivable [Member] | Hotels/Motel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Outstanding Loans</t>
        </is>
      </c>
      <c r="B24" s="6" t="n">
        <v>107206000</v>
      </c>
      <c r="C24" s="4" t="inlineStr">
        <is>
          <t xml:space="preserve"> </t>
        </is>
      </c>
    </row>
    <row r="25">
      <c r="A25" s="4" t="inlineStr">
        <is>
          <t>Percent of Loans Outstanding</t>
        </is>
      </c>
      <c r="B25" s="9" t="n">
        <v>0.0608</v>
      </c>
      <c r="C25" s="4" t="inlineStr">
        <is>
          <t xml:space="preserve"> </t>
        </is>
      </c>
    </row>
    <row r="26">
      <c r="A26" s="4" t="inlineStr">
        <is>
          <t>Consumer Loans [Member] | Loans Receivable [Member] | Dairy Cattle/Milk Product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Outstanding Loans</t>
        </is>
      </c>
      <c r="B28" s="6" t="n">
        <v>43993000</v>
      </c>
      <c r="C28" s="4" t="inlineStr">
        <is>
          <t xml:space="preserve"> </t>
        </is>
      </c>
    </row>
    <row r="29">
      <c r="A29" s="4" t="inlineStr">
        <is>
          <t>Percent of Loans Outstanding</t>
        </is>
      </c>
      <c r="B29" s="9" t="n">
        <v>0.0249</v>
      </c>
      <c r="C29" s="4" t="inlineStr">
        <is>
          <t xml:space="preserve"> </t>
        </is>
      </c>
    </row>
    <row r="30">
      <c r="A30" s="4" t="inlineStr">
        <is>
          <t>Consumer Loans [Member] | Loans Receivable [Member] | Fuel/Gas Stations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Outstanding Loans</t>
        </is>
      </c>
      <c r="B32" s="6" t="n">
        <v>49366000</v>
      </c>
      <c r="C32" s="4" t="inlineStr">
        <is>
          <t xml:space="preserve"> </t>
        </is>
      </c>
    </row>
    <row r="33">
      <c r="A33" s="4" t="inlineStr">
        <is>
          <t>Percent of Loans Outstanding</t>
        </is>
      </c>
      <c r="B33" s="9" t="n">
        <v>0.028</v>
      </c>
      <c r="C33" s="4" t="inlineStr">
        <is>
          <t xml:space="preserve"> </t>
        </is>
      </c>
    </row>
    <row r="34">
      <c r="A34" s="4" t="inlineStr">
        <is>
          <t>Consumer Loans [Member] | Loans Receivable [Member] | Government Support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Outstanding Loans</t>
        </is>
      </c>
      <c r="B36" s="6" t="n">
        <v>25898000</v>
      </c>
      <c r="C36" s="4" t="inlineStr">
        <is>
          <t xml:space="preserve"> </t>
        </is>
      </c>
    </row>
    <row r="37">
      <c r="A37" s="4" t="inlineStr">
        <is>
          <t>Percent of Loans Outstanding</t>
        </is>
      </c>
      <c r="B37" s="9" t="n">
        <v>0.0147</v>
      </c>
      <c r="C37" s="4" t="inlineStr">
        <is>
          <t xml:space="preserve"> </t>
        </is>
      </c>
    </row>
    <row r="38">
      <c r="A38" s="4" t="inlineStr">
        <is>
          <t>Consumer Loans [Member] | Loans Receivable [Member] | Mobile Home Park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Outstanding Loans</t>
        </is>
      </c>
      <c r="B40" s="6" t="n">
        <v>22296000</v>
      </c>
      <c r="C40" s="4" t="inlineStr">
        <is>
          <t xml:space="preserve"> </t>
        </is>
      </c>
    </row>
    <row r="41">
      <c r="A41" s="4" t="inlineStr">
        <is>
          <t>Percent of Loans Outstanding</t>
        </is>
      </c>
      <c r="B41" s="9" t="n">
        <v>0.0126</v>
      </c>
      <c r="C41" s="4" t="inlineStr">
        <is>
          <t xml:space="preserve"> </t>
        </is>
      </c>
    </row>
    <row r="42">
      <c r="A42" s="4" t="inlineStr">
        <is>
          <t>Consumer Loans [Member] | Loans Receivable [Member] | Wineries [Memb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Outstanding Loans</t>
        </is>
      </c>
      <c r="B44" s="6" t="n">
        <v>23313000</v>
      </c>
      <c r="C44" s="4" t="inlineStr">
        <is>
          <t xml:space="preserve"> </t>
        </is>
      </c>
    </row>
    <row r="45">
      <c r="A45" s="4" t="inlineStr">
        <is>
          <t>Percent of Loans Outstanding</t>
        </is>
      </c>
      <c r="B45" s="9" t="n">
        <v>0.0132</v>
      </c>
      <c r="C45" s="4" t="inlineStr">
        <is>
          <t xml:space="preserve"> </t>
        </is>
      </c>
    </row>
    <row r="46">
      <c r="A46" s="4" t="inlineStr">
        <is>
          <t>Consumer Loans [Member] | Loans Receivable [Member] | Camp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Outstanding Loans</t>
        </is>
      </c>
      <c r="B48" s="6" t="n">
        <v>23943000</v>
      </c>
      <c r="C48" s="4" t="inlineStr">
        <is>
          <t xml:space="preserve"> </t>
        </is>
      </c>
    </row>
    <row r="49">
      <c r="A49" s="4" t="inlineStr">
        <is>
          <t>Percent of Loans Outstanding</t>
        </is>
      </c>
      <c r="B49" s="9" t="n">
        <v>0.0136</v>
      </c>
      <c r="C49" s="4" t="inlineStr">
        <is>
          <t xml:space="preserve"> </t>
        </is>
      </c>
    </row>
    <row r="50">
      <c r="A50" s="4" t="inlineStr">
        <is>
          <t>Consumer Loans [Member] | Loans Receivable [Member] | Resorts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Outstanding Loans</t>
        </is>
      </c>
      <c r="B52" s="6" t="n">
        <v>34512000</v>
      </c>
      <c r="C52" s="4" t="inlineStr">
        <is>
          <t xml:space="preserve"> </t>
        </is>
      </c>
    </row>
    <row r="53">
      <c r="A53" s="4" t="inlineStr">
        <is>
          <t>Percent of Loans Outstanding</t>
        </is>
      </c>
      <c r="B53" s="9" t="n">
        <v>0.0196</v>
      </c>
      <c r="C53" s="4" t="inlineStr">
        <is>
          <t xml:space="preserve"> </t>
        </is>
      </c>
    </row>
    <row r="54">
      <c r="A54" s="4" t="inlineStr">
        <is>
          <t>Construction Real Estate Loans [Member]</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Outstanding Loans</t>
        </is>
      </c>
      <c r="B56" s="6" t="n">
        <v>58226000</v>
      </c>
      <c r="C56" s="6" t="n">
        <v>53020000</v>
      </c>
    </row>
    <row r="57">
      <c r="A57" s="4" t="inlineStr">
        <is>
          <t>Construction Real Estate Loans [Member] | Loans Receivable [Member] | Builders/Contractors [Memb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Outstanding Loans</t>
        </is>
      </c>
      <c r="B59" s="6" t="n">
        <v>38627000</v>
      </c>
      <c r="C59" s="4" t="inlineStr">
        <is>
          <t xml:space="preserve"> </t>
        </is>
      </c>
    </row>
    <row r="60">
      <c r="A60" s="4" t="inlineStr">
        <is>
          <t>Percent of Loans Outstanding</t>
        </is>
      </c>
      <c r="B60" s="9" t="n">
        <v>0.0219</v>
      </c>
      <c r="C6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of Assets and Liabilities (Narrative) (Details)</t>
        </is>
      </c>
      <c r="B1" s="2" t="inlineStr">
        <is>
          <t>3 Months Ended</t>
        </is>
      </c>
      <c r="C1" s="2" t="inlineStr">
        <is>
          <t>12 Months Ended</t>
        </is>
      </c>
    </row>
    <row r="2">
      <c r="B2" s="2" t="inlineStr">
        <is>
          <t>Mar. 31, 2025 USD ($) loan</t>
        </is>
      </c>
      <c r="C2" s="2" t="inlineStr">
        <is>
          <t>Dec. 31, 2024 USD ($) loan</t>
        </is>
      </c>
    </row>
    <row r="3">
      <c r="A3" s="4" t="inlineStr">
        <is>
          <t>Impaired Loan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inancing receivable, individually evaluated, without allowance for credit loss</t>
        </is>
      </c>
      <c r="B5" s="6" t="n">
        <v>6958000</v>
      </c>
      <c r="C5" s="6" t="n">
        <v>6978000</v>
      </c>
    </row>
    <row r="6">
      <c r="A6" s="4" t="inlineStr">
        <is>
          <t>Number of impaired loans requiring a valuation allowance | loan</t>
        </is>
      </c>
      <c r="B6" s="5" t="n">
        <v>42</v>
      </c>
      <c r="C6" s="5" t="n">
        <v>34</v>
      </c>
    </row>
    <row r="7">
      <c r="A7" s="4" t="inlineStr">
        <is>
          <t>Fair Value</t>
        </is>
      </c>
      <c r="B7" s="6" t="n">
        <v>9445000</v>
      </c>
      <c r="C7" s="6" t="n">
        <v>9363000</v>
      </c>
    </row>
    <row r="8">
      <c r="A8" s="4" t="inlineStr">
        <is>
          <t>Impaired Loans, Cumulative Charge-Offs</t>
        </is>
      </c>
      <c r="B8" s="5" t="n">
        <v>456000</v>
      </c>
      <c r="C8" s="5" t="n">
        <v>456000</v>
      </c>
    </row>
    <row r="9">
      <c r="A9" s="4" t="inlineStr">
        <is>
          <t>Loan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nancing receivable, individually evaluated, with allowance for credit loss</t>
        </is>
      </c>
      <c r="B11" s="6" t="n">
        <v>3142000</v>
      </c>
      <c r="C11" s="6" t="n">
        <v>3044000</v>
      </c>
    </row>
    <row r="12">
      <c r="A12" s="4" t="inlineStr">
        <is>
          <t>Number of loans with related allowance | loan</t>
        </is>
      </c>
      <c r="B12" s="5" t="n">
        <v>43</v>
      </c>
      <c r="C12" s="5" t="n">
        <v>34</v>
      </c>
    </row>
    <row r="13">
      <c r="A13" s="4" t="inlineStr">
        <is>
          <t>Valuation allowance</t>
        </is>
      </c>
      <c r="B13" s="6" t="n">
        <v>655000</v>
      </c>
      <c r="C13" s="6" t="n">
        <v>659000</v>
      </c>
    </row>
    <row r="14">
      <c r="A14" s="4" t="inlineStr">
        <is>
          <t>Impaired Loans, Cumulative Charge-Offs</t>
        </is>
      </c>
      <c r="B14" s="6" t="n">
        <v>0</v>
      </c>
      <c r="C1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air Value, Assets Measured on Recurring Basis) (Details) - Fair Value, Recurring [Member] - USD ($) $ in Thousands</t>
        </is>
      </c>
      <c r="B1" s="2" t="inlineStr">
        <is>
          <t>Mar. 31, 2025</t>
        </is>
      </c>
      <c r="C1" s="2" t="inlineStr">
        <is>
          <t>Dec. 31, 2024</t>
        </is>
      </c>
    </row>
    <row r="2">
      <c r="A2" s="4" t="inlineStr">
        <is>
          <t>U.S. Treasury Securiti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6" t="n">
        <v>22679</v>
      </c>
      <c r="C4" s="6" t="n">
        <v>19598</v>
      </c>
    </row>
    <row r="5">
      <c r="A5" s="4" t="inlineStr">
        <is>
          <t>U.S. Treasury Securities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22679</v>
      </c>
      <c r="C7" s="5" t="n">
        <v>19598</v>
      </c>
    </row>
    <row r="8">
      <c r="A8" s="4" t="inlineStr">
        <is>
          <t>U.S. Government Agenc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11506</v>
      </c>
      <c r="C10" s="5" t="n">
        <v>11364</v>
      </c>
    </row>
    <row r="11">
      <c r="A11" s="4" t="inlineStr">
        <is>
          <t>U.S. Government Agencies [Member] | 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11506</v>
      </c>
      <c r="C13" s="5" t="n">
        <v>11364</v>
      </c>
    </row>
    <row r="14">
      <c r="A14" s="4" t="inlineStr">
        <is>
          <t>States And Political Subdivision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87737</v>
      </c>
      <c r="C16" s="5" t="n">
        <v>87274</v>
      </c>
    </row>
    <row r="17">
      <c r="A17" s="4" t="inlineStr">
        <is>
          <t>States And Political Subdivisions [Member] | Fair Value, Inputs,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87737</v>
      </c>
      <c r="C19" s="5" t="n">
        <v>87274</v>
      </c>
    </row>
    <row r="20">
      <c r="A20" s="4" t="inlineStr">
        <is>
          <t>Mortgage-backed Securities-Government Sponsored Ent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5" t="n">
        <v>286820</v>
      </c>
      <c r="C22" s="5" t="n">
        <v>279609</v>
      </c>
    </row>
    <row r="23">
      <c r="A23" s="4" t="inlineStr">
        <is>
          <t>Mortgage-backed Securities-Government Sponsored Entities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5" t="n">
        <v>286820</v>
      </c>
      <c r="C25" s="5" t="n">
        <v>279609</v>
      </c>
    </row>
    <row r="26">
      <c r="A26" s="4" t="inlineStr">
        <is>
          <t>Interest Rate Derivativ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5" t="n">
        <v>1011</v>
      </c>
      <c r="C28" s="5" t="n">
        <v>1193</v>
      </c>
    </row>
    <row r="29">
      <c r="A29" s="4" t="inlineStr">
        <is>
          <t>LIABILITIES</t>
        </is>
      </c>
      <c r="B29" s="5" t="n">
        <v>1011</v>
      </c>
      <c r="C29" s="5" t="n">
        <v>1193</v>
      </c>
    </row>
    <row r="30">
      <c r="A30" s="4" t="inlineStr">
        <is>
          <t>Interest Rate Derivatives [Member] | Fair Value, Inputs, Level 2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t>
        </is>
      </c>
      <c r="B32" s="5" t="n">
        <v>1011</v>
      </c>
      <c r="C32" s="5" t="n">
        <v>1193</v>
      </c>
    </row>
    <row r="33">
      <c r="A33" s="4" t="inlineStr">
        <is>
          <t>LIABILITIES</t>
        </is>
      </c>
      <c r="B33" s="6" t="n">
        <v>1011</v>
      </c>
      <c r="C33" s="6" t="n">
        <v>11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air Value, Assets and Liabilities Measured on Nonrecurring Basis) (Details) - Impaired Loans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9445</v>
      </c>
      <c r="C3" s="6" t="n">
        <v>9363</v>
      </c>
    </row>
    <row r="4">
      <c r="A4" s="4" t="inlineStr">
        <is>
          <t>Fair Value, 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9445</v>
      </c>
      <c r="C6" s="5" t="n">
        <v>9363</v>
      </c>
    </row>
    <row r="7">
      <c r="A7" s="4" t="inlineStr">
        <is>
          <t>Fair Value, Nonrecurring [Member] | 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6" t="n">
        <v>9445</v>
      </c>
      <c r="C9" s="6" t="n">
        <v>93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of Assets and Liabilities (Additional Qualitative Information about Level 3 Assets) (Details) - Impaired Loans [Member] $ in Thousands</t>
        </is>
      </c>
      <c r="B1" s="2" t="inlineStr">
        <is>
          <t>Mar. 31, 2025 USD ($) item</t>
        </is>
      </c>
      <c r="C1" s="2" t="inlineStr">
        <is>
          <t>Dec. 31, 2024 USD ($) item</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 | $</t>
        </is>
      </c>
      <c r="B3" s="6" t="n">
        <v>9445</v>
      </c>
      <c r="C3" s="6" t="n">
        <v>9363</v>
      </c>
    </row>
    <row r="4">
      <c r="A4" s="4" t="inlineStr">
        <is>
          <t>Appraisal Of Collateral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 | $</t>
        </is>
      </c>
      <c r="B6" s="6" t="n">
        <v>9445</v>
      </c>
      <c r="C6" s="6" t="n">
        <v>9363</v>
      </c>
    </row>
    <row r="7">
      <c r="A7" s="4" t="inlineStr">
        <is>
          <t>Minimum [Member] | Appraisal Of Collateral [Member] | Measurement Input, Appraised Value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rvicing Asset, Measurement Input</t>
        </is>
      </c>
      <c r="B9" s="5" t="n">
        <v>0</v>
      </c>
      <c r="C9" s="5" t="n">
        <v>0</v>
      </c>
    </row>
    <row r="10">
      <c r="A10" s="4" t="inlineStr">
        <is>
          <t>Maximum [Member] | Appraisal Of Collateral [Member] | Measurement Input, Appraised Value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rvicing Asset, Measurement Input</t>
        </is>
      </c>
      <c r="B12" s="5" t="n">
        <v>100</v>
      </c>
      <c r="C12" s="5" t="n">
        <v>50</v>
      </c>
    </row>
    <row r="13">
      <c r="A13" s="4" t="inlineStr">
        <is>
          <t>Weighted Average [Member] | Appraisal Of Collateral [Member] | Measurement Input, Appraised Valu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rvicing Asset, Measurement Input</t>
        </is>
      </c>
      <c r="B15" s="8" t="n">
        <v>8.09</v>
      </c>
      <c r="C15" s="8" t="n">
        <v>8.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Fair Value, by Balance Sheet Grouping) (Details) - USD ($)</t>
        </is>
      </c>
      <c r="B1" s="2" t="inlineStr">
        <is>
          <t>Mar. 31, 2025</t>
        </is>
      </c>
      <c r="C1" s="2" t="inlineStr">
        <is>
          <t>Dec. 31,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inancial assets: Cash and cash equivalents, Fair Value Disclosure</t>
        </is>
      </c>
      <c r="B3" s="6" t="n">
        <v>75407000</v>
      </c>
      <c r="C3" s="6" t="n">
        <v>72339000</v>
      </c>
      <c r="D3" s="4" t="inlineStr">
        <is>
          <t xml:space="preserve"> </t>
        </is>
      </c>
      <c r="E3" s="4" t="inlineStr">
        <is>
          <t xml:space="preserve"> </t>
        </is>
      </c>
    </row>
    <row r="4">
      <c r="A4" s="4" t="inlineStr">
        <is>
          <t>Financial assets: Loans receivable, net, Fair Value Disclosure</t>
        </is>
      </c>
      <c r="B4" s="5" t="n">
        <v>1737188000</v>
      </c>
      <c r="C4" s="5" t="n">
        <v>1687128000</v>
      </c>
      <c r="D4" s="4" t="inlineStr">
        <is>
          <t xml:space="preserve"> </t>
        </is>
      </c>
      <c r="E4" s="4" t="inlineStr">
        <is>
          <t xml:space="preserve"> </t>
        </is>
      </c>
    </row>
    <row r="5">
      <c r="A5" s="4" t="inlineStr">
        <is>
          <t>Financial assets: Mortgage servicing rights, Fair Value Disclosure</t>
        </is>
      </c>
      <c r="B5" s="5" t="n">
        <v>575000</v>
      </c>
      <c r="C5" s="5" t="n">
        <v>575000</v>
      </c>
      <c r="D5" s="4" t="inlineStr">
        <is>
          <t xml:space="preserve"> </t>
        </is>
      </c>
      <c r="E5" s="4" t="inlineStr">
        <is>
          <t xml:space="preserve"> </t>
        </is>
      </c>
    </row>
    <row r="6">
      <c r="A6" s="4" t="inlineStr">
        <is>
          <t>Financial assets: Regulatory stock, Fair Value Disclosure</t>
        </is>
      </c>
      <c r="B6" s="5" t="n">
        <v>7616000</v>
      </c>
      <c r="C6" s="5" t="n">
        <v>13366000</v>
      </c>
      <c r="D6" s="4" t="inlineStr">
        <is>
          <t xml:space="preserve"> </t>
        </is>
      </c>
      <c r="E6" s="4" t="inlineStr">
        <is>
          <t xml:space="preserve"> </t>
        </is>
      </c>
    </row>
    <row r="7">
      <c r="A7" s="4" t="inlineStr">
        <is>
          <t>Financial assets: Bank owned life insurance, Fair Value Disclosure</t>
        </is>
      </c>
      <c r="B7" s="5" t="n">
        <v>46914000</v>
      </c>
      <c r="C7" s="5" t="n">
        <v>46657000</v>
      </c>
      <c r="D7" s="4" t="inlineStr">
        <is>
          <t xml:space="preserve"> </t>
        </is>
      </c>
      <c r="E7" s="4" t="inlineStr">
        <is>
          <t xml:space="preserve"> </t>
        </is>
      </c>
    </row>
    <row r="8">
      <c r="A8" s="4" t="inlineStr">
        <is>
          <t>Financial assets: Accrued interest receivable, Fair Value Disclosure</t>
        </is>
      </c>
      <c r="B8" s="5" t="n">
        <v>8587000</v>
      </c>
      <c r="C8" s="5" t="n">
        <v>8466000</v>
      </c>
      <c r="D8" s="4" t="inlineStr">
        <is>
          <t xml:space="preserve"> </t>
        </is>
      </c>
      <c r="E8" s="4" t="inlineStr">
        <is>
          <t xml:space="preserve"> </t>
        </is>
      </c>
    </row>
    <row r="9">
      <c r="A9" s="4" t="inlineStr">
        <is>
          <t>Financial liabilities: Deposits, Fair Value Disclosure</t>
        </is>
      </c>
      <c r="B9" s="5" t="n">
        <v>1938510000</v>
      </c>
      <c r="C9" s="5" t="n">
        <v>1788123000</v>
      </c>
      <c r="D9" s="4" t="inlineStr">
        <is>
          <t xml:space="preserve"> </t>
        </is>
      </c>
      <c r="E9" s="4" t="inlineStr">
        <is>
          <t xml:space="preserve"> </t>
        </is>
      </c>
    </row>
    <row r="10">
      <c r="A10" s="4" t="inlineStr">
        <is>
          <t>Financial liabilities: Short-term borrowings, Fair Value Disclosure</t>
        </is>
      </c>
      <c r="B10" s="4" t="inlineStr">
        <is>
          <t xml:space="preserve"> </t>
        </is>
      </c>
      <c r="C10" s="5" t="n">
        <v>113069000</v>
      </c>
      <c r="D10" s="4" t="inlineStr">
        <is>
          <t xml:space="preserve"> </t>
        </is>
      </c>
      <c r="E10" s="4" t="inlineStr">
        <is>
          <t xml:space="preserve"> </t>
        </is>
      </c>
    </row>
    <row r="11">
      <c r="A11" s="4" t="inlineStr">
        <is>
          <t>Financial liabilities: Other borrowings, Fair Value Disclosure</t>
        </is>
      </c>
      <c r="B11" s="5" t="n">
        <v>118705000</v>
      </c>
      <c r="C11" s="5" t="n">
        <v>102220000</v>
      </c>
      <c r="D11" s="4" t="inlineStr">
        <is>
          <t xml:space="preserve"> </t>
        </is>
      </c>
      <c r="E11" s="4" t="inlineStr">
        <is>
          <t xml:space="preserve"> </t>
        </is>
      </c>
    </row>
    <row r="12">
      <c r="A12" s="4" t="inlineStr">
        <is>
          <t>Financial liabilities: Accrued interest payable, Fair Value Disclosure</t>
        </is>
      </c>
      <c r="B12" s="5" t="n">
        <v>13864000</v>
      </c>
      <c r="C12" s="5" t="n">
        <v>12615000</v>
      </c>
      <c r="D12" s="4" t="inlineStr">
        <is>
          <t xml:space="preserve"> </t>
        </is>
      </c>
      <c r="E12" s="4" t="inlineStr">
        <is>
          <t xml:space="preserve"> </t>
        </is>
      </c>
    </row>
    <row r="13">
      <c r="A13" s="4" t="inlineStr">
        <is>
          <t>Financial assets: Cash and cash equivalents</t>
        </is>
      </c>
      <c r="B13" s="5" t="n">
        <v>75407000</v>
      </c>
      <c r="C13" s="5" t="n">
        <v>72339000</v>
      </c>
      <c r="D13" s="6" t="n">
        <v>111963000</v>
      </c>
      <c r="E13" s="6" t="n">
        <v>66120000</v>
      </c>
    </row>
    <row r="14">
      <c r="A14" s="4" t="inlineStr">
        <is>
          <t>Financial assets: Loans receivable, net</t>
        </is>
      </c>
      <c r="B14" s="5" t="n">
        <v>1750827000</v>
      </c>
      <c r="C14" s="5" t="n">
        <v>1693795000</v>
      </c>
      <c r="D14" s="4" t="inlineStr">
        <is>
          <t xml:space="preserve"> </t>
        </is>
      </c>
      <c r="E14" s="4" t="inlineStr">
        <is>
          <t xml:space="preserve"> </t>
        </is>
      </c>
    </row>
    <row r="15">
      <c r="A15" s="4" t="inlineStr">
        <is>
          <t>Financial assets: Mortgage servicing rights</t>
        </is>
      </c>
      <c r="B15" s="5" t="n">
        <v>197000</v>
      </c>
      <c r="C15" s="5" t="n">
        <v>199000</v>
      </c>
      <c r="D15" s="4" t="inlineStr">
        <is>
          <t xml:space="preserve"> </t>
        </is>
      </c>
      <c r="E15" s="4" t="inlineStr">
        <is>
          <t xml:space="preserve"> </t>
        </is>
      </c>
    </row>
    <row r="16">
      <c r="A16" s="4" t="inlineStr">
        <is>
          <t>Financial assets: Regulatory stock</t>
        </is>
      </c>
      <c r="B16" s="5" t="n">
        <v>7616000</v>
      </c>
      <c r="C16" s="5" t="n">
        <v>13366000</v>
      </c>
      <c r="D16" s="4" t="inlineStr">
        <is>
          <t xml:space="preserve"> </t>
        </is>
      </c>
      <c r="E16" s="4" t="inlineStr">
        <is>
          <t xml:space="preserve"> </t>
        </is>
      </c>
    </row>
    <row r="17">
      <c r="A17" s="4" t="inlineStr">
        <is>
          <t>Financial assets: Bank owned life insurance</t>
        </is>
      </c>
      <c r="B17" s="5" t="n">
        <v>46914000</v>
      </c>
      <c r="C17" s="5" t="n">
        <v>46657000</v>
      </c>
      <c r="D17" s="4" t="inlineStr">
        <is>
          <t xml:space="preserve"> </t>
        </is>
      </c>
      <c r="E17" s="4" t="inlineStr">
        <is>
          <t xml:space="preserve"> </t>
        </is>
      </c>
    </row>
    <row r="18">
      <c r="A18" s="4" t="inlineStr">
        <is>
          <t>Financial assets: Accrued interest receivable</t>
        </is>
      </c>
      <c r="B18" s="5" t="n">
        <v>8587000</v>
      </c>
      <c r="C18" s="5" t="n">
        <v>8466000</v>
      </c>
      <c r="D18" s="4" t="inlineStr">
        <is>
          <t xml:space="preserve"> </t>
        </is>
      </c>
      <c r="E18" s="4" t="inlineStr">
        <is>
          <t xml:space="preserve"> </t>
        </is>
      </c>
    </row>
    <row r="19">
      <c r="A19" s="4" t="inlineStr">
        <is>
          <t>Financial liabilities: Deposits</t>
        </is>
      </c>
      <c r="B19" s="5" t="n">
        <v>2004448000</v>
      </c>
      <c r="C19" s="5" t="n">
        <v>1859163000</v>
      </c>
      <c r="D19" s="4" t="inlineStr">
        <is>
          <t xml:space="preserve"> </t>
        </is>
      </c>
      <c r="E19" s="4" t="inlineStr">
        <is>
          <t xml:space="preserve"> </t>
        </is>
      </c>
    </row>
    <row r="20">
      <c r="A20" s="4" t="inlineStr">
        <is>
          <t>Financial liabilities: Short-term borrowings</t>
        </is>
      </c>
      <c r="B20" s="4" t="inlineStr">
        <is>
          <t xml:space="preserve"> </t>
        </is>
      </c>
      <c r="C20" s="5" t="n">
        <v>113069000</v>
      </c>
      <c r="D20" s="4" t="inlineStr">
        <is>
          <t xml:space="preserve"> </t>
        </is>
      </c>
      <c r="E20" s="4" t="inlineStr">
        <is>
          <t xml:space="preserve"> </t>
        </is>
      </c>
    </row>
    <row r="21">
      <c r="A21" s="4" t="inlineStr">
        <is>
          <t>Financial liabilities: Other borrowings</t>
        </is>
      </c>
      <c r="B21" s="5" t="n">
        <v>118590000</v>
      </c>
      <c r="C21" s="5" t="n">
        <v>101793000</v>
      </c>
      <c r="D21" s="4" t="inlineStr">
        <is>
          <t xml:space="preserve"> </t>
        </is>
      </c>
      <c r="E21" s="4" t="inlineStr">
        <is>
          <t xml:space="preserve"> </t>
        </is>
      </c>
    </row>
    <row r="22">
      <c r="A22" s="4" t="inlineStr">
        <is>
          <t>Financial liabilities: Accrued interest payable</t>
        </is>
      </c>
      <c r="B22" s="5" t="n">
        <v>13864000</v>
      </c>
      <c r="C22" s="5" t="n">
        <v>12615000</v>
      </c>
      <c r="D22" s="4" t="inlineStr">
        <is>
          <t xml:space="preserve"> </t>
        </is>
      </c>
      <c r="E22" s="4" t="inlineStr">
        <is>
          <t xml:space="preserve"> </t>
        </is>
      </c>
    </row>
    <row r="23">
      <c r="A23" s="4" t="inlineStr">
        <is>
          <t>Fair Value, Inputs, Level 1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Financial assets: Cash and cash equivalents, Fair Value Disclosure</t>
        </is>
      </c>
      <c r="B25" s="5" t="n">
        <v>75407000</v>
      </c>
      <c r="C25" s="5" t="n">
        <v>72339000</v>
      </c>
      <c r="D25" s="4" t="inlineStr">
        <is>
          <t xml:space="preserve"> </t>
        </is>
      </c>
      <c r="E25" s="4" t="inlineStr">
        <is>
          <t xml:space="preserve"> </t>
        </is>
      </c>
    </row>
    <row r="26">
      <c r="A26" s="4" t="inlineStr">
        <is>
          <t>Financial assets: Regulatory stock, Fair Value Disclosure</t>
        </is>
      </c>
      <c r="B26" s="5" t="n">
        <v>7616000</v>
      </c>
      <c r="C26" s="5" t="n">
        <v>13366000</v>
      </c>
      <c r="D26" s="4" t="inlineStr">
        <is>
          <t xml:space="preserve"> </t>
        </is>
      </c>
      <c r="E26" s="4" t="inlineStr">
        <is>
          <t xml:space="preserve"> </t>
        </is>
      </c>
    </row>
    <row r="27">
      <c r="A27" s="4" t="inlineStr">
        <is>
          <t>Financial assets: Bank owned life insurance, Fair Value Disclosure</t>
        </is>
      </c>
      <c r="B27" s="5" t="n">
        <v>46914000</v>
      </c>
      <c r="C27" s="5" t="n">
        <v>46657000</v>
      </c>
      <c r="D27" s="4" t="inlineStr">
        <is>
          <t xml:space="preserve"> </t>
        </is>
      </c>
      <c r="E27" s="4" t="inlineStr">
        <is>
          <t xml:space="preserve"> </t>
        </is>
      </c>
    </row>
    <row r="28">
      <c r="A28" s="4" t="inlineStr">
        <is>
          <t>Financial assets: Accrued interest receivable, Fair Value Disclosure</t>
        </is>
      </c>
      <c r="B28" s="5" t="n">
        <v>8587000</v>
      </c>
      <c r="C28" s="5" t="n">
        <v>8466000</v>
      </c>
      <c r="D28" s="4" t="inlineStr">
        <is>
          <t xml:space="preserve"> </t>
        </is>
      </c>
      <c r="E28" s="4" t="inlineStr">
        <is>
          <t xml:space="preserve"> </t>
        </is>
      </c>
    </row>
    <row r="29">
      <c r="A29" s="4" t="inlineStr">
        <is>
          <t>Financial liabilities: Deposits, Fair Value Disclosure</t>
        </is>
      </c>
      <c r="B29" s="5" t="n">
        <v>1123296000</v>
      </c>
      <c r="C29" s="5" t="n">
        <v>1023619000</v>
      </c>
      <c r="D29" s="4" t="inlineStr">
        <is>
          <t xml:space="preserve"> </t>
        </is>
      </c>
      <c r="E29" s="4" t="inlineStr">
        <is>
          <t xml:space="preserve"> </t>
        </is>
      </c>
    </row>
    <row r="30">
      <c r="A30" s="4" t="inlineStr">
        <is>
          <t>Financial liabilities: Short-term borrowings, Fair Value Disclosure</t>
        </is>
      </c>
      <c r="B30" s="4" t="inlineStr">
        <is>
          <t xml:space="preserve"> </t>
        </is>
      </c>
      <c r="C30" s="5" t="n">
        <v>113069000</v>
      </c>
      <c r="D30" s="4" t="inlineStr">
        <is>
          <t xml:space="preserve"> </t>
        </is>
      </c>
      <c r="E30" s="4" t="inlineStr">
        <is>
          <t xml:space="preserve"> </t>
        </is>
      </c>
    </row>
    <row r="31">
      <c r="A31" s="4" t="inlineStr">
        <is>
          <t>Financial liabilities: Accrued interest payable, Fair Value Disclosure</t>
        </is>
      </c>
      <c r="B31" s="5" t="n">
        <v>13864000</v>
      </c>
      <c r="C31" s="5" t="n">
        <v>12615000</v>
      </c>
      <c r="D31" s="4" t="inlineStr">
        <is>
          <t xml:space="preserve"> </t>
        </is>
      </c>
      <c r="E31" s="4" t="inlineStr">
        <is>
          <t xml:space="preserve"> </t>
        </is>
      </c>
    </row>
    <row r="32">
      <c r="A32" s="4" t="inlineStr">
        <is>
          <t>Level 3 [Member]</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Financial assets: Loans receivable, net, Fair Value Disclosure</t>
        </is>
      </c>
      <c r="B34" s="5" t="n">
        <v>1737188000</v>
      </c>
      <c r="C34" s="5" t="n">
        <v>1687128000</v>
      </c>
      <c r="D34" s="4" t="inlineStr">
        <is>
          <t xml:space="preserve"> </t>
        </is>
      </c>
      <c r="E34" s="4" t="inlineStr">
        <is>
          <t xml:space="preserve"> </t>
        </is>
      </c>
    </row>
    <row r="35">
      <c r="A35" s="4" t="inlineStr">
        <is>
          <t>Financial assets: Mortgage servicing rights, Fair Value Disclosure</t>
        </is>
      </c>
      <c r="B35" s="5" t="n">
        <v>575000</v>
      </c>
      <c r="C35" s="5" t="n">
        <v>575000</v>
      </c>
      <c r="D35" s="4" t="inlineStr">
        <is>
          <t xml:space="preserve"> </t>
        </is>
      </c>
      <c r="E35" s="4" t="inlineStr">
        <is>
          <t xml:space="preserve"> </t>
        </is>
      </c>
    </row>
    <row r="36">
      <c r="A36" s="4" t="inlineStr">
        <is>
          <t>Financial liabilities: Deposits, Fair Value Disclosure</t>
        </is>
      </c>
      <c r="B36" s="5" t="n">
        <v>815214000</v>
      </c>
      <c r="C36" s="5" t="n">
        <v>764504000</v>
      </c>
      <c r="D36" s="4" t="inlineStr">
        <is>
          <t xml:space="preserve"> </t>
        </is>
      </c>
      <c r="E36" s="4" t="inlineStr">
        <is>
          <t xml:space="preserve"> </t>
        </is>
      </c>
    </row>
    <row r="37">
      <c r="A37" s="4" t="inlineStr">
        <is>
          <t>Financial liabilities: Other borrowings, Fair Value Disclosure</t>
        </is>
      </c>
      <c r="B37" s="6" t="n">
        <v>118705000</v>
      </c>
      <c r="C37" s="6" t="n">
        <v>102220000</v>
      </c>
      <c r="D37" s="4" t="inlineStr">
        <is>
          <t xml:space="preserve"> </t>
        </is>
      </c>
      <c r="E3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terest Rate Swaps (Narrative) (Details) - USD ($)</t>
        </is>
      </c>
      <c r="B1" s="2" t="inlineStr">
        <is>
          <t>3 Months Ended</t>
        </is>
      </c>
      <c r="C1" s="2" t="inlineStr">
        <is>
          <t>12 Months Ended</t>
        </is>
      </c>
    </row>
    <row r="2">
      <c r="B2" s="2" t="inlineStr">
        <is>
          <t>Mar. 31, 2025</t>
        </is>
      </c>
      <c r="C2" s="2" t="inlineStr">
        <is>
          <t>Dec. 31, 2024</t>
        </is>
      </c>
    </row>
    <row r="3">
      <c r="A3" s="3" t="inlineStr">
        <is>
          <t>Derivative Instruments and Hedging Activities Disclosures [Line Items]</t>
        </is>
      </c>
      <c r="B3" s="4" t="inlineStr">
        <is>
          <t xml:space="preserve"> </t>
        </is>
      </c>
      <c r="C3" s="4" t="inlineStr">
        <is>
          <t xml:space="preserve"> </t>
        </is>
      </c>
    </row>
    <row r="4">
      <c r="A4" s="4" t="inlineStr">
        <is>
          <t>Derivative Asset, Statement of Financial Position [Extensible Enumeration]</t>
        </is>
      </c>
      <c r="B4" s="4" t="inlineStr">
        <is>
          <t>Other Assets</t>
        </is>
      </c>
      <c r="C4" s="4" t="inlineStr">
        <is>
          <t>Other Assets</t>
        </is>
      </c>
    </row>
    <row r="5">
      <c r="A5" s="4" t="inlineStr">
        <is>
          <t>Interest Rate Contract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Effect on earnings</t>
        </is>
      </c>
      <c r="B7" s="6" t="n">
        <v>0</v>
      </c>
      <c r="C7" s="6" t="n">
        <v>0</v>
      </c>
    </row>
    <row r="8">
      <c r="A8" s="4" t="inlineStr">
        <is>
          <t>Pledged cash as collateral</t>
        </is>
      </c>
      <c r="B8" s="5" t="n">
        <v>350000</v>
      </c>
      <c r="C8" s="5" t="n">
        <v>350000</v>
      </c>
    </row>
    <row r="9">
      <c r="A9" s="4" t="inlineStr">
        <is>
          <t>Derivative Asset</t>
        </is>
      </c>
      <c r="B9" s="6" t="n">
        <v>1011000</v>
      </c>
      <c r="C9" s="6" t="n">
        <v>1193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Interest Rate Swaps (Summary of Derivatives) (Details)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Investment, Variable Interest Rate, Type [Extensible Enumeration]</t>
        </is>
      </c>
      <c r="B3" s="4" t="inlineStr">
        <is>
          <t>us-gaap:SecuredOvernightFinancingRateSofrOvernightIndexSwapRateMember</t>
        </is>
      </c>
      <c r="C3" s="4" t="inlineStr">
        <is>
          <t>us-gaap:SecuredOvernightFinancingRateSofrOvernightIndexSwapRateMember</t>
        </is>
      </c>
    </row>
    <row r="4">
      <c r="A4" s="4" t="inlineStr">
        <is>
          <t>Customer Interest Rate Swap [Member]</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Notional Amount</t>
        </is>
      </c>
      <c r="B6" s="6" t="n">
        <v>9356</v>
      </c>
      <c r="C6" s="6" t="n">
        <v>9524</v>
      </c>
    </row>
    <row r="7">
      <c r="A7" s="4" t="inlineStr">
        <is>
          <t>Fair Value</t>
        </is>
      </c>
      <c r="B7" s="5" t="n">
        <v>1011</v>
      </c>
      <c r="C7" s="5" t="n">
        <v>1193</v>
      </c>
    </row>
    <row r="8">
      <c r="A8" s="4" t="inlineStr">
        <is>
          <t>Customer Interest Rate Swap [Member] | Maturing November, 2030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Notional Amount</t>
        </is>
      </c>
      <c r="B10" s="5" t="n">
        <v>5669</v>
      </c>
      <c r="C10" s="5" t="n">
        <v>5766</v>
      </c>
    </row>
    <row r="11">
      <c r="A11" s="4" t="inlineStr">
        <is>
          <t>Fair Value</t>
        </is>
      </c>
      <c r="B11" s="5" t="n">
        <v>618</v>
      </c>
      <c r="C11" s="5" t="n">
        <v>729</v>
      </c>
    </row>
    <row r="12">
      <c r="A12" s="4" t="inlineStr">
        <is>
          <t>Customer Interest Rate Swap [Member] | Maturing December, 2030 [Member]</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Notional Amount</t>
        </is>
      </c>
      <c r="B14" s="5" t="n">
        <v>3687</v>
      </c>
      <c r="C14" s="5" t="n">
        <v>3758</v>
      </c>
    </row>
    <row r="15">
      <c r="A15" s="4" t="inlineStr">
        <is>
          <t>Fair Value</t>
        </is>
      </c>
      <c r="B15" s="5" t="n">
        <v>393</v>
      </c>
      <c r="C15" s="5" t="n">
        <v>464</v>
      </c>
    </row>
    <row r="16">
      <c r="A16" s="4" t="inlineStr">
        <is>
          <t>Third Party Interest Rate Swap [Member]</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Notional Amount</t>
        </is>
      </c>
      <c r="B18" s="5" t="n">
        <v>9356</v>
      </c>
      <c r="C18" s="5" t="n">
        <v>9524</v>
      </c>
    </row>
    <row r="19">
      <c r="A19" s="4" t="inlineStr">
        <is>
          <t>Fair Value</t>
        </is>
      </c>
      <c r="B19" s="5" t="n">
        <v>1011</v>
      </c>
      <c r="C19" s="5" t="n">
        <v>1193</v>
      </c>
    </row>
    <row r="20">
      <c r="A20" s="4" t="inlineStr">
        <is>
          <t>Third Party Interest Rate Swap [Member] | Maturing November, 2030 [Member]</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 Notional Amount</t>
        </is>
      </c>
      <c r="B22" s="5" t="n">
        <v>5669</v>
      </c>
      <c r="C22" s="5" t="n">
        <v>5766</v>
      </c>
    </row>
    <row r="23">
      <c r="A23" s="4" t="inlineStr">
        <is>
          <t>Fair Value</t>
        </is>
      </c>
      <c r="B23" s="5" t="n">
        <v>618</v>
      </c>
      <c r="C23" s="5" t="n">
        <v>729</v>
      </c>
    </row>
    <row r="24">
      <c r="A24" s="4" t="inlineStr">
        <is>
          <t>Third Party Interest Rate Swap [Member] | Maturing December, 2030 [Member]</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Derivative, Notional Amount</t>
        </is>
      </c>
      <c r="B26" s="5" t="n">
        <v>3687</v>
      </c>
      <c r="C26" s="5" t="n">
        <v>3758</v>
      </c>
    </row>
    <row r="27">
      <c r="A27" s="4" t="inlineStr">
        <is>
          <t>Fair Value</t>
        </is>
      </c>
      <c r="B27" s="6" t="n">
        <v>393</v>
      </c>
      <c r="C27" s="6" t="n">
        <v>4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9" customWidth="1" min="1" max="1"/>
    <col width="22" customWidth="1" min="2" max="2"/>
    <col width="17" customWidth="1" min="3" max="3"/>
    <col width="27" customWidth="1" min="4" max="4"/>
    <col width="24" customWidth="1" min="5" max="5"/>
    <col width="55" customWidth="1" min="6" max="6"/>
    <col width="14" customWidth="1" min="7" max="7"/>
  </cols>
  <sheetData>
    <row r="1">
      <c r="A1" s="1" t="inlineStr">
        <is>
          <t>Consolidated Statements Of Changes In Stockholders’ Equity - USD ($)</t>
        </is>
      </c>
      <c r="B1" s="2" t="inlineStr">
        <is>
          <t>Common Stock [Member]</t>
        </is>
      </c>
      <c r="C1" s="2" t="inlineStr">
        <is>
          <t>Surplus [Member]</t>
        </is>
      </c>
      <c r="D1" s="2" t="inlineStr">
        <is>
          <t>Retained Earnings [Member]</t>
        </is>
      </c>
      <c r="E1" s="2" t="inlineStr">
        <is>
          <t>Treasury Stock [Member]</t>
        </is>
      </c>
      <c r="F1" s="2" t="inlineStr">
        <is>
          <t>Accumulated Other Comprehensive Income (Loss) [Member]</t>
        </is>
      </c>
      <c r="G1" s="2" t="inlineStr">
        <is>
          <t>Total</t>
        </is>
      </c>
    </row>
    <row r="2">
      <c r="A2" s="4" t="inlineStr">
        <is>
          <t>Beginning balance at Dec. 31, 2023</t>
        </is>
      </c>
      <c r="B2" s="6" t="n">
        <v>831000</v>
      </c>
      <c r="C2" s="6" t="n">
        <v>97700000</v>
      </c>
      <c r="D2" s="6" t="n">
        <v>135284000</v>
      </c>
      <c r="E2" s="6" t="n">
        <v>-5397000</v>
      </c>
      <c r="F2" s="6" t="n">
        <v>-47348000</v>
      </c>
      <c r="G2" s="6" t="n">
        <v>181070000</v>
      </c>
    </row>
    <row r="3">
      <c r="A3" s="4" t="inlineStr">
        <is>
          <t>Beginning balance, shares at Dec. 31, 2023</t>
        </is>
      </c>
      <c r="B3" s="5" t="n">
        <v>831084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shares at Dec. 31, 2023</t>
        </is>
      </c>
      <c r="B4" s="4" t="inlineStr">
        <is>
          <t xml:space="preserve"> </t>
        </is>
      </c>
      <c r="C4" s="4" t="inlineStr">
        <is>
          <t xml:space="preserve"> </t>
        </is>
      </c>
      <c r="D4" s="4" t="inlineStr">
        <is>
          <t xml:space="preserve"> </t>
        </is>
      </c>
      <c r="E4" s="5" t="n">
        <v>200690</v>
      </c>
      <c r="F4" s="4" t="inlineStr">
        <is>
          <t xml:space="preserve"> </t>
        </is>
      </c>
      <c r="G4" s="4" t="inlineStr">
        <is>
          <t xml:space="preserve"> </t>
        </is>
      </c>
    </row>
    <row r="5">
      <c r="A5" s="4" t="inlineStr">
        <is>
          <t>Net income</t>
        </is>
      </c>
      <c r="B5" s="4" t="inlineStr">
        <is>
          <t xml:space="preserve"> </t>
        </is>
      </c>
      <c r="C5" s="4" t="inlineStr">
        <is>
          <t xml:space="preserve"> </t>
        </is>
      </c>
      <c r="D5" s="5" t="n">
        <v>4433000</v>
      </c>
      <c r="E5" s="4" t="inlineStr">
        <is>
          <t xml:space="preserve"> </t>
        </is>
      </c>
      <c r="F5" s="4" t="inlineStr">
        <is>
          <t xml:space="preserve"> </t>
        </is>
      </c>
      <c r="G5" s="5" t="n">
        <v>4433000</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5" t="n">
        <v>-2051000</v>
      </c>
      <c r="G6" s="5" t="n">
        <v>-2051000</v>
      </c>
    </row>
    <row r="7">
      <c r="A7" s="4" t="inlineStr">
        <is>
          <t>Cash dividends declared</t>
        </is>
      </c>
      <c r="B7" s="4" t="inlineStr">
        <is>
          <t xml:space="preserve"> </t>
        </is>
      </c>
      <c r="C7" s="4" t="inlineStr">
        <is>
          <t xml:space="preserve"> </t>
        </is>
      </c>
      <c r="D7" s="5" t="n">
        <v>-2432000</v>
      </c>
      <c r="E7" s="4" t="inlineStr">
        <is>
          <t xml:space="preserve"> </t>
        </is>
      </c>
      <c r="F7" s="4" t="inlineStr">
        <is>
          <t xml:space="preserve"> </t>
        </is>
      </c>
      <c r="G7" s="5" t="n">
        <v>-2432000</v>
      </c>
    </row>
    <row r="8">
      <c r="A8" s="4" t="inlineStr">
        <is>
          <t>Compensation expense related to restricted stock</t>
        </is>
      </c>
      <c r="B8" s="4" t="inlineStr">
        <is>
          <t xml:space="preserve"> </t>
        </is>
      </c>
      <c r="C8" s="5" t="n">
        <v>104000</v>
      </c>
      <c r="D8" s="4" t="inlineStr">
        <is>
          <t xml:space="preserve"> </t>
        </is>
      </c>
      <c r="E8" s="4" t="inlineStr">
        <is>
          <t xml:space="preserve"> </t>
        </is>
      </c>
      <c r="F8" s="4" t="inlineStr">
        <is>
          <t xml:space="preserve"> </t>
        </is>
      </c>
      <c r="G8" s="5" t="n">
        <v>104000</v>
      </c>
    </row>
    <row r="9">
      <c r="A9" s="4" t="inlineStr">
        <is>
          <t>Compensation expense related to stock options</t>
        </is>
      </c>
      <c r="B9" s="4" t="inlineStr">
        <is>
          <t xml:space="preserve"> </t>
        </is>
      </c>
      <c r="C9" s="5" t="n">
        <v>89000</v>
      </c>
      <c r="D9" s="4" t="inlineStr">
        <is>
          <t xml:space="preserve"> </t>
        </is>
      </c>
      <c r="E9" s="4" t="inlineStr">
        <is>
          <t xml:space="preserve"> </t>
        </is>
      </c>
      <c r="F9" s="4" t="inlineStr">
        <is>
          <t xml:space="preserve"> </t>
        </is>
      </c>
      <c r="G9" s="5" t="n">
        <v>89000</v>
      </c>
    </row>
    <row r="10">
      <c r="A10" s="4" t="inlineStr">
        <is>
          <t>Ending balance at Mar. 31, 2024</t>
        </is>
      </c>
      <c r="B10" s="6" t="n">
        <v>831000</v>
      </c>
      <c r="C10" s="5" t="n">
        <v>97893000</v>
      </c>
      <c r="D10" s="5" t="n">
        <v>137285000</v>
      </c>
      <c r="E10" s="6" t="n">
        <v>-5397000</v>
      </c>
      <c r="F10" s="5" t="n">
        <v>-49399000</v>
      </c>
      <c r="G10" s="5" t="n">
        <v>181213000</v>
      </c>
    </row>
    <row r="11">
      <c r="A11" s="4" t="inlineStr">
        <is>
          <t>Ending balance, shares at Mar. 31, 2024</t>
        </is>
      </c>
      <c r="B11" s="5" t="n">
        <v>831084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shares at Mar. 31, 2024</t>
        </is>
      </c>
      <c r="B12" s="4" t="inlineStr">
        <is>
          <t xml:space="preserve"> </t>
        </is>
      </c>
      <c r="C12" s="4" t="inlineStr">
        <is>
          <t xml:space="preserve"> </t>
        </is>
      </c>
      <c r="D12" s="4" t="inlineStr">
        <is>
          <t xml:space="preserve"> </t>
        </is>
      </c>
      <c r="E12" s="5" t="n">
        <v>200690</v>
      </c>
      <c r="F12" s="4" t="inlineStr">
        <is>
          <t xml:space="preserve"> </t>
        </is>
      </c>
      <c r="G12" s="4" t="inlineStr">
        <is>
          <t xml:space="preserve"> </t>
        </is>
      </c>
    </row>
    <row r="13">
      <c r="A13" s="4" t="inlineStr">
        <is>
          <t>Beginning balance at Dec. 31, 2024</t>
        </is>
      </c>
      <c r="B13" s="6" t="n">
        <v>949000</v>
      </c>
      <c r="C13" s="5" t="n">
        <v>126514000</v>
      </c>
      <c r="D13" s="5" t="n">
        <v>124963000</v>
      </c>
      <c r="E13" s="6" t="n">
        <v>-5797000</v>
      </c>
      <c r="F13" s="5" t="n">
        <v>-33121000</v>
      </c>
      <c r="G13" s="6" t="n">
        <v>213508000</v>
      </c>
    </row>
    <row r="14">
      <c r="A14" s="4" t="inlineStr">
        <is>
          <t>Beginning balance, shares at Dec. 31, 2024</t>
        </is>
      </c>
      <c r="B14" s="5" t="n">
        <v>948706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 shares at Dec. 31, 2024</t>
        </is>
      </c>
      <c r="B15" s="4" t="inlineStr">
        <is>
          <t xml:space="preserve"> </t>
        </is>
      </c>
      <c r="C15" s="4" t="inlineStr">
        <is>
          <t xml:space="preserve"> </t>
        </is>
      </c>
      <c r="D15" s="4" t="inlineStr">
        <is>
          <t xml:space="preserve"> </t>
        </is>
      </c>
      <c r="E15" s="5" t="n">
        <v>214161</v>
      </c>
      <c r="F15" s="4" t="inlineStr">
        <is>
          <t xml:space="preserve"> </t>
        </is>
      </c>
      <c r="G15" s="5" t="n">
        <v>214161</v>
      </c>
    </row>
    <row r="16">
      <c r="A16" s="4" t="inlineStr">
        <is>
          <t>Net income</t>
        </is>
      </c>
      <c r="B16" s="4" t="inlineStr">
        <is>
          <t xml:space="preserve"> </t>
        </is>
      </c>
      <c r="C16" s="4" t="inlineStr">
        <is>
          <t xml:space="preserve"> </t>
        </is>
      </c>
      <c r="D16" s="5" t="n">
        <v>5773000</v>
      </c>
      <c r="E16" s="4" t="inlineStr">
        <is>
          <t xml:space="preserve"> </t>
        </is>
      </c>
      <c r="F16" s="4" t="inlineStr">
        <is>
          <t xml:space="preserve"> </t>
        </is>
      </c>
      <c r="G16" s="6" t="n">
        <v>5773000</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5" t="n">
        <v>4437000</v>
      </c>
      <c r="G17" s="5" t="n">
        <v>4437000</v>
      </c>
    </row>
    <row r="18">
      <c r="A18" s="4" t="inlineStr">
        <is>
          <t>Cash dividends declared</t>
        </is>
      </c>
      <c r="B18" s="4" t="inlineStr">
        <is>
          <t xml:space="preserve"> </t>
        </is>
      </c>
      <c r="C18" s="4" t="inlineStr">
        <is>
          <t xml:space="preserve"> </t>
        </is>
      </c>
      <c r="D18" s="5" t="n">
        <v>-2871000</v>
      </c>
      <c r="E18" s="4" t="inlineStr">
        <is>
          <t xml:space="preserve"> </t>
        </is>
      </c>
      <c r="F18" s="4" t="inlineStr">
        <is>
          <t xml:space="preserve"> </t>
        </is>
      </c>
      <c r="G18" s="5" t="n">
        <v>-2871000</v>
      </c>
    </row>
    <row r="19">
      <c r="A19" s="4" t="inlineStr">
        <is>
          <t>Acquisition of treasury stock</t>
        </is>
      </c>
      <c r="B19" s="4" t="inlineStr">
        <is>
          <t xml:space="preserve"> </t>
        </is>
      </c>
      <c r="C19" s="4" t="inlineStr">
        <is>
          <t xml:space="preserve"> </t>
        </is>
      </c>
      <c r="D19" s="4" t="inlineStr">
        <is>
          <t xml:space="preserve"> </t>
        </is>
      </c>
      <c r="E19" s="6" t="n">
        <v>-349000</v>
      </c>
      <c r="F19" s="4" t="inlineStr">
        <is>
          <t xml:space="preserve"> </t>
        </is>
      </c>
      <c r="G19" s="5" t="n">
        <v>-349000</v>
      </c>
    </row>
    <row r="20">
      <c r="A20" s="4" t="inlineStr">
        <is>
          <t>Acquisition of treasury stock, shares</t>
        </is>
      </c>
      <c r="B20" s="4" t="inlineStr">
        <is>
          <t xml:space="preserve"> </t>
        </is>
      </c>
      <c r="C20" s="4" t="inlineStr">
        <is>
          <t xml:space="preserve"> </t>
        </is>
      </c>
      <c r="D20" s="4" t="inlineStr">
        <is>
          <t xml:space="preserve"> </t>
        </is>
      </c>
      <c r="E20" s="5" t="n">
        <v>13671</v>
      </c>
      <c r="F20" s="4" t="inlineStr">
        <is>
          <t xml:space="preserve"> </t>
        </is>
      </c>
      <c r="G20" s="4" t="inlineStr">
        <is>
          <t xml:space="preserve"> </t>
        </is>
      </c>
    </row>
    <row r="21">
      <c r="A21" s="4" t="inlineStr">
        <is>
          <t>Compensation expense related to restricted stock</t>
        </is>
      </c>
      <c r="B21" s="4" t="inlineStr">
        <is>
          <t xml:space="preserve"> </t>
        </is>
      </c>
      <c r="C21" s="5" t="n">
        <v>179000</v>
      </c>
      <c r="D21" s="4" t="inlineStr">
        <is>
          <t xml:space="preserve"> </t>
        </is>
      </c>
      <c r="E21" s="6" t="n">
        <v>-62000</v>
      </c>
      <c r="F21" s="4" t="inlineStr">
        <is>
          <t xml:space="preserve"> </t>
        </is>
      </c>
      <c r="G21" s="5" t="n">
        <v>117000</v>
      </c>
    </row>
    <row r="22">
      <c r="A22" s="4" t="inlineStr">
        <is>
          <t>Compensation expense related to restricted stock, shares</t>
        </is>
      </c>
      <c r="B22" s="5" t="n">
        <v>1220</v>
      </c>
      <c r="C22" s="4" t="inlineStr">
        <is>
          <t xml:space="preserve"> </t>
        </is>
      </c>
      <c r="D22" s="4" t="inlineStr">
        <is>
          <t xml:space="preserve"> </t>
        </is>
      </c>
      <c r="E22" s="5" t="n">
        <v>2147</v>
      </c>
      <c r="F22" s="4" t="inlineStr">
        <is>
          <t xml:space="preserve"> </t>
        </is>
      </c>
      <c r="G22" s="4" t="inlineStr">
        <is>
          <t xml:space="preserve"> </t>
        </is>
      </c>
    </row>
    <row r="23">
      <c r="A23" s="4" t="inlineStr">
        <is>
          <t>Director retainer stock</t>
        </is>
      </c>
      <c r="B23" s="4" t="inlineStr">
        <is>
          <t xml:space="preserve"> </t>
        </is>
      </c>
      <c r="C23" s="5" t="n">
        <v>30000</v>
      </c>
      <c r="D23" s="4" t="inlineStr">
        <is>
          <t xml:space="preserve"> </t>
        </is>
      </c>
      <c r="E23" s="4" t="inlineStr">
        <is>
          <t xml:space="preserve"> </t>
        </is>
      </c>
      <c r="F23" s="4" t="inlineStr">
        <is>
          <t xml:space="preserve"> </t>
        </is>
      </c>
      <c r="G23" s="5" t="n">
        <v>30000</v>
      </c>
    </row>
    <row r="24">
      <c r="A24" s="4" t="inlineStr">
        <is>
          <t>Director retainer stock, shares</t>
        </is>
      </c>
      <c r="B24" s="5" t="n">
        <v>111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pensation expense related to stock options</t>
        </is>
      </c>
      <c r="B25" s="4" t="inlineStr">
        <is>
          <t xml:space="preserve"> </t>
        </is>
      </c>
      <c r="C25" s="5" t="n">
        <v>62000</v>
      </c>
      <c r="D25" s="4" t="inlineStr">
        <is>
          <t xml:space="preserve"> </t>
        </is>
      </c>
      <c r="E25" s="4" t="inlineStr">
        <is>
          <t xml:space="preserve"> </t>
        </is>
      </c>
      <c r="F25" s="4" t="inlineStr">
        <is>
          <t xml:space="preserve"> </t>
        </is>
      </c>
      <c r="G25" s="5" t="n">
        <v>62000</v>
      </c>
    </row>
    <row r="26">
      <c r="A26" s="4" t="inlineStr">
        <is>
          <t>Ending balance at Mar. 31, 2025</t>
        </is>
      </c>
      <c r="B26" s="6" t="n">
        <v>949000</v>
      </c>
      <c r="C26" s="6" t="n">
        <v>126785000</v>
      </c>
      <c r="D26" s="6" t="n">
        <v>127865000</v>
      </c>
      <c r="E26" s="6" t="n">
        <v>-6208000</v>
      </c>
      <c r="F26" s="6" t="n">
        <v>-28684000</v>
      </c>
      <c r="G26" s="6" t="n">
        <v>220707000</v>
      </c>
    </row>
    <row r="27">
      <c r="A27" s="4" t="inlineStr">
        <is>
          <t>Ending balance, shares at Mar. 31, 2025</t>
        </is>
      </c>
      <c r="B27" s="5" t="n">
        <v>948939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ding balance, shares at Mar. 31, 2025</t>
        </is>
      </c>
      <c r="B28" s="4" t="inlineStr">
        <is>
          <t xml:space="preserve"> </t>
        </is>
      </c>
      <c r="C28" s="4" t="inlineStr">
        <is>
          <t xml:space="preserve"> </t>
        </is>
      </c>
      <c r="D28" s="4" t="inlineStr">
        <is>
          <t xml:space="preserve"> </t>
        </is>
      </c>
      <c r="E28" s="5" t="n">
        <v>229979</v>
      </c>
      <c r="F28" s="4" t="inlineStr">
        <is>
          <t xml:space="preserve"> </t>
        </is>
      </c>
      <c r="G28" s="5" t="n">
        <v>2299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8" customWidth="1" min="2" max="2"/>
    <col width="18" customWidth="1" min="3" max="3"/>
  </cols>
  <sheetData>
    <row r="1">
      <c r="A1" s="1" t="inlineStr">
        <is>
          <t>Interest Rate Swaps (Fair Value of Derivative Instruments) (Details) - USD ($)</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Interest Rate Contract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ssets</t>
        </is>
      </c>
      <c r="B7" s="6" t="n">
        <v>1011000</v>
      </c>
      <c r="C7" s="6" t="n">
        <v>1193000</v>
      </c>
    </row>
    <row r="8">
      <c r="A8" s="4" t="inlineStr">
        <is>
          <t>Liabilities</t>
        </is>
      </c>
      <c r="B8" s="6" t="n">
        <v>1011000</v>
      </c>
      <c r="C8" s="6" t="n">
        <v>1193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ing segment</t>
        </is>
      </c>
      <c r="B4" s="5" t="n">
        <v>1</v>
      </c>
    </row>
    <row r="5">
      <c r="A5" s="4" t="inlineStr">
        <is>
          <t>Number of operating segments</t>
        </is>
      </c>
      <c r="B5"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5</t>
        </is>
      </c>
      <c r="C2" s="2" t="inlineStr">
        <is>
          <t>Mar. 31, 2024</t>
        </is>
      </c>
    </row>
    <row r="3">
      <c r="A3" s="3" t="inlineStr">
        <is>
          <t>Consolidated Statements Of Changes In Stockholders’ Equity [Abstract]</t>
        </is>
      </c>
      <c r="B3" s="4" t="inlineStr">
        <is>
          <t xml:space="preserve"> </t>
        </is>
      </c>
      <c r="C3" s="4" t="inlineStr">
        <is>
          <t xml:space="preserve"> </t>
        </is>
      </c>
    </row>
    <row r="4">
      <c r="A4" s="4" t="inlineStr">
        <is>
          <t>Cash dividends declared</t>
        </is>
      </c>
      <c r="B4" s="7" t="n">
        <v>0.31</v>
      </c>
      <c r="C4" s="7" t="n">
        <v>0.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773000</v>
      </c>
      <c r="C4" s="6" t="n">
        <v>4433000</v>
      </c>
    </row>
    <row r="5">
      <c r="A5" s="3" t="inlineStr">
        <is>
          <t>Adjustments to reconcile net income to net cash provided by operating activities:</t>
        </is>
      </c>
      <c r="B5" s="4" t="inlineStr">
        <is>
          <t xml:space="preserve"> </t>
        </is>
      </c>
      <c r="C5" s="4" t="inlineStr">
        <is>
          <t xml:space="preserve"> </t>
        </is>
      </c>
    </row>
    <row r="6">
      <c r="A6" s="4" t="inlineStr">
        <is>
          <t>Provision for (release of) credit losses</t>
        </is>
      </c>
      <c r="B6" s="5" t="n">
        <v>857000</v>
      </c>
      <c r="C6" s="5" t="n">
        <v>-624000</v>
      </c>
    </row>
    <row r="7">
      <c r="A7" s="4" t="inlineStr">
        <is>
          <t>Depreciation</t>
        </is>
      </c>
      <c r="B7" s="5" t="n">
        <v>316000</v>
      </c>
      <c r="C7" s="5" t="n">
        <v>335000</v>
      </c>
    </row>
    <row r="8">
      <c r="A8" s="4" t="inlineStr">
        <is>
          <t>Amortization of intangible assets</t>
        </is>
      </c>
      <c r="B8" s="5" t="n">
        <v>15000</v>
      </c>
      <c r="C8" s="5" t="n">
        <v>19000</v>
      </c>
    </row>
    <row r="9">
      <c r="A9" s="4" t="inlineStr">
        <is>
          <t>Deferred income taxes</t>
        </is>
      </c>
      <c r="B9" s="5" t="n">
        <v>-1342000</v>
      </c>
      <c r="C9" s="5" t="n">
        <v>256000</v>
      </c>
    </row>
    <row r="10">
      <c r="A10" s="4" t="inlineStr">
        <is>
          <t>Net amortization of securities premiums and discounts</t>
        </is>
      </c>
      <c r="B10" s="5" t="n">
        <v>-164000</v>
      </c>
      <c r="C10" s="5" t="n">
        <v>71000</v>
      </c>
    </row>
    <row r="11">
      <c r="A11" s="4" t="inlineStr">
        <is>
          <t>Earnings and proceeds on life insurance policies</t>
        </is>
      </c>
      <c r="B11" s="5" t="n">
        <v>-286000</v>
      </c>
      <c r="C11" s="5" t="n">
        <v>-268000</v>
      </c>
    </row>
    <row r="12">
      <c r="A12" s="4" t="inlineStr">
        <is>
          <t>Net amortization of loan fees</t>
        </is>
      </c>
      <c r="B12" s="5" t="n">
        <v>179000</v>
      </c>
      <c r="C12" s="5" t="n">
        <v>143000</v>
      </c>
    </row>
    <row r="13">
      <c r="A13" s="4" t="inlineStr">
        <is>
          <t>Net gain on sale of loans</t>
        </is>
      </c>
      <c r="B13" s="5" t="n">
        <v>-47000</v>
      </c>
      <c r="C13" s="5" t="n">
        <v>-6000</v>
      </c>
    </row>
    <row r="14">
      <c r="A14" s="4" t="inlineStr">
        <is>
          <t>Mortgage loans originated for sale</t>
        </is>
      </c>
      <c r="B14" s="5" t="n">
        <v>-2085000</v>
      </c>
      <c r="C14" s="5" t="n">
        <v>-160000</v>
      </c>
    </row>
    <row r="15">
      <c r="A15" s="4" t="inlineStr">
        <is>
          <t>Proceeds from sale of loans originated for sale</t>
        </is>
      </c>
      <c r="B15" s="5" t="n">
        <v>2132000</v>
      </c>
      <c r="C15" s="5" t="n">
        <v>166000</v>
      </c>
    </row>
    <row r="16">
      <c r="A16" s="4" t="inlineStr">
        <is>
          <t>Compensation expense related to stock options</t>
        </is>
      </c>
      <c r="B16" s="5" t="n">
        <v>62000</v>
      </c>
      <c r="C16" s="5" t="n">
        <v>89000</v>
      </c>
    </row>
    <row r="17">
      <c r="A17" s="4" t="inlineStr">
        <is>
          <t>Compensation expense related to restricted stock</t>
        </is>
      </c>
      <c r="B17" s="5" t="n">
        <v>117000</v>
      </c>
      <c r="C17" s="5" t="n">
        <v>104000</v>
      </c>
    </row>
    <row r="18">
      <c r="A18" s="4" t="inlineStr">
        <is>
          <t>Increase in accrued interest receivable</t>
        </is>
      </c>
      <c r="B18" s="5" t="n">
        <v>-121000</v>
      </c>
      <c r="C18" s="5" t="n">
        <v>-12000</v>
      </c>
    </row>
    <row r="19">
      <c r="A19" s="4" t="inlineStr">
        <is>
          <t>Increase in accrued interest payable</t>
        </is>
      </c>
      <c r="B19" s="5" t="n">
        <v>1249000</v>
      </c>
      <c r="C19" s="5" t="n">
        <v>1227000</v>
      </c>
    </row>
    <row r="20">
      <c r="A20" s="4" t="inlineStr">
        <is>
          <t>Other, net</t>
        </is>
      </c>
      <c r="B20" s="5" t="n">
        <v>2443000</v>
      </c>
      <c r="C20" s="5" t="n">
        <v>-1522000</v>
      </c>
    </row>
    <row r="21">
      <c r="A21" s="4" t="inlineStr">
        <is>
          <t>Net cash provided by operating activities</t>
        </is>
      </c>
      <c r="B21" s="5" t="n">
        <v>9098000</v>
      </c>
      <c r="C21" s="5" t="n">
        <v>4251000</v>
      </c>
    </row>
    <row r="22">
      <c r="A22" s="3" t="inlineStr">
        <is>
          <t>Securities available for sale:</t>
        </is>
      </c>
      <c r="B22" s="4" t="inlineStr">
        <is>
          <t xml:space="preserve"> </t>
        </is>
      </c>
      <c r="C22" s="4" t="inlineStr">
        <is>
          <t xml:space="preserve"> </t>
        </is>
      </c>
    </row>
    <row r="23">
      <c r="A23" s="4" t="inlineStr">
        <is>
          <t>Proceeds from maturities and principal reductions on mortgage-backed securities</t>
        </is>
      </c>
      <c r="B23" s="5" t="n">
        <v>14785000</v>
      </c>
      <c r="C23" s="5" t="n">
        <v>15213000</v>
      </c>
    </row>
    <row r="24">
      <c r="A24" s="4" t="inlineStr">
        <is>
          <t>Purchases</t>
        </is>
      </c>
      <c r="B24" s="5" t="n">
        <v>-19901000</v>
      </c>
      <c r="C24" s="5" t="n">
        <v>-9996000</v>
      </c>
    </row>
    <row r="25">
      <c r="A25" s="4" t="inlineStr">
        <is>
          <t>Purchase of regulatory stock</t>
        </is>
      </c>
      <c r="B25" s="5" t="n">
        <v>-5398000</v>
      </c>
      <c r="C25" s="5" t="n">
        <v>-1510000</v>
      </c>
    </row>
    <row r="26">
      <c r="A26" s="4" t="inlineStr">
        <is>
          <t>Redemption of regulatory stock</t>
        </is>
      </c>
      <c r="B26" s="5" t="n">
        <v>11148000</v>
      </c>
      <c r="C26" s="5" t="n">
        <v>2283000</v>
      </c>
    </row>
    <row r="27">
      <c r="A27" s="4" t="inlineStr">
        <is>
          <t>Net increase in loans</t>
        </is>
      </c>
      <c r="B27" s="5" t="n">
        <v>-51521000</v>
      </c>
      <c r="C27" s="5" t="n">
        <v>-18172000</v>
      </c>
    </row>
    <row r="28">
      <c r="A28" s="4" t="inlineStr">
        <is>
          <t>Purchase of premises and equipment</t>
        </is>
      </c>
      <c r="B28" s="5" t="n">
        <v>-932000</v>
      </c>
      <c r="C28" s="5" t="n">
        <v>-554000</v>
      </c>
    </row>
    <row r="29">
      <c r="A29" s="4" t="inlineStr">
        <is>
          <t>Net cash used in investing activities</t>
        </is>
      </c>
      <c r="B29" s="5" t="n">
        <v>-51819000</v>
      </c>
      <c r="C29" s="5" t="n">
        <v>-12736000</v>
      </c>
    </row>
    <row r="30">
      <c r="A30" s="3" t="inlineStr">
        <is>
          <t>CASH FLOWS FROM FINANCING ACTIVITIES</t>
        </is>
      </c>
      <c r="B30" s="4" t="inlineStr">
        <is>
          <t xml:space="preserve"> </t>
        </is>
      </c>
      <c r="C30" s="4" t="inlineStr">
        <is>
          <t xml:space="preserve"> </t>
        </is>
      </c>
    </row>
    <row r="31">
      <c r="A31" s="4" t="inlineStr">
        <is>
          <t>Net increase in deposits</t>
        </is>
      </c>
      <c r="B31" s="5" t="n">
        <v>145285000</v>
      </c>
      <c r="C31" s="5" t="n">
        <v>43839000</v>
      </c>
    </row>
    <row r="32">
      <c r="A32" s="4" t="inlineStr">
        <is>
          <t>Net decrease in short-term borrowings</t>
        </is>
      </c>
      <c r="B32" s="5" t="n">
        <v>-113069000</v>
      </c>
      <c r="C32" s="5" t="n">
        <v>-14021000</v>
      </c>
    </row>
    <row r="33">
      <c r="A33" s="4" t="inlineStr">
        <is>
          <t>Repayments of other borrowings</t>
        </is>
      </c>
      <c r="B33" s="5" t="n">
        <v>-23203000</v>
      </c>
      <c r="C33" s="5" t="n">
        <v>-33057000</v>
      </c>
    </row>
    <row r="34">
      <c r="A34" s="4" t="inlineStr">
        <is>
          <t>Proceeds from other borrowings</t>
        </is>
      </c>
      <c r="B34" s="5" t="n">
        <v>40000000</v>
      </c>
      <c r="C34" s="5" t="n">
        <v>60000000</v>
      </c>
    </row>
    <row r="35">
      <c r="A35" s="4" t="inlineStr">
        <is>
          <t>Acquisition of treasury stock</t>
        </is>
      </c>
      <c r="B35" s="5" t="n">
        <v>-349000</v>
      </c>
      <c r="C35" s="4" t="inlineStr">
        <is>
          <t xml:space="preserve"> </t>
        </is>
      </c>
    </row>
    <row r="36">
      <c r="A36" s="4" t="inlineStr">
        <is>
          <t>Cash dividends paid</t>
        </is>
      </c>
      <c r="B36" s="5" t="n">
        <v>-2875000</v>
      </c>
      <c r="C36" s="5" t="n">
        <v>-2433000</v>
      </c>
    </row>
    <row r="37">
      <c r="A37" s="4" t="inlineStr">
        <is>
          <t>Net cash provided by financing activities</t>
        </is>
      </c>
      <c r="B37" s="5" t="n">
        <v>45789000</v>
      </c>
      <c r="C37" s="5" t="n">
        <v>54328000</v>
      </c>
    </row>
    <row r="38">
      <c r="A38" s="4" t="inlineStr">
        <is>
          <t>Increase in cash and cash equivalents</t>
        </is>
      </c>
      <c r="B38" s="5" t="n">
        <v>3068000</v>
      </c>
      <c r="C38" s="5" t="n">
        <v>45843000</v>
      </c>
    </row>
    <row r="39">
      <c r="A39" s="4" t="inlineStr">
        <is>
          <t>CASH AND CASH EQUIVALENTS, BEGINNING OF PERIOD</t>
        </is>
      </c>
      <c r="B39" s="5" t="n">
        <v>72339000</v>
      </c>
      <c r="C39" s="5" t="n">
        <v>66120000</v>
      </c>
    </row>
    <row r="40">
      <c r="A40" s="4" t="inlineStr">
        <is>
          <t>CASH AND CASH EQUIVALENTS, END OF PERIOD</t>
        </is>
      </c>
      <c r="B40" s="5" t="n">
        <v>75407000</v>
      </c>
      <c r="C40" s="5" t="n">
        <v>111963000</v>
      </c>
    </row>
    <row r="41">
      <c r="A41" s="3" t="inlineStr">
        <is>
          <t>Cash payments for:</t>
        </is>
      </c>
      <c r="B41" s="4" t="inlineStr">
        <is>
          <t xml:space="preserve"> </t>
        </is>
      </c>
      <c r="C41" s="4" t="inlineStr">
        <is>
          <t xml:space="preserve"> </t>
        </is>
      </c>
    </row>
    <row r="42">
      <c r="A42" s="4" t="inlineStr">
        <is>
          <t>Interest on deposits and borrowings</t>
        </is>
      </c>
      <c r="B42" s="5" t="n">
        <v>10978000</v>
      </c>
      <c r="C42" s="5" t="n">
        <v>11001000</v>
      </c>
    </row>
    <row r="43">
      <c r="A43" s="4" t="inlineStr">
        <is>
          <t>Income taxes paid, net of refunds</t>
        </is>
      </c>
      <c r="B43" s="5" t="n">
        <v>46000</v>
      </c>
      <c r="C43" s="5" t="n">
        <v>257000</v>
      </c>
    </row>
    <row r="44">
      <c r="A44" s="3" t="inlineStr">
        <is>
          <t>Supplemental Schedule of Noncash Investing Activities:</t>
        </is>
      </c>
      <c r="B44" s="4" t="inlineStr">
        <is>
          <t xml:space="preserve"> </t>
        </is>
      </c>
      <c r="C44" s="4" t="inlineStr">
        <is>
          <t xml:space="preserve"> </t>
        </is>
      </c>
    </row>
    <row r="45">
      <c r="A45" s="4" t="inlineStr">
        <is>
          <t>Transfers of loans to foreclosed real estate and repossession of other assets</t>
        </is>
      </c>
      <c r="B45" s="5" t="n">
        <v>466000</v>
      </c>
      <c r="C45" s="5" t="n">
        <v>473000</v>
      </c>
    </row>
    <row r="46">
      <c r="A46" s="4" t="inlineStr">
        <is>
          <t>Dividends payable</t>
        </is>
      </c>
      <c r="B46" s="6" t="n">
        <v>2871000</v>
      </c>
      <c r="C46" s="6" t="n">
        <v>2432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1. Basis of Presentation The unaudited consolidated financial statements include the accounts of Norwood Financial Corp (the “Company”) and its wholly-owned subsidiary, Wayne Bank (the “Bank”) and the Bank’s wholly-owned subsidiaries, WCB Realty Corp., Norwood Investment Corp., and WTRO Properties, Inc. All significant intercompany accounts and transactions have been eliminated in consolidation. The accompanying unaudited consolidated financial statements have been prepared in conformity with generally accepted accounting principles for interim financial statements and with instructions to Form 10-Q. Accordingly, they do not include all of the information and footnotes required by generally accepted accounting principles for complete financial statement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financial statements reflect, in the opinion of management, all normal, recurring adjustments necessary to present fairly the consolidated financial position and results of operations of the Company. The operating results for the three-months ended March 31, 2025 are not necessarily indicative of the results that may be expected for the year ending December 31, 2025 or any other future interim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2:58:01Z</dcterms:created>
  <dcterms:modified xmlns:dcterms="http://purl.org/dc/terms/" xmlns:xsi="http://www.w3.org/2001/XMLSchema-instance" xsi:type="dcterms:W3CDTF">2025-05-09T12:58:04Z</dcterms:modified>
</cp:coreProperties>
</file>